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V</t>
        </is>
      </c>
    </row>
    <row r="7">
      <c r="A7" s="4" t="inlineStr">
        <is>
          <t>Entity Central Index Key</t>
        </is>
      </c>
      <c r="B7" s="4" t="inlineStr">
        <is>
          <t>000173807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V</t>
        </is>
      </c>
    </row>
    <row r="7">
      <c r="A7" s="4" t="inlineStr">
        <is>
          <t>Entity Central Index Key</t>
        </is>
      </c>
      <c r="B7" s="4" t="inlineStr">
        <is>
          <t>0001738078</t>
        </is>
      </c>
    </row>
    <row r="8">
      <c r="A8" s="4" t="inlineStr">
        <is>
          <t>Entity Investment Company Type</t>
        </is>
      </c>
      <c r="B8" s="4" t="inlineStr">
        <is>
          <t>N-1A</t>
        </is>
      </c>
    </row>
    <row r="9">
      <c r="A9" s="4" t="inlineStr">
        <is>
          <t>Document Period End Date</t>
        </is>
      </c>
      <c r="B9" s="4" t="inlineStr">
        <is>
          <t>Dec. 31,  2024</t>
        </is>
      </c>
    </row>
    <row r="10">
      <c r="A10" s="4" t="inlineStr">
        <is>
          <t>C000202310</t>
        </is>
      </c>
      <c r="B10" s="4" t="inlineStr">
        <is>
          <t xml:space="preserve"> </t>
        </is>
      </c>
    </row>
    <row r="11">
      <c r="A11" s="3" t="inlineStr">
        <is>
          <t>Shareholder Report [Line Items]</t>
        </is>
      </c>
      <c r="B11" s="4" t="inlineStr">
        <is>
          <t xml:space="preserve"> </t>
        </is>
      </c>
    </row>
    <row r="12">
      <c r="A12" s="4" t="inlineStr">
        <is>
          <t>Fund Name</t>
        </is>
      </c>
      <c r="B12" s="4" t="inlineStr">
        <is>
          <t>BlackRock Inflation Protected Bond Portfolio</t>
        </is>
      </c>
    </row>
    <row r="13">
      <c r="A13" s="4" t="inlineStr">
        <is>
          <t>Class Name</t>
        </is>
      </c>
      <c r="B13" s="4" t="inlineStr">
        <is>
          <t xml:space="preserve">Institutional Shares </t>
        </is>
      </c>
    </row>
    <row r="14">
      <c r="A14" s="4" t="inlineStr">
        <is>
          <t>Trading Symbol</t>
        </is>
      </c>
      <c r="B14" s="4" t="inlineStr">
        <is>
          <t>BPRIX</t>
        </is>
      </c>
    </row>
    <row r="15">
      <c r="A15" s="4" t="inlineStr">
        <is>
          <t>Annual or Semi-Annual Statement [Text Block]</t>
        </is>
      </c>
      <c r="B15" s="4" t="inlineStr">
        <is>
          <t>This annual shareholder report contains important information about BlackRock Inflation Protected Bond Portfolio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row>
    <row r="19">
      <c r="A19" s="4" t="inlineStr">
        <is>
          <t>Additional Information Website</t>
        </is>
      </c>
      <c r="B19" s="4" t="inlineStr">
        <is>
          <t>blackrock.com/fundreports</t>
        </is>
      </c>
    </row>
    <row r="20">
      <c r="A20" s="4" t="inlineStr">
        <is>
          <t>Expenses [Text Block]</t>
        </is>
      </c>
      <c r="B20" s="4" t="inlineStr">
        <is>
          <t>What were the Fund costs for the last year? (based on a hypothetical $10,000 investment) Class name Costs of a $10,000 investment Costs paid as a percentage of a $10,000 investment Institutional Shares $110 1.09%</t>
        </is>
      </c>
    </row>
    <row r="21">
      <c r="A21" s="4" t="inlineStr">
        <is>
          <t>Expenses Paid, Amount</t>
        </is>
      </c>
      <c r="B21" s="5" t="n">
        <v>110</v>
      </c>
    </row>
    <row r="22">
      <c r="A22" s="4" t="inlineStr">
        <is>
          <t>Expense Ratio, Percent</t>
        </is>
      </c>
      <c r="B22" s="6" t="n">
        <v>0.0109</v>
      </c>
    </row>
    <row r="23">
      <c r="A23" s="4" t="inlineStr">
        <is>
          <t>Factors Affecting Performance [Text Block]</t>
        </is>
      </c>
      <c r="B23" s="4" t="inlineStr">
        <is>
          <t>How did the Fund perform last year? For the reporting period ended December 31, 2024, the Fund's Institutional Shares returned 1.86%. For the same period, the Bloomberg U.S. Aggregate Bond Index returned 1.25% and the Bloomberg U.S. Treasury Inflation Protected Securities Index returned 1.84%. What contributed to performance? Positive contributions to the Fund’s performance over the period were led by holdings of rental-linked commercial mortgage-backed securities and agency residential mortgage-backed securities, along with the Fund’s macro credit strategy and positioning with respect to U.S. interest rates. What detracted from performance? Leading detractors included the Fund’s positioning with respect to European and U.K. interest rates, holdings of emerging market debt, and relative value strategies.</t>
        </is>
      </c>
    </row>
    <row r="24">
      <c r="A24" s="4" t="inlineStr">
        <is>
          <t>Performance Past Does Not Indicate Future [Text]</t>
        </is>
      </c>
      <c r="B24" s="4" t="inlineStr">
        <is>
          <t xml:space="preserve">Past performance is not an indication of future results. </t>
        </is>
      </c>
    </row>
    <row r="25">
      <c r="A25" s="4" t="inlineStr">
        <is>
          <t>Line Graph [Table Text Block]</t>
        </is>
      </c>
      <c r="B25" s="4" t="inlineStr">
        <is>
          <t>Institutional Shares Bloomberg U.S. Aggregate Bond Index Bloomberg U.S. Treasury Inflation Protected Securities Index Jan 15 $10,288 $10,210 $10,315 Feb 15 $10,195 $10,114 $10,191 Mar 15 $10,149 $10,161 $10,142 Apr 15 $10,214 $10,124 $10,217 May 15 $10,139 $10,100 $10,133 Jun 15 $10,037 $9,990 $10,034 Jul 15 $10,037 $10,059 $10,055 Aug 15 $9,932 $10,045 $9,978 Sep 15 $9,850 $10,113 $9,920 Oct 15 $9,896 $10,114 $9,945 Nov 15 $9,878 $10,088 $9,935 Dec 15 $9,790 $10,055 $9,856 Jan 16 $9,885 $10,193 $10,003 Feb 16 $9,980 $10,266 $10,114 Mar 16 $10,151 $10,360 $10,296 Apr 16 $10,198 $10,400 $10,331 May 16 $10,122 $10,402 $10,258 Jun 16 $10,330 $10,589 $10,471 Jul 16 $10,421 $10,656 $10,562 Aug 16 $10,380 $10,644 $10,515 Sep 16 $10,438 $10,638 $10,572 Oct 16 $10,409 $10,556 $10,530 Nov 16 $10,222 $10,307 $10,328 Dec 16 $10,193 $10,321 $10,318 Jan 17 $10,289 $10,341 $10,405 Feb 17 $10,337 $10,411 $10,454 Mar 17 $10,338 $10,405 $10,448 Apr 17 $10,392 $10,486 $10,510 May 17 $10,393 $10,567 $10,505 Jun 17 $10,288 $10,556 $10,406 Jul 17 $10,329 $10,601 $10,452 Aug 17 $10,407 $10,696 $10,563 Sep 17 $10,358 $10,645 $10,496 Oct 17 $10,383 $10,652 $10,518 Nov 17 $10,407 $10,638 $10,532 Dec 17 $10,508 $10,687 $10,628 Jan 18 $10,439 $10,564 $10,537 Feb 18 $10,341 $10,464 $10,435 Mar 18 $10,450 $10,531 $10,544 Apr 18 $10,439 $10,452 $10,538 May 18 $10,476 $10,527 $10,583 Jun 18 $10,499 $10,514 $10,625 Jul 18 $10,457 $10,516 $10,574 Aug 18 $10,516 $10,584 $10,651 Sep 18 $10,389 $10,516 $10,538 Oct 18 $10,227 $10,433 $10,387 Nov 18 $10,262 $10,495 $10,437 Dec 18 $10,311 $10,688 $10,494 Jan 19 $10,473 $10,801 $10,635 Feb 19 $10,463 $10,795 $10,634 Mar 19 $10,644 $11,003 $10,829 Apr 19 $10,683 $11,005 $10,865 May 19 $10,831 $11,201 $11,045 Jun 19 $10,914 $11,341 $11,139 Jul 19 $10,961 $11,366 $11,179 Aug 19 $11,204 $11,661 $11,445 Sep 19 $11,028 $11,599 $11,289 Oct 19 $11,070 $11,634 $11,318 Nov 19 $11,090 $11,628 $11,335 Dec 19 $11,163 $11,620 $11,378 Jan 20 $11,359 $11,843 $11,617 Feb 20 $11,482 $12,056 $11,778 Mar 20 $11,239 $11,985 $11,571 Apr 20 $11,638 $12,198 $11,893 May 20 $11,697 $12,255 $11,929 Jun 20 $11,842 $12,332 $12,062 Jul 20 $12,153 $12,517 $12,339 Aug 20 $12,288 $12,416 $12,474 Sep 20 $12,259 $12,409 $12,428 Oct 20 $12,192 $12,353 $12,347 Nov 20 $12,323 $12,475 $12,486 Dec 20 $12,475 $12,492 $12,629 Jan 21 $12,548 $12,402 $12,671 Feb 21 $12,349 $12,223 $12,467 Mar 21 $12,350 $12,071 $12,443 Apr 21 $12,531 $12,166 $12,617 May 21 $12,659 $12,206 $12,770 Jun 21 $12,727 $12,291 $12,847 Jul 21 $13,039 $12,429 $13,190 Aug 21 $13,030 $12,405 $13,167 Sep 21 $12,934 $12,298 $13,073 Oct 21 $13,057 $12,294 $13,221 Nov 21 $13,153 $12,331 $13,339 Dec 21 $13,191 $12,299 $13,381 Jan 22 $12,909 $12,034 $13,111 Feb 22 $13,026 $11,900 $13,223 Mar 22 $12,845 $11,569 $12,977 Apr 22 $12,564 $11,130 $12,712 May 22 $12,465 $11,202 $12,585 Jun 22 $12,041 $11,026 $12,187 Jul 22 $12,599 $11,296 $12,718 Aug 22 $12,261 $10,977 $12,380 Sep 22 $11,426 $10,502 $11,560 Oct 22 $11,557 $10,366 $11,704 Nov 22 $11,808 $10,748 $11,918 Dec 22 $11,676 $10,699 $11,796 Jan 23 $11,942 $11,028 $12,012 Feb 23 $11,799 $10,743 $11,848 Mar 23 $12,134 $11,016 $12,190 Apr 23 $12,132 $11,083 $12,203 May 23 $11,989 $10,962 $12,057 Jun 23 $11,945 $10,923 $12,017 Jul 23 $11,955 $10,915 $12,032 Aug 23 $11,839 $10,846 $11,924 Sep 23 $11,606 $10,570 $11,704 Oct 23 $11,504 $10,403 $11,620 Nov 23 $11,824 $10,874 $11,934 Dec 23 $12,112 $11,291 $12,256 Jan 24 $12,174 $11,260 $12,277 Feb 24 $12,050 $11,101 $12,146 Mar 24 $12,135 $11,203 $12,246 Apr 24 $11,955 $10,920 $12,039 May 24 $12,152 $11,105 $12,246 Jun 24 $12,240 $11,210 $12,342 Jul 24 $12,461 $11,472 $12,562 Aug 24 $12,564 $11,637 $12,661 Sep 24 $12,728 $11,793 $12,851 Oct 24 $12,508 $11,500 $12,620 Nov 24 $12,567 $11,622 $12,681 Dec 24 $12,338 $11,432 $12,481</t>
        </is>
      </c>
    </row>
    <row r="26">
      <c r="A26" s="4" t="inlineStr">
        <is>
          <t>Average Annual Return [Table Text Block]</t>
        </is>
      </c>
      <c r="B26" s="4" t="inlineStr">
        <is>
          <t>Average Annual Total Returns 1 Year 5 years 10 Years Institutional Shares ........................................................................................................................................................................................................................................................................................................................................................................................................................................................................................................................................................................................................................................................................................................................................................................................................................................................................................................................................................................................................................................ 1.86 % 2.02 % 2.12 % Bloomberg U.S. Aggregate Bond Index ........................................................................................................................................................................................................................................................................................................................................................................................................................................................................................................................................................................................................................................................................................................................................................................................................................................................................................................................................................................................................................................ 1.25 (0.33 ) 1.35 Bloomberg U.S. Treasury Inflation Protected Securities Index ........................................................................................................................................................................................................................................................................................................................................................................................................................................................................................................................................................................................................................................................................................................................................................................................................................................................................................................................................................................................................................................ 1.84 1.87 2.24</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Performance Table Market Index Changed [Text Block]</t>
        </is>
      </c>
      <c r="B28" s="4" t="inlineStr">
        <is>
          <t xml:space="preserve"> </t>
        </is>
      </c>
    </row>
    <row r="29">
      <c r="A29" s="4" t="inlineStr">
        <is>
          <t>Material Change Description [Text Block]</t>
        </is>
      </c>
      <c r="B29" s="4" t="inlineStr">
        <is>
          <t xml:space="preserve"> </t>
        </is>
      </c>
    </row>
    <row r="30">
      <c r="A30" s="4" t="inlineStr">
        <is>
          <t>Updated Performance Information Location [Text Block]</t>
        </is>
      </c>
      <c r="B30" s="4" t="inlineStr">
        <is>
          <t>Visit blackrock.com</t>
        </is>
      </c>
    </row>
    <row r="31">
      <c r="A31" s="4" t="inlineStr">
        <is>
          <t>AssetsNet</t>
        </is>
      </c>
      <c r="B31" s="5" t="n">
        <v>1805862083</v>
      </c>
    </row>
    <row r="32">
      <c r="A32" s="4" t="inlineStr">
        <is>
          <t>Holdings Count | Holding</t>
        </is>
      </c>
      <c r="B32" s="7" t="n">
        <v>237</v>
      </c>
    </row>
    <row r="33">
      <c r="A33" s="4" t="inlineStr">
        <is>
          <t>Advisory Fees Paid, Amount</t>
        </is>
      </c>
      <c r="B33" s="5" t="n">
        <v>4384220</v>
      </c>
    </row>
    <row r="34">
      <c r="A34" s="4" t="inlineStr">
        <is>
          <t>InvestmentCompanyPortfolioTurnover</t>
        </is>
      </c>
      <c r="B34" s="8" t="n">
        <v>2.27</v>
      </c>
    </row>
    <row r="35">
      <c r="A35" s="4" t="inlineStr">
        <is>
          <t>Additional Fund Statistics [Text Block]</t>
        </is>
      </c>
      <c r="B35" s="4" t="inlineStr">
        <is>
          <t>Key Fund statistics Net Assets ........................................................................................................................................................................................................................................................................................................................................................................................................................................................................................................................................................................................................................................................................................................................................................................................................................................................................................................................................................................................................................................ $1,805,862,083 Number of Portfolio Holdings ........................................................................................................................................................................................................................................................................................................................................................................................................................................................................................................................................................................................................................................................................................................................................................................................................................................................................................................................................................................................................................................ 237 Net Investment Advisory Fees ........................................................................................................................................................................................................................................................................................................................................................................................................................................................................................................................................................................................................................................................................................................................................................................................................................................................................................................................................................................................................................................ $4,384,220 Portfolio Turnover Rate ........................................................................................................................................................................................................................................................................................................................................................................................................................................................................................................................................................................................................................................................................................................................................................................................................................................................................................................................................................................................................................................ 227%</t>
        </is>
      </c>
    </row>
    <row r="36">
      <c r="A36" s="4" t="inlineStr">
        <is>
          <t>Holdings [Text Block]</t>
        </is>
      </c>
      <c r="B36" s="4" t="inlineStr">
        <is>
          <t>Portfolio composition Credit quality allocation Investment Type Percent of Total Investments Footnote Reference (a) U.S. Treasury Obligations ........................................................................................................................................................................................................................................................................................................................................................................................................................................................................................................................................................................................................................................................................................................................................................................................................................................................................................................................................................................................................................................ 87.1 % U.S. Government Sponsored Agency Securities ........................................................................................................................................................................................................................................................................................................................................................................................................................................................................................................................................................................................................................................................................................................................................................................................................................................................................................................................................................................................................................................ 4.2 Asset-Backed Securities ........................................................................................................................................................................................................................................................................................................................................................................................................................................................................................................................................................................................................................................................................................................................................................................................................................................................................................................................................................................................................................................ 3.1 Non-Agency Mortgage-Backed Securities ........................................................................................................................................................................................................................................................................................................................................................................................................................................................................................................................................................................................................................................................................................................................................................................................................................................................................................................................................................................................................................................ 2.2 Foreign Government Obligations ........................................................................................................................................................................................................................................................................................................................................................................................................................................................................................................................................................................................................................................................................................................................................................................................................................................................................................................................................................................................................................................ 2.0 Foreign Agency Obligations ........................................................................................................................................................................................................................................................................................................................................................................................................................................................................................................................................................................................................................................................................................................................................................................................................................................................................................................................................................................................................................................ 0.8 Investment Companies ........................................................................................................................................................................................................................................................................................................................................................................................................................................................................................................................................................................................................................................................................................................................................................................................................................................................................................................................................................................................................................................ 0.4 Corporate Bonds ........................................................................................................................................................................................................................................................................................................................................................................................................................................................................................................................................................................................................................................................................................................................................................................................................................................................................................................................................................................................................................................ 0.2 Common Stocks ........................................................................................................................................................................................................................................................................................................................................................................................................................................................................................................................................................................................................................................................................................................................................................................................................................................................................................................................................................................................................................................ 0.0 Footnote Reference (b) Credit Rating Footnote Reference (c) Percent of Total Investments Footnote Reference (a) AAA/ Aaa Footnote Reference (d) ........................................................................................................................................................................................................................................................................................................................................................................................................................................................................................................................................................................................................................................................................................................................................................................................................................................................................................................................................................................................................................................ 92.7 % AA/Aa ........................................................................................................................................................................................................................................................................................................................................................................................................................................................................................................................................................................................................................................................................................................................................................................................................................................................................................................................................................................................................................................ 0.7 A ........................................................................................................................................................................................................................................................................................................................................................................................................................................................................................................................................................................................................................................................................................................................................................................................................................................................................................................................................................................................................................................ 0.5 BBB/Baa ........................................................................................................................................................................................................................................................................................................................................................................................................................................................................................................................................................................................................................................................................................................................................................................................................................................................................................................................................................................................................................................ 0.6 BB/Ba ........................................................................................................................................................................................................................................................................................................................................................................................................................................................................................................................................................................................................................................................................................................................................................................................................................................................................................................................................................................................................................................ 0.4 B ........................................................................................................................................................................................................................................................................................................................................................................................................................................................................................................................................................................................................................................................................................................................................................................................................................................................................................................................................................................................................................................ 0.1 C ........................................................................................................................................................................................................................................................................................................................................................................................................................................................................................................................................................................................................................................................................................................................................................................................................................................................................................................................................................................................................................................ 0.0 Footnote Reference (b) N/R ........................................................................................................................................................................................................................................................................................................................................................................................................................................................................................................................................................................................................................................................................................................................................................................................................................................................................................................................................................................................................................................ 5.0 Footnote Description Footnote (a) Excludes short-term securities, short investments and options, if any. Footnote (b) Rounds to less than 0.1%.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37">
      <c r="A37" s="4" t="inlineStr">
        <is>
          <t>C000202308</t>
        </is>
      </c>
      <c r="B37" s="4" t="inlineStr">
        <is>
          <t xml:space="preserve"> </t>
        </is>
      </c>
    </row>
    <row r="38">
      <c r="A38" s="3" t="inlineStr">
        <is>
          <t>Shareholder Report [Line Items]</t>
        </is>
      </c>
      <c r="B38" s="4" t="inlineStr">
        <is>
          <t xml:space="preserve"> </t>
        </is>
      </c>
    </row>
    <row r="39">
      <c r="A39" s="4" t="inlineStr">
        <is>
          <t>Fund Name</t>
        </is>
      </c>
      <c r="B39" s="4" t="inlineStr">
        <is>
          <t>BlackRock Inflation Protected Bond Portfolio</t>
        </is>
      </c>
    </row>
    <row r="40">
      <c r="A40" s="4" t="inlineStr">
        <is>
          <t>Class Name</t>
        </is>
      </c>
      <c r="B40" s="4" t="inlineStr">
        <is>
          <t xml:space="preserve">Investor A Shares </t>
        </is>
      </c>
    </row>
    <row r="41">
      <c r="A41" s="4" t="inlineStr">
        <is>
          <t>Trading Symbol</t>
        </is>
      </c>
      <c r="B41" s="4" t="inlineStr">
        <is>
          <t>BPRAX</t>
        </is>
      </c>
    </row>
    <row r="42">
      <c r="A42" s="4" t="inlineStr">
        <is>
          <t>Annual or Semi-Annual Statement [Text Block]</t>
        </is>
      </c>
      <c r="B42" s="4" t="inlineStr">
        <is>
          <t>This annual shareholder report contains important information about BlackRock Inflation Protected Bond Portfolio (the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lackrock.com/fundreports</t>
        </is>
      </c>
    </row>
    <row r="45">
      <c r="A45" s="4" t="inlineStr">
        <is>
          <t>Material Fund Change Notice [Text Block]</t>
        </is>
      </c>
    </row>
    <row r="46">
      <c r="A46" s="4" t="inlineStr">
        <is>
          <t>Additional Information Website</t>
        </is>
      </c>
      <c r="B46" s="4" t="inlineStr">
        <is>
          <t>blackrock.com/fundreports</t>
        </is>
      </c>
    </row>
    <row r="47">
      <c r="A47" s="4" t="inlineStr">
        <is>
          <t>Expenses [Text Block]</t>
        </is>
      </c>
      <c r="B47" s="4" t="inlineStr">
        <is>
          <t>What were the Fund costs for the last year? (based on a hypothetical $10,000 investment) Class name Costs of a $10,000 investment Costs paid as a percentage of a $10,000 investment Investor A Shares $135 1.34%</t>
        </is>
      </c>
    </row>
    <row r="48">
      <c r="A48" s="4" t="inlineStr">
        <is>
          <t>Expenses Paid, Amount</t>
        </is>
      </c>
      <c r="B48" s="5" t="n">
        <v>135</v>
      </c>
    </row>
    <row r="49">
      <c r="A49" s="4" t="inlineStr">
        <is>
          <t>Expense Ratio, Percent</t>
        </is>
      </c>
      <c r="B49" s="6" t="n">
        <v>0.0134</v>
      </c>
    </row>
    <row r="50">
      <c r="A50" s="4" t="inlineStr">
        <is>
          <t>Factors Affecting Performance [Text Block]</t>
        </is>
      </c>
      <c r="B50" s="4" t="inlineStr">
        <is>
          <t>How did the Fund perform last year? For the reporting period ended December 31, 2024, the Fund's Investor A Shares returned 1.61%. For the same period, the Bloomberg U.S. Aggregate Bond Index returned 1.25% and the Bloomberg U.S. Treasury Inflation Protected Securities Index returned 1.84%. What contributed to performance? Positive contributions to the Fund’s performance over the period were led by holdings of rental-linked commercial mortgage-backed securities and agency residential mortgage-backed securities, along with the Fund’s macro credit strategy and positioning with respect to U.S. interest rates. What detracted from performance? Leading detractors included the Fund’s positioning with respect to European and U.K. interest rates, holdings of emerging market debt, and relative value strategies.</t>
        </is>
      </c>
    </row>
    <row r="51">
      <c r="A51" s="4" t="inlineStr">
        <is>
          <t>Performance Past Does Not Indicate Future [Text]</t>
        </is>
      </c>
      <c r="B51" s="4" t="inlineStr">
        <is>
          <t xml:space="preserve">Past performance is not an indication of future results. </t>
        </is>
      </c>
    </row>
    <row r="52">
      <c r="A52" s="4" t="inlineStr">
        <is>
          <t>Line Graph [Table Text Block]</t>
        </is>
      </c>
      <c r="B52" s="4" t="inlineStr">
        <is>
          <t>Investor A Shares Bloomberg U.S. Aggregate Bond Index Bloomberg U.S. Treasury Inflation Protected Securities Index Jan 15 $9,881 $10,210 $10,315 Feb 15 $9,781 $10,114 $10,191 Mar 15 $9,736 $10,161 $10,142 Apr 15 $9,800 $10,124 $10,217 May 15 $9,718 $10,100 $10,133 Jun 15 $9,618 $9,990 $10,034 Jul 15 $9,618 $10,059 $10,055 Aug 15 $9,514 $10,045 $9,978 Sep 15 $9,434 $10,113 $9,920 Oct 15 $9,470 $10,114 $9,945 Nov 15 $9,461 $10,088 $9,935 Dec 15 $9,366 $10,055 $9,856 Jan 16 $9,459 $10,193 $10,003 Feb 16 $9,542 $10,266 $10,114 Mar 16 $9,700 $10,360 $10,296 Apr 16 $9,746 $10,400 $10,331 May 16 $9,672 $10,402 $10,258 Jun 16 $9,863 $10,589 $10,471 Jul 16 $9,949 $10,656 $10,562 Aug 16 $9,914 $10,644 $10,515 Sep 16 $9,961 $10,638 $10,572 Oct 16 $9,933 $10,556 $10,530 Nov 16 $9,759 $10,307 $10,328 Dec 16 $9,731 $10,321 $10,318 Jan 17 $9,815 $10,341 $10,405 Feb 17 $9,852 $10,411 $10,454 Mar 17 $9,850 $10,405 $10,448 Apr 17 $9,901 $10,486 $10,510 May 17 $9,899 $10,567 $10,505 Jun 17 $9,803 $10,556 $10,406 Jul 17 $9,841 $10,601 $10,452 Aug 17 $9,915 $10,696 $10,563 Sep 17 $9,867 $10,645 $10,496 Oct 17 $9,889 $10,652 $10,518 Nov 17 $9,900 $10,638 $10,532 Dec 17 $9,998 $10,687 $10,628 Jan 18 $9,931 $10,564 $10,537 Feb 18 $9,835 $10,464 $10,435 Mar 18 $9,939 $10,531 $10,544 Apr 18 $9,926 $10,452 $10,538 May 18 $9,958 $10,527 $10,583 Jun 18 $9,979 $10,514 $10,625 Jul 18 $9,944 $10,516 $10,574 Aug 18 $9,989 $10,584 $10,651 Sep 18 $9,873 $10,516 $10,538 Oct 18 $9,714 $10,433 $10,387 Nov 18 $9,745 $10,495 $10,437 Dec 18 $9,790 $10,688 $10,494 Jan 19 $9,938 $10,801 $10,635 Feb 19 $9,928 $10,795 $10,634 Mar 19 $10,102 $11,003 $10,829 Apr 19 $10,126 $11,005 $10,865 May 19 $10,266 $11,201 $11,045 Jun 19 $10,354 $11,341 $11,139 Jul 19 $10,396 $11,366 $11,179 Aug 19 $10,620 $11,661 $11,445 Sep 19 $10,447 $11,599 $11,289 Oct 19 $10,487 $11,634 $11,318 Nov 19 $10,507 $11,628 $11,335 Dec 19 $10,567 $11,620 $11,378 Jan 20 $10,757 $11,843 $11,617 Feb 20 $10,868 $12,056 $11,778 Mar 20 $10,641 $11,985 $11,571 Apr 20 $11,005 $12,198 $11,893 May 20 $11,062 $12,255 $11,929 Jun 20 $11,203 $12,332 $12,062 Jul 20 $11,485 $12,517 $12,339 Aug 20 $11,616 $12,416 $12,474 Sep 20 $11,585 $12,409 $12,428 Oct 20 $11,516 $12,353 $12,347 Nov 20 $11,640 $12,475 $12,486 Dec 20 $11,785 $12,492 $12,629 Jan 21 $11,846 $12,402 $12,671 Feb 21 $11,653 $12,223 $12,467 Mar 21 $11,660 $12,071 $12,443 Apr 21 $11,822 $12,166 $12,617 May 21 $11,941 $12,206 $12,770 Jun 21 $12,013 $12,291 $12,847 Jul 21 $12,301 $12,429 $13,190 Aug 21 $12,286 $12,405 $13,167 Sep 21 $12,200 $12,298 $13,073 Oct 21 $12,305 $12,294 $13,221 Nov 21 $12,396 $12,331 $13,339 Dec 21 $12,428 $12,299 $13,381 Jan 22 $12,161 $12,034 $13,111 Feb 22 $12,272 $11,900 $13,223 Mar 22 $12,091 $11,569 $12,977 Apr 22 $11,836 $11,130 $12,712 May 22 $11,734 $11,202 $12,585 Jun 22 $11,331 $11,026 $12,187 Jul 22 $11,842 $11,296 $12,718 Aug 22 $11,530 $10,977 $12,380 Sep 22 $10,746 $10,502 $11,560 Oct 22 $10,862 $10,366 $11,704 Nov 22 $11,104 $10,748 $11,918 Dec 22 $10,973 $10,699 $11,796 Jan 23 $11,219 $11,028 $12,012 Feb 23 $11,080 $10,743 $11,848 Mar 23 $11,390 $11,016 $12,190 Apr 23 $11,396 $11,083 $12,203 May 23 $11,254 $10,962 $12,057 Jun 23 $11,208 $10,923 $12,017 Jul 23 $11,226 $10,915 $12,032 Aug 23 $11,110 $10,846 $11,924 Sep 23 $10,883 $10,570 $11,704 Oct 23 $10,792 $10,403 $11,620 Nov 23 $11,098 $10,874 $11,934 Dec 23 $11,351 $11,291 $12,256 Jan 24 $11,411 $11,260 $12,277 Feb 24 $11,291 $11,101 $12,146 Mar 24 $11,371 $11,203 $12,246 Apr 24 $11,204 $10,920 $12,039 May 24 $11,378 $11,105 $12,246 Jun 24 $11,458 $11,210 $12,342 Jul 24 $11,668 $11,472 $12,562 Aug 24 $11,752 $11,637 $12,661 Sep 24 $11,920 $11,793 $12,851 Oct 24 $11,692 $11,500 $12,620 Nov 24 $11,757 $11,622 $12,681 Dec 24 $11,534 $11,432 $12,481</t>
        </is>
      </c>
    </row>
    <row r="53">
      <c r="A53" s="4" t="inlineStr">
        <is>
          <t>Average Annual Return [Table Text Block]</t>
        </is>
      </c>
      <c r="B53" s="4" t="inlineStr">
        <is>
          <t>Average Annual Total Returns 1 Year 5 years 10 Years Investor A Shares ........................................................................................................................................................................................................................................................................................................................................................................................................................................................................................................................................................................................................................................................................................................................................................................................................................................................................................................................................................................................................................................ 1.61 % 1.77 % 1.85 % Investor A Shares (with sales charge) ........................................................................................................................................................................................................................................................................................................................................................................................................................................................................................................................................................................................................................................................................................................................................................................................................................................................................................................................................................................................................................................ (2.46 ) 0.94 1.44 Bloomberg U.S. Aggregate Bond Index ........................................................................................................................................................................................................................................................................................................................................................................................................................................................................................................................................................................................................................................................................................................................................................................................................................................................................................................................................................................................................................................ 1.25 (0.33 ) 1.35 Bloomberg U.S. Treasury Inflation Protected Securities Index ........................................................................................................................................................................................................................................................................................................................................................................................................................................................................................................................................................................................................................................................................................................................................................................................................................................................................................................................................................................................................................................ 1.84 1.87 2.24</t>
        </is>
      </c>
    </row>
    <row r="54">
      <c r="A54" s="4" t="inlineStr">
        <is>
          <t>No Deduction of Taxes [Text Block]</t>
        </is>
      </c>
      <c r="B54" s="4" t="inlineStr">
        <is>
          <t>Performance results do not reflect the deduction of taxes that a shareholder would pay on fund distributions or on the redemption or sale of fund shares.</t>
        </is>
      </c>
    </row>
    <row r="55">
      <c r="A55" s="4" t="inlineStr">
        <is>
          <t>Performance Table Market Index Changed [Text Block]</t>
        </is>
      </c>
      <c r="B55" s="4" t="inlineStr">
        <is>
          <t xml:space="preserve"> </t>
        </is>
      </c>
    </row>
    <row r="56">
      <c r="A56" s="4" t="inlineStr">
        <is>
          <t>Material Change Description [Text Block]</t>
        </is>
      </c>
      <c r="B56" s="4" t="inlineStr">
        <is>
          <t xml:space="preserve"> </t>
        </is>
      </c>
    </row>
    <row r="57">
      <c r="A57" s="4" t="inlineStr">
        <is>
          <t>Updated Performance Information Location [Text Block]</t>
        </is>
      </c>
      <c r="B57" s="4" t="inlineStr">
        <is>
          <t>Visit blackrock.com</t>
        </is>
      </c>
    </row>
    <row r="58">
      <c r="A58" s="4" t="inlineStr">
        <is>
          <t>AssetsNet</t>
        </is>
      </c>
      <c r="B58" s="5" t="n">
        <v>1805862083</v>
      </c>
    </row>
    <row r="59">
      <c r="A59" s="4" t="inlineStr">
        <is>
          <t>Holdings Count | Holding</t>
        </is>
      </c>
      <c r="B59" s="7" t="n">
        <v>237</v>
      </c>
    </row>
    <row r="60">
      <c r="A60" s="4" t="inlineStr">
        <is>
          <t>Advisory Fees Paid, Amount</t>
        </is>
      </c>
      <c r="B60" s="5" t="n">
        <v>4384220</v>
      </c>
    </row>
    <row r="61">
      <c r="A61" s="4" t="inlineStr">
        <is>
          <t>InvestmentCompanyPortfolioTurnover</t>
        </is>
      </c>
      <c r="B61" s="8" t="n">
        <v>2.27</v>
      </c>
    </row>
    <row r="62">
      <c r="A62" s="4" t="inlineStr">
        <is>
          <t>Additional Fund Statistics [Text Block]</t>
        </is>
      </c>
      <c r="B62" s="4" t="inlineStr">
        <is>
          <t>Key Fund statistics Net Assets ........................................................................................................................................................................................................................................................................................................................................................................................................................................................................................................................................................................................................................................................................................................................................................................................................................................................................................................................................................................................................................................ $1,805,862,083 Number of Portfolio Holdings ........................................................................................................................................................................................................................................................................................................................................................................................................................................................................................................................................................................................................................................................................................................................................................................................................................................................................................................................................................................................................................................ 237 Net Investment Advisory Fees ........................................................................................................................................................................................................................................................................................................................................................................................................................................................................................................................................................................................................................................................................................................................................................................................................................................................................................................................................................................................................................................ $4,384,220 Portfolio Turnover Rate ........................................................................................................................................................................................................................................................................................................................................................................................................................................................................................................................................................................................................................................................................................................................................................................................................................................................................................................................................................................................................................................ 227%</t>
        </is>
      </c>
    </row>
    <row r="63">
      <c r="A63" s="4" t="inlineStr">
        <is>
          <t>Holdings [Text Block]</t>
        </is>
      </c>
      <c r="B63" s="4" t="inlineStr">
        <is>
          <t>Portfolio composition Credit quality allocation Investment Type Percent of Total Investments Footnote Reference (a) U.S. Treasury Obligations ........................................................................................................................................................................................................................................................................................................................................................................................................................................................................................................................................................................................................................................................................................................................................................................................................................................................................................................................................................................................................................................ 87.1 % U.S. Government Sponsored Agency Securities ........................................................................................................................................................................................................................................................................................................................................................................................................................................................................................................................................................................................................................................................................................................................................................................................................................................................................................................................................................................................................................................ 4.2 Asset-Backed Securities ........................................................................................................................................................................................................................................................................................................................................................................................................................................................................................................................................................................................................................................................................................................................................................................................................................................................................................................................................................................................................................................ 3.1 Non-Agency Mortgage-Backed Securities ........................................................................................................................................................................................................................................................................................................................................................................................................................................................................................................................................................................................................................................................................................................................................................................................................................................................................................................................................................................................................................................ 2.2 Foreign Government Obligations ........................................................................................................................................................................................................................................................................................................................................................................................................................................................................................................................................................................................................................................................................................................................................................................................................................................................................................................................................................................................................................................ 2.0 Foreign Agency Obligations ........................................................................................................................................................................................................................................................................................................................................................................................................................................................................................................................................................................................................................................................................................................................................................................................................................................................................................................................................................................................................................................ 0.8 Investment Companies ........................................................................................................................................................................................................................................................................................................................................................................................................................................................................................................................................................................................................................................................................................................................................................................................................................................................................................................................................................................................................................................ 0.4 Corporate Bonds ........................................................................................................................................................................................................................................................................................................................................................................................................................................................................................................................................................................................................................................................................................................................................................................................................................................................................................................................................................................................................................................ 0.2 Common Stocks ........................................................................................................................................................................................................................................................................................................................................................................................................................................................................................................................................................................................................................................................................................................................................................................................................................................................................................................................................................................................................................................ 0.0 Footnote Reference (b) Credit Rating Footnote Reference (c) Percent of Total Investments Footnote Reference (a) AAA/ Aaa Footnote Reference (d) ........................................................................................................................................................................................................................................................................................................................................................................................................................................................................................................................................................................................................................................................................................................................................................................................................................................................................................................................................................................................................................................ 92.7 % AA/Aa ........................................................................................................................................................................................................................................................................................................................................................................................................................................................................................................................................................................................................................................................................................................................................................................................................................................................................................................................................................................................................................................ 0.7 A ........................................................................................................................................................................................................................................................................................................................................................................................................................................................................................................................................................................................................................................................................................................................................................................................................................................................................................................................................................................................................................................ 0.5 BBB/Baa ........................................................................................................................................................................................................................................................................................................................................................................................................................................................................................................................................................................................................................................................................................................................................................................................................................................................................................................................................................................................................................................ 0.6 BB/Ba ........................................................................................................................................................................................................................................................................................................................................................................................................................................................................................................................................................................................................................................................................................................................................................................................................................................................................................................................................................................................................................................ 0.4 B ........................................................................................................................................................................................................................................................................................................................................................................................................................................................................................................................................................................................................................................................................................................................................................................................................................................................................................................................................................................................................................................ 0.1 C ........................................................................................................................................................................................................................................................................................................................................................................................................................................................................................................................................................................................................................................................................................................................................................................................................................................................................................................................................................................................................................................ 0.0 Footnote Reference (b) N/R ........................................................................................................................................................................................................................................................................................................................................................................................................................................................................................................................................................................................................................................................................................................................................................................................................................................................................................................................................................................................................................................ 5.0 Footnote Description Footnote (a) Excludes short-term securities, short investments and options, if any. Footnote (b) Rounds to less than 0.1%.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64">
      <c r="A64" s="4" t="inlineStr">
        <is>
          <t>C000202309</t>
        </is>
      </c>
      <c r="B64" s="4" t="inlineStr">
        <is>
          <t xml:space="preserve"> </t>
        </is>
      </c>
    </row>
    <row r="65">
      <c r="A65" s="3" t="inlineStr">
        <is>
          <t>Shareholder Report [Line Items]</t>
        </is>
      </c>
      <c r="B65" s="4" t="inlineStr">
        <is>
          <t xml:space="preserve"> </t>
        </is>
      </c>
    </row>
    <row r="66">
      <c r="A66" s="4" t="inlineStr">
        <is>
          <t>Fund Name</t>
        </is>
      </c>
      <c r="B66" s="4" t="inlineStr">
        <is>
          <t>BlackRock Inflation Protected Bond Portfolio</t>
        </is>
      </c>
    </row>
    <row r="67">
      <c r="A67" s="4" t="inlineStr">
        <is>
          <t>Class Name</t>
        </is>
      </c>
      <c r="B67" s="4" t="inlineStr">
        <is>
          <t xml:space="preserve">Investor C Shares </t>
        </is>
      </c>
    </row>
    <row r="68">
      <c r="A68" s="4" t="inlineStr">
        <is>
          <t>Trading Symbol</t>
        </is>
      </c>
      <c r="B68" s="4" t="inlineStr">
        <is>
          <t>BPRCX</t>
        </is>
      </c>
    </row>
    <row r="69">
      <c r="A69" s="4" t="inlineStr">
        <is>
          <t>Annual or Semi-Annual Statement [Text Block]</t>
        </is>
      </c>
      <c r="B69" s="4" t="inlineStr">
        <is>
          <t>This annual shareholder report contains important information about BlackRock Inflation Protected Bond Portfolio (the “Fund”)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blackrock.com/fundreports</t>
        </is>
      </c>
    </row>
    <row r="72">
      <c r="A72" s="4" t="inlineStr">
        <is>
          <t>Material Fund Change Notice [Text Block]</t>
        </is>
      </c>
    </row>
    <row r="73">
      <c r="A73" s="4" t="inlineStr">
        <is>
          <t>Additional Information Website</t>
        </is>
      </c>
      <c r="B73" s="4" t="inlineStr">
        <is>
          <t>blackrock.com/fundreports</t>
        </is>
      </c>
    </row>
    <row r="74">
      <c r="A74" s="4" t="inlineStr">
        <is>
          <t>Expenses [Text Block]</t>
        </is>
      </c>
      <c r="B74" s="4" t="inlineStr">
        <is>
          <t>What were the Fund costs for the last year? (based on a hypothetical $10,000 investment) Class name Costs of a $10,000 investment Costs paid as a percentage of a $10,000 investment Investor C Shares $210 2.09%</t>
        </is>
      </c>
    </row>
    <row r="75">
      <c r="A75" s="4" t="inlineStr">
        <is>
          <t>Expenses Paid, Amount</t>
        </is>
      </c>
      <c r="B75" s="5" t="n">
        <v>210</v>
      </c>
    </row>
    <row r="76">
      <c r="A76" s="4" t="inlineStr">
        <is>
          <t>Expense Ratio, Percent</t>
        </is>
      </c>
      <c r="B76" s="6" t="n">
        <v>0.0209</v>
      </c>
    </row>
    <row r="77">
      <c r="A77" s="4" t="inlineStr">
        <is>
          <t>Factors Affecting Performance [Text Block]</t>
        </is>
      </c>
      <c r="B77" s="4" t="inlineStr">
        <is>
          <t>How did the Fund perform last year? For the reporting period ended December 31, 2024, the Fund's Investor C Shares returned 0.92%. For the same period, the Bloomberg U.S. Aggregate Bond Index returned 1.25% and the Bloomberg U.S. Treasury Inflation Protected Securities Index returned 1.84%. What contributed to performance? Positive contributions to the Fund’s performance over the period were led by holdings of rental-linked commercial mortgage-backed securities and agency residential mortgage-backed securities, along with the Fund’s macro credit strategy and positioning with respect to U.S. interest rates. What detracted from performance? Leading detractors included the Fund’s positioning with respect to European and U.K. interest rates, holdings of emerging market debt, and relative value strategies.</t>
        </is>
      </c>
    </row>
    <row r="78">
      <c r="A78" s="4" t="inlineStr">
        <is>
          <t>Performance Past Does Not Indicate Future [Text]</t>
        </is>
      </c>
      <c r="B78" s="4" t="inlineStr">
        <is>
          <t xml:space="preserve">Past performance is not an indication of future results. </t>
        </is>
      </c>
    </row>
    <row r="79">
      <c r="A79" s="4" t="inlineStr">
        <is>
          <t>Line Graph [Table Text Block]</t>
        </is>
      </c>
      <c r="B79" s="4" t="inlineStr">
        <is>
          <t>Investor C Shares Bloomberg U.S. Aggregate Bond Index Bloomberg U.S. Treasury Inflation Protected Securities Index Jan 15 $10,288 $10,210 $10,315 Feb 15 $10,183 $10,114 $10,191 Mar 15 $10,135 $10,161 $10,142 Apr 15 $10,192 $10,124 $10,217 May 15 $10,106 $10,100 $10,133 Jun 15 $9,990 $9,990 $10,034 Jul 15 $9,990 $10,059 $10,055 Aug 15 $9,868 $10,045 $9,978 Sep 15 $9,782 $10,113 $9,920 Oct 15 $9,821 $10,114 $9,945 Nov 15 $9,792 $10,088 $9,935 Dec 15 $9,692 $10,055 $9,856 Jan 16 $9,790 $10,193 $10,003 Feb 16 $9,868 $10,266 $10,114 Mar 16 $10,025 $10,360 $10,296 Apr 16 $10,065 $10,400 $10,331 May 16 $9,986 $10,402 $10,258 Jun 16 $10,175 $10,589 $10,471 Jul 16 $10,259 $10,656 $10,562 Aug 16 $10,215 $10,644 $10,515 Sep 16 $10,255 $10,638 $10,572 Oct 16 $10,215 $10,556 $10,530 Nov 16 $10,037 $10,307 $10,328 Dec 16 $9,997 $10,321 $10,318 Jan 17 $10,076 $10,341 $10,405 Feb 17 $10,116 $10,411 $10,454 Mar 17 $10,107 $10,405 $10,448 Apr 17 $10,153 $10,486 $10,510 May 17 $10,145 $10,567 $10,505 Jun 17 $10,036 $10,556 $10,406 Jul 17 $10,069 $10,601 $10,452 Aug 17 $10,141 $10,696 $10,563 Sep 17 $10,081 $10,645 $10,496 Oct 17 $10,098 $10,652 $10,518 Nov 17 $10,112 $10,638 $10,532 Dec 17 $10,194 $10,687 $10,628 Jan 18 $10,123 $10,564 $10,537 Feb 18 $10,023 $10,464 $10,435 Mar 18 $10,118 $10,531 $10,544 Apr 18 $10,096 $10,452 $10,538 May 18 $10,123 $10,527 $10,583 Jun 18 $10,147 $10,514 $10,625 Jul 18 $10,092 $10,516 $10,574 Aug 18 $10,132 $10,584 $10,651 Sep 18 $10,010 $10,516 $10,538 Oct 18 $9,847 $10,433 $10,387 Nov 18 $9,873 $10,495 $10,437 Dec 18 $9,914 $10,688 $10,494 Jan 19 $10,058 $10,801 $10,635 Feb 19 $10,047 $10,795 $10,634 Mar 19 $10,202 $11,003 $10,829 Apr 19 $10,230 $11,005 $10,865 May 19 $10,368 $11,201 $11,045 Jun 19 $10,440 $11,341 $11,139 Jul 19 $10,477 $11,366 $11,179 Aug 19 $10,696 $11,661 $11,445 Sep 19 $10,520 $11,599 $11,289 Oct 19 $10,551 $11,634 $11,318 Nov 19 $10,561 $11,628 $11,335 Dec 19 $10,624 $11,620 $11,378 Jan 20 $10,802 $11,843 $11,617 Feb 20 $10,917 $12,056 $11,778 Mar 20 $10,669 $11,985 $11,571 Apr 20 $11,040 $12,198 $11,893 May 20 $11,079 $12,255 $11,929 Jun 20 $11,215 $12,332 $12,062 Jul 20 $11,498 $12,517 $12,339 Aug 20 $11,614 $12,416 $12,474 Sep 20 $11,574 $12,409 $12,428 Oct 20 $11,494 $12,353 $12,347 Nov 20 $11,616 $12,475 $12,486 Dec 20 $11,744 $12,492 $12,629 Jan 21 $11,807 $12,402 $12,671 Feb 21 $11,607 $12,223 $12,467 Mar 21 $11,605 $12,071 $12,443 Apr 21 $11,764 $12,166 $12,617 May 21 $11,877 $12,206 $12,770 Jun 21 $11,930 $12,291 $12,847 Jul 21 $12,217 $12,429 $13,190 Aug 21 $12,191 $12,405 $13,167 Sep 21 $12,092 $12,298 $13,073 Oct 21 $12,193 $12,294 $13,221 Nov 21 $12,278 $12,331 $13,339 Dec 21 $12,311 $12,299 $13,381 Jan 22 $12,025 $12,034 $13,111 Feb 22 $12,131 $11,900 $13,223 Mar 22 $11,956 $11,569 $12,977 Apr 22 $11,681 $11,130 $12,712 May 22 $11,584 $11,202 $12,585 Jun 22 $11,170 $11,026 $12,187 Jul 22 $11,673 $11,296 $12,718 Aug 22 $11,349 $10,977 $12,380 Sep 22 $10,577 $10,502 $11,560 Oct 22 $10,684 $10,366 $11,704 Nov 22 $10,910 $10,748 $11,918 Dec 22 $10,778 $10,699 $11,796 Jan 23 $11,019 $11,028 $12,012 Feb 23 $10,883 $10,743 $11,848 Mar 23 $11,188 $11,016 $12,190 Apr 23 $11,194 $11,083 $12,203 May 23 $11,054 $10,962 $12,057 Jun 23 $11,009 $10,923 $12,017 Jul 23 $11,026 $10,915 $12,032 Aug 23 $10,913 $10,846 $11,924 Sep 23 $10,689 $10,570 $11,704 Oct 23 $10,600 $10,403 $11,620 Nov 23 $10,901 $10,874 $11,934 Dec 23 $11,149 $11,291 $12,256 Jan 24 $11,208 $11,260 $12,277 Feb 24 $11,091 $11,101 $12,146 Mar 24 $11,169 $11,203 $12,246 Apr 24 $11,005 $10,920 $12,039 May 24 $11,175 $11,105 $12,246 Jun 24 $11,254 $11,210 $12,342 Jul 24 $11,461 $11,472 $12,562 Aug 24 $11,543 $11,637 $12,661 Sep 24 $11,708 $11,793 $12,851 Oct 24 $11,484 $11,500 $12,620 Nov 24 $11,549 $11,622 $12,681 Dec 24 $11,329 $11,432 $12,481</t>
        </is>
      </c>
    </row>
    <row r="80">
      <c r="A80" s="4" t="inlineStr">
        <is>
          <t>Average Annual Return [Table Text Block]</t>
        </is>
      </c>
      <c r="B80" s="4" t="inlineStr">
        <is>
          <t>Average Annual Total Returns 1 Year 5 years 10 Years Investor C Shares ........................................................................................................................................................................................................................................................................................................................................................................................................................................................................................................................................................................................................................................................................................................................................................................................................................................................................................................................................................................................................................................ 0.92 % 1.00 % 1.26 % Investor C Shares (with sales charge) ........................................................................................................................................................................................................................................................................................................................................................................................................................................................................................................................................................................................................................................................................................................................................................................................................................................................................................................................................................................................................................................ (0.06 ) 1.00 1.26 Bloomberg U.S. Aggregate Bond Index ........................................................................................................................................................................................................................................................................................................................................................................................................................................................................................................................................................................................................................................................................................................................................................................................................................................................................................................................................................................................................................................ 1.25 (0.33 ) 1.35 Bloomberg U.S. Treasury Inflation Protected Securities Index ........................................................................................................................................................................................................................................................................................................................................................................................................................................................................................................................................................................................................................................................................................................................................................................................................................................................................................................................................................................................................................................ 1.84 1.87 2.24</t>
        </is>
      </c>
    </row>
    <row r="81">
      <c r="A81" s="4" t="inlineStr">
        <is>
          <t>No Deduction of Taxes [Text Block]</t>
        </is>
      </c>
      <c r="B81" s="4" t="inlineStr">
        <is>
          <t>Performance results do not reflect the deduction of taxes that a shareholder would pay on fund distributions or on the redemption or sale of fund shares.</t>
        </is>
      </c>
    </row>
    <row r="82">
      <c r="A82" s="4" t="inlineStr">
        <is>
          <t>Performance Table Market Index Changed [Text Block]</t>
        </is>
      </c>
      <c r="B82" s="4" t="inlineStr">
        <is>
          <t xml:space="preserve"> </t>
        </is>
      </c>
    </row>
    <row r="83">
      <c r="A83" s="4" t="inlineStr">
        <is>
          <t>Material Change Description [Text Block]</t>
        </is>
      </c>
      <c r="B83" s="4" t="inlineStr">
        <is>
          <t xml:space="preserve"> </t>
        </is>
      </c>
    </row>
    <row r="84">
      <c r="A84" s="4" t="inlineStr">
        <is>
          <t>Updated Performance Information Location [Text Block]</t>
        </is>
      </c>
      <c r="B84" s="4" t="inlineStr">
        <is>
          <t>Visit blackrock.com</t>
        </is>
      </c>
    </row>
    <row r="85">
      <c r="A85" s="4" t="inlineStr">
        <is>
          <t>AssetsNet</t>
        </is>
      </c>
      <c r="B85" s="5" t="n">
        <v>1805862083</v>
      </c>
    </row>
    <row r="86">
      <c r="A86" s="4" t="inlineStr">
        <is>
          <t>Holdings Count | Holding</t>
        </is>
      </c>
      <c r="B86" s="7" t="n">
        <v>237</v>
      </c>
    </row>
    <row r="87">
      <c r="A87" s="4" t="inlineStr">
        <is>
          <t>Advisory Fees Paid, Amount</t>
        </is>
      </c>
      <c r="B87" s="5" t="n">
        <v>4384220</v>
      </c>
    </row>
    <row r="88">
      <c r="A88" s="4" t="inlineStr">
        <is>
          <t>InvestmentCompanyPortfolioTurnover</t>
        </is>
      </c>
      <c r="B88" s="8" t="n">
        <v>2.27</v>
      </c>
    </row>
    <row r="89">
      <c r="A89" s="4" t="inlineStr">
        <is>
          <t>Additional Fund Statistics [Text Block]</t>
        </is>
      </c>
      <c r="B89" s="4" t="inlineStr">
        <is>
          <t>Key Fund statistics Net Assets ........................................................................................................................................................................................................................................................................................................................................................................................................................................................................................................................................................................................................................................................................................................................................................................................................................................................................................................................................................................................................................................ $1,805,862,083 Number of Portfolio Holdings ........................................................................................................................................................................................................................................................................................................................................................................................................................................................................................................................................................................................................................................................................................................................................................................................................................................................................................................................................................................................................................................ 237 Net Investment Advisory Fees ........................................................................................................................................................................................................................................................................................................................................................................................................................................................................................................................................................................................................................................................................................................................................................................................................................................................................................................................................................................................................................................ $4,384,220 Portfolio Turnover Rate ........................................................................................................................................................................................................................................................................................................................................................................................................................................................................................................................................................................................................................................................................................................................................................................................................................................................................................................................................................................................................................................ 227%</t>
        </is>
      </c>
    </row>
    <row r="90">
      <c r="A90" s="4" t="inlineStr">
        <is>
          <t>Holdings [Text Block]</t>
        </is>
      </c>
      <c r="B90" s="4" t="inlineStr">
        <is>
          <t>Portfolio composition Credit quality allocation Investment Type Percent of Total Investments Footnote Reference (a) U.S. Treasury Obligations ........................................................................................................................................................................................................................................................................................................................................................................................................................................................................................................................................................................................................................................................................................................................................................................................................................................................................................................................................................................................................................................ 87.1 % U.S. Government Sponsored Agency Securities ........................................................................................................................................................................................................................................................................................................................................................................................................................................................................................................................................................................................................................................................................................................................................................................................................................................................................................................................................................................................................................................ 4.2 Asset-Backed Securities ........................................................................................................................................................................................................................................................................................................................................................................................................................................................................................................................................................................................................................................................................................................................................................................................................................................................................................................................................................................................................................................ 3.1 Non-Agency Mortgage-Backed Securities ........................................................................................................................................................................................................................................................................................................................................................................................................................................................................................................................................................................................................................................................................................................................................................................................................................................................................................................................................................................................................................................ 2.2 Foreign Government Obligations ........................................................................................................................................................................................................................................................................................................................................................................................................................................................................................................................................................................................................................................................................................................................................................................................................................................................................................................................................................................................................................................ 2.0 Foreign Agency Obligations ........................................................................................................................................................................................................................................................................................................................................................................................................................................................................................................................................................................................................................................................................................................................................................................................................................................................................................................................................................................................................................................ 0.8 Investment Companies ........................................................................................................................................................................................................................................................................................................................................................................................................................................................................................................................................................................................................................................................................................................................................................................................................................................................................................................................................................................................................................................ 0.4 Corporate Bonds ........................................................................................................................................................................................................................................................................................................................................................................................................................................................................................................................................................................................................................................................................................................................................................................................................................................................................................................................................................................................................................................ 0.2 Common Stocks ........................................................................................................................................................................................................................................................................................................................................................................................................................................................................................................................................................................................................................................................................................................................................................................................................................................................................................................................................................................................................................................ 0.0 Footnote Reference (b) Credit Rating Footnote Reference (c) Percent of Total Investments Footnote Reference (a) AAA/ Aaa Footnote Reference (d) ........................................................................................................................................................................................................................................................................................................................................................................................................................................................................................................................................................................................................................................................................................................................................................................................................................................................................................................................................................................................................................................ 92.7 % AA/Aa ........................................................................................................................................................................................................................................................................................................................................................................................................................................................................................................................................................................................................................................................................................................................................................................................................................................................................................................................................................................................................................................ 0.7 A ........................................................................................................................................................................................................................................................................................................................................................................................................................................................................................................................................................................................................................................................................................................................................................................................................................................................................................................................................................................................................................................ 0.5 BBB/Baa ........................................................................................................................................................................................................................................................................................................................................................................................................................................................................................................................................................................................................................................................................................................................................................................................................................................................................................................................................................................................................................................ 0.6 BB/Ba ........................................................................................................................................................................................................................................................................................................................................................................................................................................................................................................................................................................................................................................................................................................................................................................................................................................................................................................................................................................................................................................ 0.4 B ........................................................................................................................................................................................................................................................................................................................................................................................................................................................................................................................................................................................................................................................................................................................................................................................................................................................................................................................................................................................................................................ 0.1 C ........................................................................................................................................................................................................................................................................................................................................................................................................................................................................................................................................................................................................................................................................................................................................................................................................................................................................................................................................................................................................................................ 0.0 Footnote Reference (b) N/R ........................................................................................................................................................................................................................................................................................................................................................................................................................................................................................................................................................................................................................................................................................................................................................................................................................................................................................................................................................................................................................................ 5.0 Footnote Description Footnote (a) Excludes short-term securities, short investments and options, if any. Footnote (b) Rounds to less than 0.1%.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91">
      <c r="A91" s="4" t="inlineStr">
        <is>
          <t>C000202311</t>
        </is>
      </c>
      <c r="B91" s="4" t="inlineStr">
        <is>
          <t xml:space="preserve"> </t>
        </is>
      </c>
    </row>
    <row r="92">
      <c r="A92" s="3" t="inlineStr">
        <is>
          <t>Shareholder Report [Line Items]</t>
        </is>
      </c>
      <c r="B92" s="4" t="inlineStr">
        <is>
          <t xml:space="preserve"> </t>
        </is>
      </c>
    </row>
    <row r="93">
      <c r="A93" s="4" t="inlineStr">
        <is>
          <t>Fund Name</t>
        </is>
      </c>
      <c r="B93" s="4" t="inlineStr">
        <is>
          <t>BlackRock Inflation Protected Bond Portfolio</t>
        </is>
      </c>
    </row>
    <row r="94">
      <c r="A94" s="4" t="inlineStr">
        <is>
          <t>Class Name</t>
        </is>
      </c>
      <c r="B94" s="4" t="inlineStr">
        <is>
          <t xml:space="preserve">Class K Shares </t>
        </is>
      </c>
    </row>
    <row r="95">
      <c r="A95" s="4" t="inlineStr">
        <is>
          <t>Trading Symbol</t>
        </is>
      </c>
      <c r="B95" s="4" t="inlineStr">
        <is>
          <t>BPLBX</t>
        </is>
      </c>
    </row>
    <row r="96">
      <c r="A96" s="4" t="inlineStr">
        <is>
          <t>Annual or Semi-Annual Statement [Text Block]</t>
        </is>
      </c>
      <c r="B96" s="4" t="inlineStr">
        <is>
          <t>This annual shareholder report contains important information about BlackRock Inflation Protected Bond Portfolio (the “Fund”) for the period of January 1, 2024 to December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blackrock.com/fundreports</t>
        </is>
      </c>
    </row>
    <row r="99">
      <c r="A99" s="4" t="inlineStr">
        <is>
          <t>Material Fund Change Notice [Text Block]</t>
        </is>
      </c>
    </row>
    <row r="100">
      <c r="A100" s="4" t="inlineStr">
        <is>
          <t>Additional Information Website</t>
        </is>
      </c>
      <c r="B100" s="4" t="inlineStr">
        <is>
          <t>blackrock.com/fundreports</t>
        </is>
      </c>
    </row>
    <row r="101">
      <c r="A101" s="4" t="inlineStr">
        <is>
          <t>Expenses [Text Block]</t>
        </is>
      </c>
      <c r="B101" s="4" t="inlineStr">
        <is>
          <t>What were the Fund costs for the last year? (based on a hypothetical $10,000 investment) Class name Costs of a $10,000 investment Costs paid as a percentage of a $10,000 investment Class K Shares $105 1.04%</t>
        </is>
      </c>
    </row>
    <row r="102">
      <c r="A102" s="4" t="inlineStr">
        <is>
          <t>Expenses Paid, Amount</t>
        </is>
      </c>
      <c r="B102" s="5" t="n">
        <v>105</v>
      </c>
    </row>
    <row r="103">
      <c r="A103" s="4" t="inlineStr">
        <is>
          <t>Expense Ratio, Percent</t>
        </is>
      </c>
      <c r="B103" s="6" t="n">
        <v>0.0104</v>
      </c>
    </row>
    <row r="104">
      <c r="A104" s="4" t="inlineStr">
        <is>
          <t>Factors Affecting Performance [Text Block]</t>
        </is>
      </c>
      <c r="B104" s="4" t="inlineStr">
        <is>
          <t>How did the Fund perform last year? For the reporting period ended December 31, 2024, the Fund's Class K Shares returned 1.98%. For the same period, the Bloomberg U.S. Aggregate Bond Index returned 1.25% and the Bloomberg U.S. Treasury Inflation Protected Securities Index returned 1.84%. What contributed to performance? Positive contributions to the Fund’s performance over the period were led by holdings of rental-linked commercial mortgage-backed securities and agency residential mortgage-backed securities, along with the Fund’s macro credit strategy and positioning with respect to U.S. interest rates. What detracted from performance? Leading detractors included the Fund’s positioning with respect to European and U.K. interest rates, holdings of emerging market debt, and relative value strategies.</t>
        </is>
      </c>
    </row>
    <row r="105">
      <c r="A105" s="4" t="inlineStr">
        <is>
          <t>Performance Past Does Not Indicate Future [Text]</t>
        </is>
      </c>
      <c r="B105" s="4" t="inlineStr">
        <is>
          <t xml:space="preserve">Past performance is not an indication of future results. </t>
        </is>
      </c>
    </row>
    <row r="106">
      <c r="A106" s="4" t="inlineStr">
        <is>
          <t>Line Graph [Table Text Block]</t>
        </is>
      </c>
      <c r="B106" s="4" t="inlineStr">
        <is>
          <t>Class K Shares Bloomberg U.S. Aggregate Bond Index Bloomberg U.S. Treasury Inflation Protected Securities Index Jan 15 $10,303 $10,210 $10,315 Feb 15 $10,208 $10,114 $10,191 Mar 15 $10,161 $10,161 $10,142 Apr 15 $10,227 $10,124 $10,217 May 15 $10,152 $10,100 $10,133 Jun 15 $10,047 $9,990 $10,034 Jul 15 $10,057 $10,059 $10,055 Aug 15 $9,950 $10,045 $9,978 Sep 15 $9,866 $10,113 $9,920 Oct 15 $9,913 $10,114 $9,945 Nov 15 $9,904 $10,088 $9,935 Dec 15 $9,805 $10,055 $9,856 Jan 16 $9,911 $10,193 $10,003 Feb 16 $9,999 $10,266 $10,114 Mar 16 $10,173 $10,360 $10,296 Apr 16 $10,221 $10,400 $10,331 May 16 $10,153 $10,402 $10,258 Jun 16 $10,355 $10,589 $10,471 Jul 16 $10,449 $10,656 $10,562 Aug 16 $10,406 $10,644 $10,515 Sep 16 $10,466 $10,638 $10,572 Oct 16 $10,436 $10,556 $10,530 Nov 16 $10,255 $10,307 $10,328 Dec 16 $10,226 $10,321 $10,318 Jan 17 $10,324 $10,341 $10,405 Feb 17 $10,363 $10,411 $10,454 Mar 17 $10,373 $10,405 $10,448 Apr 17 $10,428 $10,486 $10,510 May 17 $10,430 $10,567 $10,505 Jun 17 $10,322 $10,556 $10,406 Jul 17 $10,364 $10,601 $10,452 Aug 17 $10,444 $10,696 $10,563 Sep 17 $10,395 $10,645 $10,496 Oct 17 $10,420 $10,652 $10,518 Nov 17 $10,444 $10,638 $10,532 Dec 17 $10,547 $10,687 $10,628 Jan 18 $10,477 $10,564 $10,537 Feb 18 $10,387 $10,464 $10,435 Mar 18 $10,487 $10,531 $10,544 Apr 18 $10,476 $10,452 $10,538 May 18 $10,513 $10,527 $10,583 Jun 18 $10,547 $10,514 $10,625 Jul 18 $10,503 $10,516 $10,574 Aug 18 $10,553 $10,584 $10,651 Sep 18 $10,435 $10,516 $10,538 Oct 18 $10,270 $10,433 $10,387 Nov 18 $10,305 $10,495 $10,437 Dec 18 $10,356 $10,688 $10,494 Jan 19 $10,510 $10,801 $10,635 Feb 19 $10,510 $10,795 $10,634 Mar 19 $10,685 $11,003 $10,829 Apr 19 $10,724 $11,005 $10,865 May 19 $10,875 $11,201 $11,045 Jun 19 $10,970 $11,341 $11,139 Jul 19 $11,017 $11,366 $11,179 Aug 19 $11,255 $11,661 $11,445 Sep 19 $11,076 $11,599 $11,289 Oct 19 $11,119 $11,634 $11,318 Nov 19 $11,140 $11,628 $11,335 Dec 19 $11,213 $11,620 $11,378 Jan 20 $11,413 $11,843 $11,617 Feb 20 $11,540 $12,056 $11,778 Mar 20 $11,291 $11,985 $11,571 Apr 20 $11,698 $12,198 $11,893 May 20 $11,748 $12,255 $11,929 Jun 20 $11,896 $12,332 $12,062 Jul 20 $12,213 $12,517 $12,339 Aug 20 $12,351 $12,416 $12,474 Sep 20 $12,321 $12,409 $12,428 Oct 20 $12,252 $12,353 $12,347 Nov 20 $12,386 $12,475 $12,486 Dec 20 $12,542 $12,492 $12,629 Jan 21 $12,606 $12,402 $12,671 Feb 21 $12,413 $12,223 $12,467 Mar 21 $12,414 $12,071 $12,443 Apr 21 $12,588 $12,166 $12,617 May 21 $12,729 $12,206 $12,770 Jun 21 $12,797 $12,291 $12,847 Jul 21 $13,116 $12,429 $13,190 Aug 21 $13,105 $12,405 $13,167 Sep 21 $13,007 $12,298 $13,073 Oct 21 $13,132 $12,294 $13,221 Nov 21 $13,231 $12,331 $13,339 Dec 21 $13,269 $12,299 $13,381 Jan 22 $12,980 $12,034 $13,111 Feb 22 $13,101 $11,900 $13,223 Mar 22 $12,914 $11,569 $12,977 Apr 22 $12,637 $11,130 $12,712 May 22 $12,546 $11,202 $12,585 Jun 22 $12,113 $11,026 $12,187 Jul 22 $12,669 $11,296 $12,718 Aug 22 $12,333 $10,977 $12,380 Sep 22 $11,505 $10,502 $11,560 Oct 22 $11,626 $10,366 $11,704 Nov 22 $11,883 $10,748 $11,918 Dec 22 $11,748 $10,699 $11,796 Jan 23 $12,020 $11,028 $12,012 Feb 23 $11,873 $10,743 $11,848 Mar 23 $12,203 $11,016 $12,190 Apr 23 $12,213 $11,083 $12,203 May 23 $12,066 $10,962 $12,057 Jun 23 $12,021 $10,923 $12,017 Jul 23 $12,044 $10,915 $12,032 Aug 23 $11,912 $10,846 $11,924 Sep 23 $11,675 $10,570 $11,704 Oct 23 $11,582 $10,403 $11,620 Nov 23 $11,910 $10,874 $11,934 Dec 23 $12,191 $11,291 $12,256 Jan 24 $12,254 $11,260 $12,277 Feb 24 $12,128 $11,101 $12,146 Mar 24 $12,214 $11,203 $12,246 Apr 24 $12,042 $10,920 $12,039 May 24 $12,230 $11,105 $12,246 Jun 24 $12,319 $11,210 $12,342 Jul 24 $12,545 $11,472 $12,562 Aug 24 $12,650 $11,637 $12,661 Sep 24 $12,819 $11,793 $12,851 Oct 24 $12,594 $11,500 $12,620 Nov 24 $12,654 $11,622 $12,681 Dec 24 $12,433 $11,432 $12,481</t>
        </is>
      </c>
    </row>
    <row r="107">
      <c r="A107" s="4" t="inlineStr">
        <is>
          <t>Average Annual Return [Table Text Block]</t>
        </is>
      </c>
      <c r="B107" s="4" t="inlineStr">
        <is>
          <t>Average Annual Total Returns 1 Year 5 years 10 Years Class K Shares ........................................................................................................................................................................................................................................................................................................................................................................................................................................................................................................................................................................................................................................................................................................................................................................................................................................................................................................................................................................................................................................ 1.98 % 2.09 % 2.20 % Bloomberg U.S. Aggregate Bond Index ........................................................................................................................................................................................................................................................................................................................................................................................................................................................................................................................................................................................................................................................................................................................................................................................................................................................................................................................................................................................................................................ 1.25 (0.33 ) 1.35 Bloomberg U.S. Treasury Inflation Protected Securities Index ........................................................................................................................................................................................................................................................................................................................................................................................................................................................................................................................................................................................................................................................................................................................................................................................................................................................................................................................................................................................................................................ 1.84 1.87 2.24</t>
        </is>
      </c>
    </row>
    <row r="108">
      <c r="A108" s="4" t="inlineStr">
        <is>
          <t>No Deduction of Taxes [Text Block]</t>
        </is>
      </c>
      <c r="B108" s="4" t="inlineStr">
        <is>
          <t>Performance results do not reflect the deduction of taxes that a shareholder would pay on fund distributions or on the redemption or sale of fund shares.</t>
        </is>
      </c>
    </row>
    <row r="109">
      <c r="A109" s="4" t="inlineStr">
        <is>
          <t>Performance Table Market Index Changed [Text Block]</t>
        </is>
      </c>
      <c r="B109" s="4" t="inlineStr">
        <is>
          <t xml:space="preserve"> </t>
        </is>
      </c>
    </row>
    <row r="110">
      <c r="A110" s="4" t="inlineStr">
        <is>
          <t>Material Change Description [Text Block]</t>
        </is>
      </c>
      <c r="B110" s="4" t="inlineStr">
        <is>
          <t xml:space="preserve"> </t>
        </is>
      </c>
    </row>
    <row r="111">
      <c r="A111" s="4" t="inlineStr">
        <is>
          <t>Updated Performance Information Location [Text Block]</t>
        </is>
      </c>
      <c r="B111" s="4" t="inlineStr">
        <is>
          <t>Visit blackrock.com</t>
        </is>
      </c>
    </row>
    <row r="112">
      <c r="A112" s="4" t="inlineStr">
        <is>
          <t>AssetsNet</t>
        </is>
      </c>
      <c r="B112" s="5" t="n">
        <v>1805862083</v>
      </c>
    </row>
    <row r="113">
      <c r="A113" s="4" t="inlineStr">
        <is>
          <t>Holdings Count | Holding</t>
        </is>
      </c>
      <c r="B113" s="7" t="n">
        <v>237</v>
      </c>
    </row>
    <row r="114">
      <c r="A114" s="4" t="inlineStr">
        <is>
          <t>Advisory Fees Paid, Amount</t>
        </is>
      </c>
      <c r="B114" s="5" t="n">
        <v>4384220</v>
      </c>
    </row>
    <row r="115">
      <c r="A115" s="4" t="inlineStr">
        <is>
          <t>InvestmentCompanyPortfolioTurnover</t>
        </is>
      </c>
      <c r="B115" s="8" t="n">
        <v>2.27</v>
      </c>
    </row>
    <row r="116">
      <c r="A116" s="4" t="inlineStr">
        <is>
          <t>Additional Fund Statistics [Text Block]</t>
        </is>
      </c>
      <c r="B116" s="4" t="inlineStr">
        <is>
          <t>Key Fund statistics Net Assets ........................................................................................................................................................................................................................................................................................................................................................................................................................................................................................................................................................................................................................................................................................................................................................................................................................................................................................................................................................................................................................................ $1,805,862,083 Number of Portfolio Holdings ........................................................................................................................................................................................................................................................................................................................................................................................................................................................................................................................................................................................................................................................................................................................................................................................................................................................................................................................................................................................................................................ 237 Net Investment Advisory Fees ........................................................................................................................................................................................................................................................................................................................................................................................................................................................................................................................................................................................................................................................................................................................................................................................................................................................................................................................................................................................................................................ $4,384,220 Portfolio Turnover Rate ........................................................................................................................................................................................................................................................................................................................................................................................................................................................................................................................................................................................................................................................................................................................................................................................................................................................................................................................................................................................................................................ 227%</t>
        </is>
      </c>
    </row>
    <row r="117">
      <c r="A117" s="4" t="inlineStr">
        <is>
          <t>Holdings [Text Block]</t>
        </is>
      </c>
      <c r="B117" s="4" t="inlineStr">
        <is>
          <t>Portfolio composition Credit quality allocation Investment Type Percent of Total Investments Footnote Reference (a) U.S. Treasury Obligations ........................................................................................................................................................................................................................................................................................................................................................................................................................................................................................................................................................................................................................................................................................................................................................................................................................................................................................................................................................................................................................................ 87.1 % U.S. Government Sponsored Agency Securities ........................................................................................................................................................................................................................................................................................................................................................................................................................................................................................................................................................................................................................................................................................................................................................................................................................................................................................................................................................................................................................................ 4.2 Asset-Backed Securities ........................................................................................................................................................................................................................................................................................................................................................................................................................................................................................................................................................................................................................................................................................................................................................................................................................................................................................................................................................................................................................................ 3.1 Non-Agency Mortgage-Backed Securities ........................................................................................................................................................................................................................................................................................................................................................................................................................................................................................................................................................................................................................................................................................................................................................................................................................................................................................................................................................................................................................................ 2.2 Foreign Government Obligations ........................................................................................................................................................................................................................................................................................................................................................................................................................................................................................................................................................................................................................................................................................................................................................................................................................................................................................................................................................................................................................................ 2.0 Foreign Agency Obligations ........................................................................................................................................................................................................................................................................................................................................................................................................................................................................................................................................................................................................................................................................................................................................................................................................................................................................................................................................................................................................................................ 0.8 Investment Companies ........................................................................................................................................................................................................................................................................................................................................................................................................................................................................................................................................................................................................................................................................................................................................................................................................................................................................................................................................................................................................................................ 0.4 Corporate Bonds ........................................................................................................................................................................................................................................................................................................................................................................................................................................................................................................................................................................................................................................................................................................................................................................................................................................................................................................................................................................................................................................ 0.2 Common Stocks ........................................................................................................................................................................................................................................................................................................................................................................................................................................................................................................................................................................................................................................................................................................................................................................................................................................................................................................................................................................................................................................ 0.0 Footnote Reference (b) Credit Rating Footnote Reference (c) Percent of Total Investments Footnote Reference (a) AAA/ Aaa Footnote Reference (d) ........................................................................................................................................................................................................................................................................................................................................................................................................................................................................................................................................................................................................................................................................................................................................................................................................................................................................................................................................................................................................................................ 92.7 % AA/Aa ........................................................................................................................................................................................................................................................................................................................................................................................................................................................................................................................................................................................................................................................................................................................................................................................................................................................................................................................................................................................................................................ 0.7 A ........................................................................................................................................................................................................................................................................................................................................................................................................................................................................................................................................................................................................................................................................................................................................................................................................................................................................................................................................................................................................................................ 0.5 BBB/Baa ........................................................................................................................................................................................................................................................................................................................................................................................................................................................................................................................................................................................................................................................................................................................................................................................................................................................................................................................................................................................................................................ 0.6 BB/Ba ........................................................................................................................................................................................................................................................................................................................................................................................................................................................................................................................................................................................................................................................................................................................................................................................................................................................................................................................................................................................................................................ 0.4 B ........................................................................................................................................................................................................................................................................................................................................................................................................................................................................................................................................................................................................................................................................................................................................................................................................................................................................................................................................................................................................................................ 0.1 C ........................................................................................................................................................................................................................................................................................................................................................................................................................................................................................................................................................................................................................................................................................................................................................................................................................................................................................................................................................................................................................................ 0.0 Footnote Reference (b) N/R ........................................................................................................................................................................................................................................................................................................................................................................................................................................................................................................................................................................................................................................................................................................................................................................................................................................................................................................................................................................................................................................ 5.0 Footnote Description Footnote (a) Excludes short-term securities, short investments and options, if any. Footnote (b) Rounds to less than 0.1%.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118">
      <c r="A118" s="4" t="inlineStr">
        <is>
          <t>C000202266</t>
        </is>
      </c>
      <c r="B118" s="4" t="inlineStr">
        <is>
          <t xml:space="preserve"> </t>
        </is>
      </c>
    </row>
    <row r="119">
      <c r="A119" s="3" t="inlineStr">
        <is>
          <t>Shareholder Report [Line Items]</t>
        </is>
      </c>
      <c r="B119" s="4" t="inlineStr">
        <is>
          <t xml:space="preserve"> </t>
        </is>
      </c>
    </row>
    <row r="120">
      <c r="A120" s="4" t="inlineStr">
        <is>
          <t>Fund Name</t>
        </is>
      </c>
      <c r="B120" s="4" t="inlineStr">
        <is>
          <t>BlackRock Strategic Income Opportunities Portfolio</t>
        </is>
      </c>
    </row>
    <row r="121">
      <c r="A121" s="4" t="inlineStr">
        <is>
          <t>Class Name</t>
        </is>
      </c>
      <c r="B121" s="4" t="inlineStr">
        <is>
          <t xml:space="preserve">Institutional Shares </t>
        </is>
      </c>
    </row>
    <row r="122">
      <c r="A122" s="4" t="inlineStr">
        <is>
          <t>Trading Symbol</t>
        </is>
      </c>
      <c r="B122" s="4" t="inlineStr">
        <is>
          <t>BSIIX</t>
        </is>
      </c>
    </row>
    <row r="123">
      <c r="A123" s="4" t="inlineStr">
        <is>
          <t>Annual or Semi-Annual Statement [Text Block]</t>
        </is>
      </c>
      <c r="B123" s="4" t="inlineStr">
        <is>
          <t>This annual shareholder report contains important information about BlackRock Strategic Income Opportunities Portfolio (the “Fund”) for the period of January 1, 2024 to December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blackrock.com/fundreports</t>
        </is>
      </c>
    </row>
    <row r="126">
      <c r="A126" s="4" t="inlineStr">
        <is>
          <t>Material Fund Change Notice [Text Block]</t>
        </is>
      </c>
    </row>
    <row r="127">
      <c r="A127" s="4" t="inlineStr">
        <is>
          <t>Additional Information Website</t>
        </is>
      </c>
      <c r="B127" s="4" t="inlineStr">
        <is>
          <t>blackrock.com/fundreports</t>
        </is>
      </c>
    </row>
    <row r="128">
      <c r="A128" s="4" t="inlineStr">
        <is>
          <t>Expenses [Text Block]</t>
        </is>
      </c>
      <c r="B128" s="4" t="inlineStr">
        <is>
          <t>What were the Fund costs for the last year? (based on a hypothetical $10,000 investment) Class name Costs of a $10,000 investment Costs paid as a percentage of a $10,000 investment Institutional Shares $72 0.70%</t>
        </is>
      </c>
    </row>
    <row r="129">
      <c r="A129" s="4" t="inlineStr">
        <is>
          <t>Expenses Paid, Amount</t>
        </is>
      </c>
      <c r="B129" s="5" t="n">
        <v>72</v>
      </c>
    </row>
    <row r="130">
      <c r="A130" s="4" t="inlineStr">
        <is>
          <t>Expense Ratio, Percent</t>
        </is>
      </c>
      <c r="B130" s="6" t="n">
        <v>0.007</v>
      </c>
    </row>
    <row r="131">
      <c r="A131" s="4" t="inlineStr">
        <is>
          <t>Factors Affecting Performance [Text Block]</t>
        </is>
      </c>
      <c r="B131" s="4" t="inlineStr">
        <is>
          <t>How did the Fund perform last year? For the reporting period ended December 31, 2024, the Fund's Institutional Shares returned 5.41%. For the same period, the Bloomberg U.S. Universal Index returned 2.04% and the ICE BofA 3-Month U.S. Treasury Bill Index returned 5.25%. What contributed to performance? Positive contributions to the Fund’s performance during the period were led by positions in structured products, European corporate bonds, agency mortgage-backed securities and U.S. high yield corporate bonds. What detracted from performance? The Fund’s positioning with respect to both U.S. and non-U.S. interest rates detracted from performance over the reporting period.</t>
        </is>
      </c>
    </row>
    <row r="132">
      <c r="A132" s="4" t="inlineStr">
        <is>
          <t>Performance Past Does Not Indicate Future [Text]</t>
        </is>
      </c>
      <c r="B132" s="4" t="inlineStr">
        <is>
          <t xml:space="preserve">Past performance is not an indication of future results. </t>
        </is>
      </c>
    </row>
    <row r="133">
      <c r="A133" s="4" t="inlineStr">
        <is>
          <t>Line Graph [Table Text Block]</t>
        </is>
      </c>
      <c r="B133" s="4" t="inlineStr">
        <is>
          <t>Institutional Shares Bloomberg U.S. Universal Index ICE BofA 3-Month U.S. Treasury Bill Index Jan 15 $10,085 $10,190 $10,000 Feb 15 $10,140 $10,131 $10,000 Mar 15 $10,157 $10,173 $10,000 Apr 15 $10,148 $10,161 $10,001 May 15 $10,139 $10,143 $10,001 Jun 15 $10,078 $10,030 $10,001 Jul 15 $10,087 $10,088 $10,000 Aug 15 $10,045 $10,059 $10,002 Sep 15 $9,980 $10,098 $10,002 Oct 15 $10,039 $10,130 $10,001 Nov 15 $10,027 $10,093 $10,002 Dec 15 $9,970 $10,043 $10,005 Jan 16 $9,910 $10,154 $10,006 Feb 16 $9,857 $10,226 $10,008 Mar 16 $9,915 $10,351 $10,013 Apr 16 $9,998 $10,422 $10,015 May 16 $9,994 $10,430 $10,016 Jun 16 $10,050 $10,614 $10,020 Jul 16 $10,150 $10,701 $10,023 Aug 16 $10,179 $10,713 $10,025 Sep 16 $10,214 $10,715 $10,030 Oct 16 $10,232 $10,644 $10,032 Nov 16 $10,252 $10,405 $10,034 Dec 16 $10,330 $10,436 $10,038 Jan 17 $10,394 $10,472 $10,042 Feb 17 $10,471 $10,553 $10,047 Mar 17 $10,479 $10,550 $10,048 Apr 17 $10,499 $10,637 $10,055 May 17 $10,562 $10,719 $10,060 Jun 17 $10,584 $10,710 $10,069 Jul 17 $10,650 $10,764 $10,077 Aug 17 $10,693 $10,856 $10,087 Sep 17 $10,743 $10,818 $10,095 Oct 17 $10,778 $10,831 $10,104 Nov 17 $10,772 $10,815 $10,113 Dec 17 $10,834 $10,863 $10,124 Jan 18 $10,983 $10,758 $10,136 Feb 18 $10,924 $10,656 $10,146 Mar 18 $10,880 $10,710 $10,160 Apr 18 $10,844 $10,638 $10,173 May 18 $10,819 $10,696 $10,189 Jun 18 $10,792 $10,681 $10,206 Jul 18 $10,821 $10,703 $10,222 Aug 18 $10,828 $10,756 $10,240 Sep 18 $10,832 $10,710 $10,256 Oct 18 $10,794 $10,620 $10,274 Nov 18 $10,766 $10,668 $10,295 Dec 18 $10,784 $10,835 $10,314 Jan 19 $10,924 $10,984 $10,334 Feb 19 $10,952 $10,996 $10,352 Mar 19 $11,040 $11,195 $10,376 Apr 19 $11,130 $11,210 $10,395 May 19 $11,142 $11,382 $10,419 Jun 19 $11,326 $11,543 $10,442 Jul 19 $11,371 $11,578 $10,461 Aug 19 $11,415 $11,840 $10,482 Sep 19 $11,424 $11,788 $10,501 Oct 19 $11,479 $11,826 $10,521 Nov 19 $11,475 $11,824 $10,534 Dec 19 $11,606 $11,842 $10,549 Jan 20 $11,691 $12,054 $10,563 Feb 20 $11,705 $12,235 $10,579 Mar 20 $10,938 $11,996 $10,610 Apr 20 $11,209 $12,236 $10,610 May 20 $11,466 $12,350 $10,611 Jun 20 $11,627 $12,453 $10,612 Jul 20 $11,853 $12,672 $10,614 Aug 20 $11,955 $12,599 $10,615 Sep 20 $11,951 $12,576 $10,616 Oct 20 $11,958 $12,531 $10,617 Nov 20 $12,286 $12,695 $10,618 Dec 20 $12,443 $12,739 $10,619 Jan 21 $12,444 $12,659 $10,620 Feb 21 $12,503 $12,495 $10,621 Mar 21 $12,480 $12,350 $10,622 Apr 21 $12,537 $12,454 $10,622 May 21 $12,574 $12,501 $10,622 Jun 21 $12,599 $12,592 $10,622 Jul 21 $12,601 $12,719 $10,622 Aug 21 $12,639 $12,710 $10,623 Sep 21 $12,590 $12,602 $10,623 Oct 21 $12,575 $12,591 $10,623 Nov 21 $12,519 $12,607 $10,624 Dec 21 $12,562 $12,598 $10,625 Jan 22 $12,433 $12,322 $10,624 Feb 22 $12,303 $12,154 $10,625 Mar 22 $12,203 $11,828 $10,629 Apr 22 $12,142 $11,387 $10,630 May 22 $12,111 $11,449 $10,637 Jun 22 $11,877 $11,221 $10,640 Jul 22 $12,062 $11,503 $10,645 Aug 22 $11,963 $11,204 $10,662 Sep 22 $11,663 $10,721 $10,689 Oct 22 $11,645 $10,603 $10,706 Nov 22 $11,839 $10,999 $10,740 Dec 22 $11,853 $10,961 $10,779 Jan 23 $12,115 $11,301 $10,813 Feb 23 $11,972 $11,024 $10,848 Mar 23 $12,046 $11,282 $10,895 Apr 23 $12,092 $11,351 $10,929 May 23 $12,060 $11,233 $10,972 Jun 23 $12,094 $11,216 $11,022 Jul 23 $12,207 $11,227 $11,066 Aug 23 $12,164 $11,160 $11,116 Sep 23 $12,050 $10,893 $11,167 Oct 23 $12,017 $10,730 $11,217 Nov 23 $12,346 $11,213 $11,267 Dec 23 $12,714 $11,638 $11,320 Jan 24 $12,747 $11,610 $11,368 Feb 24 $12,697 $11,471 $11,415 Mar 24 $12,827 $11,584 $11,466 Apr 24 $12,647 $11,313 $11,515 May 24 $12,811 $11,500 $11,570 Jun 24 $12,919 $11,606 $11,618 Jul 24 $13,163 $11,869 $11,670 Aug 24 $13,303 $12,044 $11,725 Sep 24 $13,481 $12,209 $11,776 Oct 24 $13,282 $11,932 $11,821 Nov 24 $13,446 $12,057 $11,866 Dec 24 $13,402 $11,875 $11,914</t>
        </is>
      </c>
    </row>
    <row r="134">
      <c r="A134" s="4" t="inlineStr">
        <is>
          <t>Average Annual Return [Table Text Block]</t>
        </is>
      </c>
      <c r="B134" s="4" t="inlineStr">
        <is>
          <t>Average Annual Total Returns 1 Year 5 years 10 Years Institutional Shares ........................................................................................................................................................................................................................................................................................................................................................................................................................................................................................................................................................................................................................................................................................................................................................................................................................................................................................................................................................................................................................................ 5.41 % 2.92 % 2.97 % Bloomberg U.S. Universal Index ........................................................................................................................................................................................................................................................................................................................................................................................................................................................................................................................................................................................................................................................................................................................................................................................................................................................................................................................................................................................................................................ 2.04 0.06 1.73 ICE BofA 3-Month U.S. Treasury Bill Index ........................................................................................................................................................................................................................................................................................................................................................................................................................................................................................................................................................................................................................................................................................................................................................................................................................................................................................................................................................................................................................................ 5.25 2.46 1.77</t>
        </is>
      </c>
    </row>
    <row r="135">
      <c r="A135" s="4" t="inlineStr">
        <is>
          <t>No Deduction of Taxes [Text Block]</t>
        </is>
      </c>
      <c r="B135" s="4" t="inlineStr">
        <is>
          <t>Performance results do not reflect the deduction of taxes that a shareholder would pay on fund distributions or on the redemption or sale of fund shares.</t>
        </is>
      </c>
    </row>
    <row r="136">
      <c r="A136" s="4" t="inlineStr">
        <is>
          <t>Performance Table Market Index Changed [Text Block]</t>
        </is>
      </c>
      <c r="B136" s="4" t="inlineStr">
        <is>
          <t xml:space="preserve"> </t>
        </is>
      </c>
    </row>
    <row r="137">
      <c r="A137" s="4" t="inlineStr">
        <is>
          <t>Material Change Description [Text Block]</t>
        </is>
      </c>
      <c r="B137" s="4" t="inlineStr">
        <is>
          <t xml:space="preserve"> </t>
        </is>
      </c>
    </row>
    <row r="138">
      <c r="A138" s="4" t="inlineStr">
        <is>
          <t>Updated Performance Information Location [Text Block]</t>
        </is>
      </c>
      <c r="B138" s="4" t="inlineStr">
        <is>
          <t>Visit blackrock.com</t>
        </is>
      </c>
    </row>
    <row r="139">
      <c r="A139" s="4" t="inlineStr">
        <is>
          <t>AssetsNet</t>
        </is>
      </c>
      <c r="B139" s="5" t="n">
        <v>40025068713</v>
      </c>
    </row>
    <row r="140">
      <c r="A140" s="4" t="inlineStr">
        <is>
          <t>Holdings Count | Holding</t>
        </is>
      </c>
      <c r="B140" s="7" t="n">
        <v>7750</v>
      </c>
    </row>
    <row r="141">
      <c r="A141" s="4" t="inlineStr">
        <is>
          <t>Advisory Fees Paid, Amount</t>
        </is>
      </c>
      <c r="B141" s="5" t="n">
        <v>170029258</v>
      </c>
    </row>
    <row r="142">
      <c r="A142" s="4" t="inlineStr">
        <is>
          <t>InvestmentCompanyPortfolioTurnover</t>
        </is>
      </c>
      <c r="B142" s="8" t="n">
        <v>11.17</v>
      </c>
    </row>
    <row r="143">
      <c r="A143" s="4" t="inlineStr">
        <is>
          <t>Additional Fund Statistics [Text Block]</t>
        </is>
      </c>
      <c r="B143" s="4" t="inlineStr">
        <is>
          <t>Key Fund statistics Net Assets ........................................................................................................................................................................................................................................................................................................................................................................................................................................................................................................................................................................................................................................................................................................................................................................................................................................................................................................................................................................................................................................ $40,025,068,713 Number of Portfolio Holdings ........................................................................................................................................................................................................................................................................................................................................................................................................................................................................................................................................................................................................................................................................................................................................................................................................................................................................................................................................................................................................................................ 7,750 Net Investment Advisory Fees ........................................................................................................................................................................................................................................................................................................................................................................................................................................................................................................................................................................................................................................................................................................................................................................................................................................................................................................................................................................................................................................ $170,029,258 Portfolio Turnover Rate ........................................................................................................................................................................................................................................................................................................................................................................................................................................................................................................................................................................................................................................................................................................................................................................................................................................................................................................................................................................................................................................ 1,117%</t>
        </is>
      </c>
    </row>
    <row r="144">
      <c r="A144" s="4" t="inlineStr">
        <is>
          <t>Holdings [Text Block]</t>
        </is>
      </c>
      <c r="B144" s="4" t="inlineStr">
        <is>
          <t>Portfolio composition Credit quality allocation Investment Type Percent of Total Investments Footnote Reference (a) Corporate Bonds ........................................................................................................................................................................................................................................................................................................................................................................................................................................................................................................................................................................................................................................................................................................................................................................................................................................................................................................................................................................................................................................ 31.2 % U.S. Government Sponsored Agency Securities ........................................................................................................................................................................................................................................................................................................................................................................................................................................................................................................................................................................................................................................................................................................................................................................................................................................................................................................................................................................................................................................ 23.2 Asset-Backed Securities ........................................................................................................................................................................................................................................................................................................................................................................................................................................................................................................................................................................................................................................................................................................................................................................................................................................................................................................................................................................................................................................ 13.6 Foreign Government Obligations ........................................................................................................................................................................................................................................................................................................................................................................................................................................................................................................................................................................................................................................................................................................................................................................................................................................................................................................................................................................................................................................ 10.5 Non-Agency Mortgage-Backed Securities ........................................................................................................................................................................................................................................................................................................................................................................................................................................................................................................................................................................................................................................................................................................................................................................................................................................................................................................................................................................................................................................ 9.5 Floating Rate Loan Interests ........................................................................................................................................................................................................................................................................................................................................................................................................................................................................................................................................................................................................................................................................................................................................................................................................................................................................................................................................................................................................................................ 4.7 Common Stocks ........................................................................................................................................................................................................................................................................................................................................................................................................................................................................................................................................................................................................................................................................................................................................................................................................................................................................................................................................................................................................................................ 1.6 Preferred Securities ........................................................................................................................................................................................................................................................................................................................................................................................................................................................................................................................................................................................................................................................................................................................................................................................................................................................................................................................................................................................................................................ 1.3 Foreign Agency Obligations ........................................................................................................................................................................................................................................................................................................................................................................................................................................................................................................................................................................................................................................................................................................................................................................................................................................................................................................................................................................................................................................ 1.1 Investment Companies ........................................................................................................................................................................................................................................................................................................................................................................................................................................................................................................................................................................................................................................................................................................................................................................................................................................................................................................................................................................................................................................ 1.0 Other Footnote Reference (b) ........................................................................................................................................................................................................................................................................................................................................................................................................................................................................................................................................................................................................................................................................................................................................................................................................................................................................................................................................................................................................................................ 2.3 Credit Rating Footnote Reference (c) Percent of Total Investments Footnote Reference (a) AAA/ Aaa Footnote Reference (d) ........................................................................................................................................................................................................................................................................................................................................................................................................................................................................................................................................................................................................................................................................................................................................................................................................................................................................................................................................................................................................................................ 32.8 % AA/Aa ........................................................................................................................................................................................................................................................................................................................................................................................................................................................................................................................................................................................................................................................................................................................................................................................................................................................................................................................................................................................................................................ 4.4 A ........................................................................................................................................................................................................................................................................................................................................................................................................................................................................................................................................................................................................................................................................................................................................................................................................................................................................................................................................................................................................................................ 10.8 BBB/Baa ........................................................................................................................................................................................................................................................................................................................................................................................................................................................................................................................................................................................................................................................................................................................................................................................................................................................................................................................................................................................................................................ 14.1 BB/Ba ........................................................................................................................................................................................................................................................................................................................................................................................................................................................................................................................................................................................................................................................................................................................................................................................................................................................................................................................................................................................................................................ 11.6 B ........................................................................................................................................................................................................................................................................................................................................................................................................................................................................................................................................................................................................................................................................................................................................................................................................................................................................................................................................................................................................................................ 7.4 CCC/Caa ........................................................................................................................................................................................................................................................................................................................................................................................................................................................................................................................................................................................................................................................................................................................................................................................................................................................................................................................................................................................................................................ 1.3 CC/Ca ........................................................................................................................................................................................................................................................................................................................................................................................................................................................................................................................................................................................................................................................................................................................................................................................................................................................................................................................................................................................................................................ 0.4 C ........................................................................................................................................................................................................................................................................................................................................................................................................................................................................................................................................................................................................................................................................................................................................................................................................................................................................................................................................................................................................................................ 0.3 D ........................................................................................................................................................................................................................................................................................................................................................................................................................................................................................................................................................................................................................................................................................................................................................................................................................................................................................................................................................................................................................................ 0.0 Footnote Reference (e) N/R ........................................................................................................................................................................................................................................................................................................................................................................................................................................................................................................................................................................................................................................................................................................................................................................................................................................................................................................................................................................................................................................ 16.9 Footnote Description Footnote (a) Excludes short-term securities, short investments and options, if any. Footnote (b) Ten largest investment types are presented. Additional investment type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e) Rounds to less than 0.1%.</t>
        </is>
      </c>
    </row>
    <row r="145">
      <c r="A145" s="4" t="inlineStr">
        <is>
          <t>C000202264</t>
        </is>
      </c>
      <c r="B145" s="4" t="inlineStr">
        <is>
          <t xml:space="preserve"> </t>
        </is>
      </c>
    </row>
    <row r="146">
      <c r="A146" s="3" t="inlineStr">
        <is>
          <t>Shareholder Report [Line Items]</t>
        </is>
      </c>
      <c r="B146" s="4" t="inlineStr">
        <is>
          <t xml:space="preserve"> </t>
        </is>
      </c>
    </row>
    <row r="147">
      <c r="A147" s="4" t="inlineStr">
        <is>
          <t>Fund Name</t>
        </is>
      </c>
      <c r="B147" s="4" t="inlineStr">
        <is>
          <t>BlackRock Strategic Income Opportunities Portfolio</t>
        </is>
      </c>
    </row>
    <row r="148">
      <c r="A148" s="4" t="inlineStr">
        <is>
          <t>Class Name</t>
        </is>
      </c>
      <c r="B148" s="4" t="inlineStr">
        <is>
          <t xml:space="preserve">Investor A Shares </t>
        </is>
      </c>
    </row>
    <row r="149">
      <c r="A149" s="4" t="inlineStr">
        <is>
          <t>Trading Symbol</t>
        </is>
      </c>
      <c r="B149" s="4" t="inlineStr">
        <is>
          <t>BASIX</t>
        </is>
      </c>
    </row>
    <row r="150">
      <c r="A150" s="4" t="inlineStr">
        <is>
          <t>Annual or Semi-Annual Statement [Text Block]</t>
        </is>
      </c>
      <c r="B150" s="4" t="inlineStr">
        <is>
          <t>This annual shareholder report contains important information about BlackRock Strategic Income Opportunities Portfolio (the “Fund”) for the period of January 1, 2024 to December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blackrock.com/fundreports</t>
        </is>
      </c>
    </row>
    <row r="153">
      <c r="A153" s="4" t="inlineStr">
        <is>
          <t>Material Fund Change Notice [Text Block]</t>
        </is>
      </c>
    </row>
    <row r="154">
      <c r="A154" s="4" t="inlineStr">
        <is>
          <t>Additional Information Website</t>
        </is>
      </c>
      <c r="B154" s="4" t="inlineStr">
        <is>
          <t>blackrock.com/fundreports</t>
        </is>
      </c>
    </row>
    <row r="155">
      <c r="A155" s="4" t="inlineStr">
        <is>
          <t>Expenses [Text Block]</t>
        </is>
      </c>
      <c r="B155" s="4" t="inlineStr">
        <is>
          <t>What were the Fund costs for the last year? (based on a hypothetical $10,000 investment) Class name Costs of a $10,000 investment Costs paid as a percentage of a $10,000 investment Investor A Shares $98 0.95%</t>
        </is>
      </c>
    </row>
    <row r="156">
      <c r="A156" s="4" t="inlineStr">
        <is>
          <t>Expenses Paid, Amount</t>
        </is>
      </c>
      <c r="B156" s="5" t="n">
        <v>98</v>
      </c>
    </row>
    <row r="157">
      <c r="A157" s="4" t="inlineStr">
        <is>
          <t>Expense Ratio, Percent</t>
        </is>
      </c>
      <c r="B157" s="6" t="n">
        <v>0.0095</v>
      </c>
    </row>
    <row r="158">
      <c r="A158" s="4" t="inlineStr">
        <is>
          <t>Factors Affecting Performance [Text Block]</t>
        </is>
      </c>
      <c r="B158" s="4" t="inlineStr">
        <is>
          <t>How did the Fund perform last year? For the reporting period ended December 31, 2024, the Fund's Investor A Shares returned 5.03%. For the same period, the Bloomberg U.S. Universal Index returned 2.04% and the ICE BofA 3-Month U.S. Treasury Bill Index returned 5.25%. What contributed to performance? Positive contributions to the Fund’s performance during the period were led by positions in structured products, European corporate bonds, agency mortgage-backed securities and U.S. high yield corporate bonds. What detracted from performance? The Fund’s positioning with respect to both U.S. and non-U.S. interest rates detracted from performance over the reporting period.</t>
        </is>
      </c>
    </row>
    <row r="159">
      <c r="A159" s="4" t="inlineStr">
        <is>
          <t>Performance Past Does Not Indicate Future [Text]</t>
        </is>
      </c>
      <c r="B159" s="4" t="inlineStr">
        <is>
          <t xml:space="preserve">Past performance is not an indication of future results. </t>
        </is>
      </c>
    </row>
    <row r="160">
      <c r="A160" s="4" t="inlineStr">
        <is>
          <t>Line Graph [Table Text Block]</t>
        </is>
      </c>
      <c r="B160" s="4" t="inlineStr">
        <is>
          <t>Investor A Shares Bloomberg U.S. Universal Index ICE BofA 3-Month U.S. Treasury Bill Index Jan 15 $9,679 $10,190 $10,000 Feb 15 $9,730 $10,131 $10,000 Mar 15 $9,743 $10,173 $10,000 Apr 15 $9,732 $10,161 $10,001 May 15 $9,722 $10,143 $10,001 Jun 15 $9,660 $10,030 $10,001 Jul 15 $9,666 $10,088 $10,000 Aug 15 $9,624 $10,059 $10,002 Sep 15 $9,559 $10,098 $10,002 Oct 15 $9,613 $10,130 $10,001 Nov 15 $9,600 $10,093 $10,002 Dec 15 $9,543 $10,043 $10,005 Jan 16 $9,483 $10,154 $10,006 Feb 16 $9,430 $10,226 $10,008 Mar 16 $9,484 $10,351 $10,013 Apr 16 $9,551 $10,422 $10,015 May 16 $9,554 $10,430 $10,016 Jun 16 $9,605 $10,614 $10,020 Jul 16 $9,698 $10,701 $10,023 Aug 16 $9,724 $10,713 $10,025 Sep 16 $9,755 $10,715 $10,030 Oct 16 $9,769 $10,644 $10,032 Nov 16 $9,785 $10,405 $10,034 Dec 16 $9,857 $10,436 $10,038 Jan 17 $9,916 $10,472 $10,042 Feb 17 $9,988 $10,553 $10,047 Mar 17 $9,993 $10,550 $10,048 Apr 17 $10,010 $10,637 $10,055 May 17 $10,057 $10,719 $10,060 Jun 17 $10,086 $10,710 $10,069 Jul 17 $10,146 $10,764 $10,077 Aug 17 $10,174 $10,856 $10,087 Sep 17 $10,230 $10,818 $10,095 Oct 17 $10,261 $10,831 $10,104 Nov 17 $10,253 $10,815 $10,113 Dec 17 $10,310 $10,863 $10,124 Jan 18 $10,449 $10,758 $10,136 Feb 18 $10,380 $10,656 $10,146 Mar 18 $10,346 $10,710 $10,160 Apr 18 $10,310 $10,638 $10,173 May 18 $10,283 $10,696 $10,189 Jun 18 $10,256 $10,681 $10,206 Jul 18 $10,281 $10,703 $10,222 Aug 18 $10,284 $10,756 $10,240 Sep 18 $10,286 $10,710 $10,256 Oct 18 $10,247 $10,620 $10,274 Nov 18 $10,218 $10,668 $10,295 Dec 18 $10,222 $10,835 $10,314 Jan 19 $10,353 $10,984 $10,334 Feb 19 $10,376 $10,996 $10,352 Mar 19 $10,468 $11,195 $10,376 Apr 19 $10,540 $11,210 $10,395 May 19 $10,560 $11,382 $10,419 Jun 19 $10,731 $11,543 $10,442 Jul 19 $10,772 $11,578 $10,461 Aug 19 $10,811 $11,840 $10,482 Sep 19 $10,816 $11,788 $10,501 Oct 19 $10,866 $11,826 $10,521 Nov 19 $10,860 $11,824 $10,534 Dec 19 $10,981 $11,842 $10,549 Jan 20 $11,048 $12,054 $10,563 Feb 20 $11,070 $12,235 $10,579 Mar 20 $10,331 $11,996 $10,610 Apr 20 $10,595 $12,236 $10,610 May 20 $10,824 $12,350 $10,611 Jun 20 $10,985 $12,453 $10,612 Jul 20 $11,185 $12,672 $10,614 Aug 20 $11,290 $12,599 $10,615 Sep 20 $11,283 $12,576 $10,616 Oct 20 $11,276 $12,531 $10,617 Nov 20 $11,594 $12,695 $10,618 Dec 20 $11,739 $12,739 $10,619 Jan 21 $11,737 $12,659 $10,620 Feb 21 $11,791 $12,495 $10,621 Mar 21 $11,754 $12,350 $10,622 Apr 21 $11,805 $12,454 $10,622 May 21 $11,848 $12,501 $10,622 Jun 21 $11,870 $12,592 $10,622 Jul 21 $11,857 $12,719 $10,622 Aug 21 $11,902 $12,710 $10,623 Sep 21 $11,852 $12,602 $10,623 Oct 21 $11,835 $12,591 $10,623 Nov 21 $11,780 $12,607 $10,624 Dec 21 $11,817 $12,598 $10,625 Jan 22 $11,693 $12,322 $10,624 Feb 22 $11,556 $12,154 $10,625 Mar 22 $11,472 $11,828 $10,629 Apr 22 $11,400 $11,387 $10,630 May 22 $11,379 $11,449 $10,637 Jun 22 $11,157 $11,221 $10,640 Jul 22 $11,328 $11,503 $10,645 Aug 22 $11,232 $11,204 $10,662 Sep 22 $10,948 $10,721 $10,689 Oct 22 $10,928 $10,603 $10,706 Nov 22 $11,108 $10,999 $10,740 Dec 22 $11,119 $10,961 $10,779 Jan 23 $11,362 $11,301 $10,813 Feb 23 $11,213 $11,024 $10,848 Mar 23 $11,281 $11,282 $10,895 Apr 23 $11,321 $11,351 $10,929 May 23 $11,289 $11,233 $10,972 Jun 23 $11,331 $11,216 $11,022 Jul 23 $11,422 $11,227 $11,066 Aug 23 $11,391 $11,160 $11,116 Sep 23 $11,283 $10,893 $11,167 Oct 23 $11,237 $10,730 $11,217 Nov 23 $11,554 $11,213 $11,267 Dec 23 $11,897 $11,638 $11,320 Jan 24 $11,925 $11,610 $11,368 Feb 24 $11,876 $11,471 $11,415 Mar 24 $11,995 $11,584 $11,466 Apr 24 $11,824 $11,313 $11,515 May 24 $11,962 $11,500 $11,570 Jun 24 $12,073 $11,606 $11,618 Jul 24 $12,298 $11,869 $11,670 Aug 24 $12,427 $12,044 $11,725 Sep 24 $12,577 $12,209 $11,776 Oct 24 $12,402 $11,932 $11,821 Nov 24 $12,539 $12,057 $11,866 Dec 24 $12,495 $11,875 $11,914</t>
        </is>
      </c>
    </row>
    <row r="161">
      <c r="A161" s="4" t="inlineStr">
        <is>
          <t>Average Annual Return [Table Text Block]</t>
        </is>
      </c>
      <c r="B161" s="4" t="inlineStr">
        <is>
          <t>Average Annual Total Returns 1 Year 5 years 10 Years Investor A Shares ........................................................................................................................................................................................................................................................................................................................................................................................................................................................................................................................................................................................................................................................................................................................................................................................................................................................................................................................................................................................................................................ 5.03 % 2.62 % 2.67 % Investor A Shares (with sales charge) ........................................................................................................................................................................................................................................................................................................................................................................................................................................................................................................................................................................................................................................................................................................................................................................................................................................................................................................................................................................................................................................ 0.83 1.78 2.25 Bloomberg U.S. Universal Index ........................................................................................................................................................................................................................................................................................................................................................................................................................................................................................................................................................................................................................................................................................................................................................................................................................................................................................................................................................................................................................................ 2.04 0.06 1.73 ICE BofA 3-Month U.S. Treasury Bill Index ........................................................................................................................................................................................................................................................................................................................................................................................................................................................................................................................................................................................................................................................................................................................................................................................................................................................................................................................................................................................................................................ 5.25 2.46 1.77</t>
        </is>
      </c>
    </row>
    <row r="162">
      <c r="A162" s="4" t="inlineStr">
        <is>
          <t>No Deduction of Taxes [Text Block]</t>
        </is>
      </c>
      <c r="B162" s="4" t="inlineStr">
        <is>
          <t>Performance results do not reflect the deduction of taxes that a shareholder would pay on fund distributions or on the redemption or sale of fund shares.</t>
        </is>
      </c>
    </row>
    <row r="163">
      <c r="A163" s="4" t="inlineStr">
        <is>
          <t>Performance Table Market Index Changed [Text Block]</t>
        </is>
      </c>
      <c r="B163" s="4" t="inlineStr">
        <is>
          <t xml:space="preserve"> </t>
        </is>
      </c>
    </row>
    <row r="164">
      <c r="A164" s="4" t="inlineStr">
        <is>
          <t>Material Change Description [Text Block]</t>
        </is>
      </c>
      <c r="B164" s="4" t="inlineStr">
        <is>
          <t xml:space="preserve"> </t>
        </is>
      </c>
    </row>
    <row r="165">
      <c r="A165" s="4" t="inlineStr">
        <is>
          <t>Updated Performance Information Location [Text Block]</t>
        </is>
      </c>
      <c r="B165" s="4" t="inlineStr">
        <is>
          <t>Visit blackrock.com</t>
        </is>
      </c>
    </row>
    <row r="166">
      <c r="A166" s="4" t="inlineStr">
        <is>
          <t>AssetsNet</t>
        </is>
      </c>
      <c r="B166" s="5" t="n">
        <v>40025068713</v>
      </c>
    </row>
    <row r="167">
      <c r="A167" s="4" t="inlineStr">
        <is>
          <t>Holdings Count | Holding</t>
        </is>
      </c>
      <c r="B167" s="7" t="n">
        <v>7750</v>
      </c>
    </row>
    <row r="168">
      <c r="A168" s="4" t="inlineStr">
        <is>
          <t>Advisory Fees Paid, Amount</t>
        </is>
      </c>
      <c r="B168" s="5" t="n">
        <v>170029258</v>
      </c>
    </row>
    <row r="169">
      <c r="A169" s="4" t="inlineStr">
        <is>
          <t>InvestmentCompanyPortfolioTurnover</t>
        </is>
      </c>
      <c r="B169" s="8" t="n">
        <v>11.17</v>
      </c>
    </row>
    <row r="170">
      <c r="A170" s="4" t="inlineStr">
        <is>
          <t>Additional Fund Statistics [Text Block]</t>
        </is>
      </c>
      <c r="B170" s="4" t="inlineStr">
        <is>
          <t>Key Fund statistics Net Assets ........................................................................................................................................................................................................................................................................................................................................................................................................................................................................................................................................................................................................................................................................................................................................................................................................................................................................................................................................................................................................................................ $40,025,068,713 Number of Portfolio Holdings ........................................................................................................................................................................................................................................................................................................................................................................................................................................................................................................................................................................................................................................................................................................................................................................................................................................................................................................................................................................................................................................ 7,750 Net Investment Advisory Fees ........................................................................................................................................................................................................................................................................................................................................................................................................................................................................................................................................................................................................................................................................................................................................................................................................................................................................................................................................................................................................................................ $170,029,258 Portfolio Turnover Rate ........................................................................................................................................................................................................................................................................................................................................................................................................................................................................................................................................................................................................................................................................................................................................................................................................................................................................................................................................................................................................................................ 1,117%</t>
        </is>
      </c>
    </row>
    <row r="171">
      <c r="A171" s="4" t="inlineStr">
        <is>
          <t>Holdings [Text Block]</t>
        </is>
      </c>
      <c r="B171" s="4" t="inlineStr">
        <is>
          <t>Portfolio composition Credit quality allocation Investment Type Percent of Total Investments Footnote Reference (a) Corporate Bonds ........................................................................................................................................................................................................................................................................................................................................................................................................................................................................................................................................................................................................................................................................................................................................................................................................................................................................................................................................................................................................................................ 31.2 % U.S. Government Sponsored Agency Securities ........................................................................................................................................................................................................................................................................................................................................................................................................................................................................................................................................................................................................................................................................................................................................................................................................................................................................................................................................................................................................................................ 23.2 Asset-Backed Securities ........................................................................................................................................................................................................................................................................................................................................................................................................................................................................................................................................................................................................................................................................................................................................................................................................................................................................................................................................................................................................................................ 13.6 Foreign Government Obligations ........................................................................................................................................................................................................................................................................................................................................................................................................................................................................................................................................................................................................................................................................................................................................................................................................................................................................................................................................................................................................................................ 10.5 Non-Agency Mortgage-Backed Securities ........................................................................................................................................................................................................................................................................................................................................................................................................................................................................................................................................................................................................................................................................................................................................................................................................................................................................................................................................................................................................................................ 9.5 Floating Rate Loan Interests ........................................................................................................................................................................................................................................................................................................................................................................................................................................................................................................................................................................................................................................................................................................................................................................................................................................................................................................................................................................................................................................ 4.7 Common Stocks ........................................................................................................................................................................................................................................................................................................................................................................................................................................................................................................................................................................................................................................................................................................................................................................................................................................................................................................................................................................................................................................ 1.6 Preferred Securities ........................................................................................................................................................................................................................................................................................................................................................................................................................................................................................................................................................................................................................................................................................................................................................................................................................................................................................................................................................................................................................................ 1.3 Foreign Agency Obligations ........................................................................................................................................................................................................................................................................................................................................................................................................................................................................................................................................................................................................................................................................................................................................................................................................................................................................................................................................................................................................................................ 1.1 Investment Companies ........................................................................................................................................................................................................................................................................................................................................................................................................................................................................................................................................................................................................................................................................................................................................................................................................................................................................................................................................................................................................................................ 1.0 Other Footnote Reference (b) ........................................................................................................................................................................................................................................................................................................................................................................................................................................................................................................................................................................................................................................................................................................................................................................................................................................................................................................................................................................................................................................ 2.3 Credit Rating Footnote Reference (c) Percent of Total Investments Footnote Reference (a) AAA/ Aaa Footnote Reference (d) ........................................................................................................................................................................................................................................................................................................................................................................................................................................................................................................................................................................................................................................................................................................................................................................................................................................................................................................................................................................................................................................ 32.8 % AA/Aa ........................................................................................................................................................................................................................................................................................................................................................................................................................................................................................................................................................................................................................................................................................................................................................................................................................................................................................................................................................................................................................................ 4.4 A ........................................................................................................................................................................................................................................................................................................................................................................................................................................................................................................................................................................................................................................................................................................................................................................................................................................................................................................................................................................................................................................ 10.8 BBB/Baa ........................................................................................................................................................................................................................................................................................................................................................................................................................................................................................................................................................................................................................................................................................................................................................................................................................................................................................................................................................................................................................................ 14.1 BB/Ba ........................................................................................................................................................................................................................................................................................................................................................................................................................................................................................................................................................................................................................................................................................................................................................................................................................................................................................................................................................................................................................................ 11.6 B ........................................................................................................................................................................................................................................................................................................................................................................................................................................................................................................................................................................................................................................................................................................................................................................................................................................................................................................................................................................................................................................ 7.4 CCC/Caa ........................................................................................................................................................................................................................................................................................................................................................................................................................................................................................................................................................................................................................................................................................................................................................................................................................................................................................................................................................................................................................................ 1.3 CC/Ca ........................................................................................................................................................................................................................................................................................................................................................................................................................................................................................................................................................................................................................................................................................................................................................................................................................................................................................................................................................................................................................................ 0.4 C ........................................................................................................................................................................................................................................................................................................................................................................................................................................................................................................................................................................................................................................................................................................................................................................................................................................................................................................................................................................................................................................ 0.3 D ........................................................................................................................................................................................................................................................................................................................................................................................................................................................................................................................................................................................................................................................................................................................................................................................................................................................................................................................................................................................................................................ 0.0 Footnote Reference (e) N/R ........................................................................................................................................................................................................................................................................................................................................................................................................................................................................................................................................................................................................................................................................................................................................................................................................................................................................................................................................................................................................................................ 16.9 Footnote Description Footnote (a) Excludes short-term securities, short investments and options, if any. Footnote (b) Ten largest investment types are presented. Additional investment type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e) Rounds to less than 0.1%.</t>
        </is>
      </c>
    </row>
    <row r="172">
      <c r="A172" s="4" t="inlineStr">
        <is>
          <t>C000202265</t>
        </is>
      </c>
      <c r="B172" s="4" t="inlineStr">
        <is>
          <t xml:space="preserve"> </t>
        </is>
      </c>
    </row>
    <row r="173">
      <c r="A173" s="3" t="inlineStr">
        <is>
          <t>Shareholder Report [Line Items]</t>
        </is>
      </c>
      <c r="B173" s="4" t="inlineStr">
        <is>
          <t xml:space="preserve"> </t>
        </is>
      </c>
    </row>
    <row r="174">
      <c r="A174" s="4" t="inlineStr">
        <is>
          <t>Fund Name</t>
        </is>
      </c>
      <c r="B174" s="4" t="inlineStr">
        <is>
          <t>BlackRock Strategic Income Opportunities Portfolio</t>
        </is>
      </c>
    </row>
    <row r="175">
      <c r="A175" s="4" t="inlineStr">
        <is>
          <t>Class Name</t>
        </is>
      </c>
      <c r="B175" s="4" t="inlineStr">
        <is>
          <t xml:space="preserve">Investor C Shares </t>
        </is>
      </c>
    </row>
    <row r="176">
      <c r="A176" s="4" t="inlineStr">
        <is>
          <t>Trading Symbol</t>
        </is>
      </c>
      <c r="B176" s="4" t="inlineStr">
        <is>
          <t>BSICX</t>
        </is>
      </c>
    </row>
    <row r="177">
      <c r="A177" s="4" t="inlineStr">
        <is>
          <t>Annual or Semi-Annual Statement [Text Block]</t>
        </is>
      </c>
      <c r="B177" s="4" t="inlineStr">
        <is>
          <t>This annual shareholder report contains important information about BlackRock Strategic Income Opportunities Portfolio (the “Fund”) for the period of January 1, 2024 to December 31,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blackrock.com/fundreports</t>
        </is>
      </c>
    </row>
    <row r="180">
      <c r="A180" s="4" t="inlineStr">
        <is>
          <t>Material Fund Change Notice [Text Block]</t>
        </is>
      </c>
    </row>
    <row r="181">
      <c r="A181" s="4" t="inlineStr">
        <is>
          <t>Additional Information Website</t>
        </is>
      </c>
      <c r="B181" s="4" t="inlineStr">
        <is>
          <t>blackrock.com/fundreports</t>
        </is>
      </c>
    </row>
    <row r="182">
      <c r="A182" s="4" t="inlineStr">
        <is>
          <t>Expenses [Text Block]</t>
        </is>
      </c>
      <c r="B182" s="4" t="inlineStr">
        <is>
          <t>What were the Fund costs for the last year? (based on a hypothetical $10,000 investment) Class name Costs of a $10,000 investment Costs paid as a percentage of a $10,000 investment Investor C Shares $172 1.68%</t>
        </is>
      </c>
    </row>
    <row r="183">
      <c r="A183" s="4" t="inlineStr">
        <is>
          <t>Expenses Paid, Amount</t>
        </is>
      </c>
      <c r="B183" s="5" t="n">
        <v>172</v>
      </c>
    </row>
    <row r="184">
      <c r="A184" s="4" t="inlineStr">
        <is>
          <t>Expense Ratio, Percent</t>
        </is>
      </c>
      <c r="B184" s="6" t="n">
        <v>0.0168</v>
      </c>
    </row>
    <row r="185">
      <c r="A185" s="4" t="inlineStr">
        <is>
          <t>Factors Affecting Performance [Text Block]</t>
        </is>
      </c>
      <c r="B185" s="4" t="inlineStr">
        <is>
          <t>How did the Fund perform last year? For the reporting period ended December 31, 2024, the Fund's Investor C Shares returned 4.27%. For the same period, the Bloomberg U.S. Universal Index returned 2.04% and the ICE BofA 3-Month U.S. Treasury Bill Index returned 5.25%. What contributed to performance? Positive contributions to the Fund’s performance during the period were led by positions in structured products, European corporate bonds, agency mortgage-backed securities and U.S. high yield corporate bonds. What detracted from performance? The Fund’s positioning with respect to both U.S. and non-U.S. interest rates detracted from performance over the reporting period.</t>
        </is>
      </c>
    </row>
    <row r="186">
      <c r="A186" s="4" t="inlineStr">
        <is>
          <t>Performance Past Does Not Indicate Future [Text]</t>
        </is>
      </c>
      <c r="B186" s="4" t="inlineStr">
        <is>
          <t xml:space="preserve">Past performance is not an indication of future results. </t>
        </is>
      </c>
    </row>
    <row r="187">
      <c r="A187" s="4" t="inlineStr">
        <is>
          <t>Line Graph [Table Text Block]</t>
        </is>
      </c>
      <c r="B187" s="4" t="inlineStr">
        <is>
          <t>Investor C Shares Bloomberg U.S. Universal Index ICE BofA 3-Month U.S. Treasury Bill Index Jan 15 $10,077 $10,190 $10,000 Feb 15 $10,123 $10,131 $10,000 Mar 15 $10,131 $10,173 $10,000 Apr 15 $10,113 $10,161 $10,001 May 15 $10,096 $10,143 $10,001 Jun 15 $10,026 $10,030 $10,001 Jul 15 $10,026 $10,088 $10,000 Aug 15 $9,975 $10,059 $10,002 Sep 15 $9,912 $10,098 $10,002 Oct 15 $9,951 $10,130 $10,001 Nov 15 $9,932 $10,093 $10,002 Dec 15 $9,867 $10,043 $10,005 Jan 16 $9,798 $10,154 $10,006 Feb 16 $9,738 $10,226 $10,008 Mar 16 $9,787 $10,351 $10,013 Apr 16 $9,861 $10,422 $10,015 May 16 $9,848 $10,430 $10,016 Jun 16 $9,894 $10,614 $10,020 Jul 16 $9,984 $10,701 $10,023 Aug 16 $10,004 $10,713 $10,025 Sep 16 $10,029 $10,715 $10,030 Oct 16 $10,038 $10,644 $10,032 Nov 16 $10,049 $10,405 $10,034 Dec 16 $10,116 $10,436 $10,038 Jan 17 $10,170 $10,472 $10,042 Feb 17 $10,238 $10,553 $10,047 Mar 17 $10,237 $10,550 $10,048 Apr 17 $10,248 $10,637 $10,055 May 17 $10,300 $10,719 $10,060 Jun 17 $10,313 $10,710 $10,069 Jul 17 $10,368 $10,764 $10,077 Aug 17 $10,401 $10,856 $10,087 Sep 17 $10,440 $10,818 $10,095 Oct 17 $10,465 $10,831 $10,104 Nov 17 $10,462 $10,815 $10,113 Dec 17 $10,502 $10,863 $10,124 Jan 18 $10,638 $10,758 $10,136 Feb 18 $10,572 $10,656 $10,146 Mar 18 $10,520 $10,710 $10,160 Apr 18 $10,477 $10,638 $10,173 May 18 $10,443 $10,696 $10,189 Jun 18 $10,409 $10,681 $10,206 Jul 18 $10,428 $10,703 $10,222 Aug 18 $10,425 $10,756 $10,240 Sep 18 $10,421 $10,710 $10,256 Oct 18 $10,375 $10,620 $10,274 Nov 18 $10,350 $10,668 $10,295 Dec 18 $10,348 $10,835 $10,314 Jan 19 $10,474 $10,984 $10,334 Feb 19 $10,491 $10,996 $10,352 Mar 19 $10,567 $11,195 $10,376 Apr 19 $10,644 $11,210 $10,395 May 19 $10,647 $11,382 $10,419 Jun 19 $10,813 $11,543 $10,442 Jul 19 $10,847 $11,578 $10,461 Aug 19 $10,880 $11,840 $10,482 Sep 19 $10,879 $11,788 $10,501 Oct 19 $10,922 $11,826 $10,521 Nov 19 $10,909 $11,824 $10,534 Dec 19 $11,024 $11,842 $10,549 Jan 20 $11,085 $12,054 $10,563 Feb 20 $11,100 $12,235 $10,579 Mar 20 $10,363 $11,996 $10,610 Apr 20 $10,611 $12,236 $10,610 May 20 $10,845 $12,350 $10,611 Jun 20 $10,989 $12,453 $10,612 Jul 20 $11,193 $12,672 $10,614 Aug 20 $11,280 $12,599 $10,615 Sep 20 $11,266 $12,576 $10,616 Oct 20 $11,264 $12,531 $10,617 Nov 20 $11,564 $12,695 $10,618 Dec 20 $11,701 $12,739 $10,619 Jan 21 $11,692 $12,659 $10,620 Feb 21 $11,739 $12,495 $10,621 Mar 21 $11,696 $12,350 $10,622 Apr 21 $11,751 $12,454 $10,622 May 21 $11,776 $12,501 $10,622 Jun 21 $11,790 $12,592 $10,622 Jul 21 $11,770 $12,719 $10,622 Aug 21 $11,808 $12,710 $10,623 Sep 21 $11,752 $12,602 $10,623 Oct 21 $11,728 $12,591 $10,623 Nov 21 $11,666 $12,607 $10,624 Dec 21 $11,696 $12,598 $10,625 Jan 22 $11,566 $12,322 $10,624 Feb 22 $11,436 $12,154 $10,625 Mar 22 $11,333 $11,828 $10,629 Apr 22 $11,267 $11,387 $10,630 May 22 $11,241 $11,449 $10,637 Jun 22 $11,003 $11,221 $10,640 Jul 22 $11,165 $11,503 $10,645 Aug 22 $11,064 $11,204 $10,662 Sep 22 $10,789 $10,721 $10,689 Oct 22 $10,752 $10,603 $10,706 Nov 22 $10,934 $10,999 $10,740 Dec 22 $10,938 $10,961 $10,779 Jan 23 $11,177 $11,301 $10,813 Feb 23 $11,031 $11,024 $10,848 Mar 23 $11,097 $11,282 $10,895 Apr 23 $11,137 $11,351 $10,929 May 23 $11,105 $11,233 $10,972 Jun 23 $11,146 $11,216 $11,022 Jul 23 $11,236 $11,227 $11,066 Aug 23 $11,206 $11,160 $11,116 Sep 23 $11,099 $10,893 $11,167 Oct 23 $11,054 $10,730 $11,217 Nov 23 $11,366 $11,213 $11,267 Dec 23 $11,703 $11,638 $11,320 Jan 24 $11,731 $11,610 $11,368 Feb 24 $11,682 $11,471 $11,415 Mar 24 $11,800 $11,584 $11,466 Apr 24 $11,631 $11,313 $11,515 May 24 $11,767 $11,500 $11,570 Jun 24 $11,876 $11,606 $11,618 Jul 24 $12,098 $11,869 $11,670 Aug 24 $12,224 $12,044 $11,725 Sep 24 $12,372 $12,209 $11,776 Oct 24 $12,200 $11,932 $11,821 Nov 24 $12,335 $12,057 $11,866 Dec 24 $12,291 $11,875 $11,914</t>
        </is>
      </c>
    </row>
    <row r="188">
      <c r="A188" s="4" t="inlineStr">
        <is>
          <t>Average Annual Return [Table Text Block]</t>
        </is>
      </c>
      <c r="B188" s="4" t="inlineStr">
        <is>
          <t>Average Annual Total Returns 1 Year 5 years 10 Years Investor C Shares ........................................................................................................................................................................................................................................................................................................................................................................................................................................................................................................................................................................................................................................................................................................................................................................................................................................................................................................................................................................................................................................ 4.27 % 1.90 % 2.08 % Investor C Shares (with sales charge) ........................................................................................................................................................................................................................................................................................................................................................................................................................................................................................................................................................................................................................................................................................................................................................................................................................................................................................................................................................................................................................................ 3.27 1.90 2.08 Bloomberg U.S. Universal Index ........................................................................................................................................................................................................................................................................................................................................................................................................................................................................................................................................................................................................................................................................................................................................................................................................................................................................................................................................................................................................................................ 2.04 0.06 1.73 ICE BofA 3-Month U.S. Treasury Bill Index ........................................................................................................................................................................................................................................................................................................................................................................................................................................................................................................................................................................................................................................................................................................................................................................................................................................................................................................................................................................................................................................ 5.25 2.46 1.77</t>
        </is>
      </c>
    </row>
    <row r="189">
      <c r="A189" s="4" t="inlineStr">
        <is>
          <t>No Deduction of Taxes [Text Block]</t>
        </is>
      </c>
      <c r="B189" s="4" t="inlineStr">
        <is>
          <t>Performance results do not reflect the deduction of taxes that a shareholder would pay on fund distributions or on the redemption or sale of fund shares.</t>
        </is>
      </c>
    </row>
    <row r="190">
      <c r="A190" s="4" t="inlineStr">
        <is>
          <t>Performance Table Market Index Changed [Text Block]</t>
        </is>
      </c>
      <c r="B190" s="4" t="inlineStr">
        <is>
          <t xml:space="preserve"> </t>
        </is>
      </c>
    </row>
    <row r="191">
      <c r="A191" s="4" t="inlineStr">
        <is>
          <t>Material Change Description [Text Block]</t>
        </is>
      </c>
      <c r="B191" s="4" t="inlineStr">
        <is>
          <t xml:space="preserve"> </t>
        </is>
      </c>
    </row>
    <row r="192">
      <c r="A192" s="4" t="inlineStr">
        <is>
          <t>Updated Performance Information Location [Text Block]</t>
        </is>
      </c>
      <c r="B192" s="4" t="inlineStr">
        <is>
          <t>Visit blackrock.com</t>
        </is>
      </c>
    </row>
    <row r="193">
      <c r="A193" s="4" t="inlineStr">
        <is>
          <t>AssetsNet</t>
        </is>
      </c>
      <c r="B193" s="5" t="n">
        <v>40025068713</v>
      </c>
    </row>
    <row r="194">
      <c r="A194" s="4" t="inlineStr">
        <is>
          <t>Holdings Count | Holding</t>
        </is>
      </c>
      <c r="B194" s="7" t="n">
        <v>7750</v>
      </c>
    </row>
    <row r="195">
      <c r="A195" s="4" t="inlineStr">
        <is>
          <t>Advisory Fees Paid, Amount</t>
        </is>
      </c>
      <c r="B195" s="5" t="n">
        <v>170029258</v>
      </c>
    </row>
    <row r="196">
      <c r="A196" s="4" t="inlineStr">
        <is>
          <t>InvestmentCompanyPortfolioTurnover</t>
        </is>
      </c>
      <c r="B196" s="8" t="n">
        <v>11.17</v>
      </c>
    </row>
    <row r="197">
      <c r="A197" s="4" t="inlineStr">
        <is>
          <t>Additional Fund Statistics [Text Block]</t>
        </is>
      </c>
      <c r="B197" s="4" t="inlineStr">
        <is>
          <t>Key Fund statistics Net Assets ........................................................................................................................................................................................................................................................................................................................................................................................................................................................................................................................................................................................................................................................................................................................................................................................................................................................................................................................................................................................................................................ $40,025,068,713 Number of Portfolio Holdings ........................................................................................................................................................................................................................................................................................................................................................................................................................................................................................................................................................................................................................................................................................................................................................................................................................................................................................................................................................................................................................................ 7,750 Net Investment Advisory Fees ........................................................................................................................................................................................................................................................................................................................................................................................................................................................................................................................................................................................................................................................................................................................................................................................................................................................................................................................................................................................................................................ $170,029,258 Portfolio Turnover Rate ........................................................................................................................................................................................................................................................................................................................................................................................................................................................................................................................................................................................................................................................................................................................................................................................................................................................................................................................................................................................................................................ 1,117%</t>
        </is>
      </c>
    </row>
    <row r="198">
      <c r="A198" s="4" t="inlineStr">
        <is>
          <t>Holdings [Text Block]</t>
        </is>
      </c>
      <c r="B198" s="4" t="inlineStr">
        <is>
          <t>Portfolio composition Credit quality allocation Investment Type Percent of Total Investments Footnote Reference (a) Corporate Bonds ........................................................................................................................................................................................................................................................................................................................................................................................................................................................................................................................................................................................................................................................................................................................................................................................................................................................................................................................................................................................................................................ 31.2 % U.S. Government Sponsored Agency Securities ........................................................................................................................................................................................................................................................................................................................................................................................................................................................................................................................................................................................................................................................................................................................................................................................................................................................................................................................................................................................................................................ 23.2 Asset-Backed Securities ........................................................................................................................................................................................................................................................................................................................................................................................................................................................................................................................................................................................................................................................................................................................................................................................................................................................................................................................................................................................................................................ 13.6 Foreign Government Obligations ........................................................................................................................................................................................................................................................................................................................................................................................................................................................................................................................................................................................................................................................................................................................................................................................................................................................................................................................................................................................................................................ 10.5 Non-Agency Mortgage-Backed Securities ........................................................................................................................................................................................................................................................................................................................................................................................................................................................................................................................................................................................................................................................................................................................................................................................................................................................................................................................................................................................................................................ 9.5 Floating Rate Loan Interests ........................................................................................................................................................................................................................................................................................................................................................................................................................................................................................................................................................................................................................................................................................................................................................................................................................................................................................................................................................................................................................................ 4.7 Common Stocks ........................................................................................................................................................................................................................................................................................................................................................................................................................................................................................................................................................................................................................................................................................................................................................................................................................................................................................................................................................................................................................................ 1.6 Preferred Securities ........................................................................................................................................................................................................................................................................................................................................................................................................................................................................................................................................................................................................................................................................................................................................................................................................................................................................................................................................................................................................................................ 1.3 Foreign Agency Obligations ........................................................................................................................................................................................................................................................................................................................................................................................................................................................................................................................................................................................................................................................................................................................................................................................................................................................................................................................................................................................................................................ 1.1 Investment Companies ........................................................................................................................................................................................................................................................................................................................................................................................................................................................................................................................................................................................................................................................................................................................................................................................................................................................................................................................................................................................................................................ 1.0 Other Footnote Reference (b) ........................................................................................................................................................................................................................................................................................................................................................................................................................................................................................................................................................................................................................................................................................................................................................................................................................................................................................................................................................................................................................................ 2.3 Credit Rating Footnote Reference (c) Percent of Total Investments Footnote Reference (a) AAA/ Aaa Footnote Reference (d) ........................................................................................................................................................................................................................................................................................................................................................................................................................................................................................................................................................................................................................................................................................................................................................................................................................................................................................................................................................................................................................................ 32.8 % AA/Aa ........................................................................................................................................................................................................................................................................................................................................................................................................................................................................................................................................................................................................................................................................................................................................................................................................................................................................................................................................................................................................................................ 4.4 A ........................................................................................................................................................................................................................................................................................................................................................................................................................................................................................................................................................................................................................................................................................................................................................................................................................................................................................................................................................................................................................................ 10.8 BBB/Baa ........................................................................................................................................................................................................................................................................................................................................................................................................................................................................................................................................................................................................................................................................................................................................................................................................................................................................................................................................................................................................................................ 14.1 BB/Ba ........................................................................................................................................................................................................................................................................................................................................................................................................................................................................................................................................................................................................................................................................................................................................................................................................................................................................................................................................................................................................................................ 11.6 B ........................................................................................................................................................................................................................................................................................................................................................................................................................................................................................................................................................................................................................................................................................................................................................................................................................................................................................................................................................................................................................................ 7.4 CCC/Caa ........................................................................................................................................................................................................................................................................................................................................................................................................................................................................................................................................................................................................................................................................................................................................................................................................................................................................................................................................................................................................................................ 1.3 CC/Ca ........................................................................................................................................................................................................................................................................................................................................................................................................................................................................................................................................................................................................................................................................................................................................................................................................................................................................................................................................................................................................................................ 0.4 C ........................................................................................................................................................................................................................................................................................................................................................................................................................................................................................................................................................................................................................................................................................................................................................................................................................................................................................................................................................................................................................................ 0.3 D ........................................................................................................................................................................................................................................................................................................................................................................................................................................................................................................................................................................................................................................................................................................................................................................................................................................................................................................................................................................................................................................ 0.0 Footnote Reference (e) N/R ........................................................................................................................................................................................................................................................................................................................................................................................................................................................................................................................................................................................................................................................................................................................................................................................................................................................................................................................................................................................................................................ 16.9 Footnote Description Footnote (a) Excludes short-term securities, short investments and options, if any. Footnote (b) Ten largest investment types are presented. Additional investment type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e) Rounds to less than 0.1%.</t>
        </is>
      </c>
    </row>
    <row r="199">
      <c r="A199" s="4" t="inlineStr">
        <is>
          <t>C000202267</t>
        </is>
      </c>
      <c r="B199" s="4" t="inlineStr">
        <is>
          <t xml:space="preserve"> </t>
        </is>
      </c>
    </row>
    <row r="200">
      <c r="A200" s="3" t="inlineStr">
        <is>
          <t>Shareholder Report [Line Items]</t>
        </is>
      </c>
      <c r="B200" s="4" t="inlineStr">
        <is>
          <t xml:space="preserve"> </t>
        </is>
      </c>
    </row>
    <row r="201">
      <c r="A201" s="4" t="inlineStr">
        <is>
          <t>Fund Name</t>
        </is>
      </c>
      <c r="B201" s="4" t="inlineStr">
        <is>
          <t>BlackRock Strategic Income Opportunities Portfolio</t>
        </is>
      </c>
    </row>
    <row r="202">
      <c r="A202" s="4" t="inlineStr">
        <is>
          <t>Class Name</t>
        </is>
      </c>
      <c r="B202" s="4" t="inlineStr">
        <is>
          <t xml:space="preserve">Class K Shares </t>
        </is>
      </c>
    </row>
    <row r="203">
      <c r="A203" s="4" t="inlineStr">
        <is>
          <t>Trading Symbol</t>
        </is>
      </c>
      <c r="B203" s="4" t="inlineStr">
        <is>
          <t>BSIKX</t>
        </is>
      </c>
    </row>
    <row r="204">
      <c r="A204" s="4" t="inlineStr">
        <is>
          <t>Annual or Semi-Annual Statement [Text Block]</t>
        </is>
      </c>
      <c r="B204" s="4" t="inlineStr">
        <is>
          <t>This annual shareholder report contains important information about BlackRock Strategic Income Opportunities Portfolio (the “Fund”) for the period of January 1, 2024 to December 31, 2024.</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blackrock.com/fundreports</t>
        </is>
      </c>
    </row>
    <row r="207">
      <c r="A207" s="4" t="inlineStr">
        <is>
          <t>Material Fund Change Notice [Text Block]</t>
        </is>
      </c>
    </row>
    <row r="208">
      <c r="A208" s="4" t="inlineStr">
        <is>
          <t>Additional Information Website</t>
        </is>
      </c>
      <c r="B208" s="4" t="inlineStr">
        <is>
          <t>blackrock.com/fundreports</t>
        </is>
      </c>
    </row>
    <row r="209">
      <c r="A209" s="4" t="inlineStr">
        <is>
          <t>Expenses [Text Block]</t>
        </is>
      </c>
      <c r="B209" s="4" t="inlineStr">
        <is>
          <t>What were the Fund costs for the last year? (based on a hypothetical $10,000 investment) Class name Costs of a $10,000 investment Costs paid as a percentage of a $10,000 investment Class K Shares $62 0.61%</t>
        </is>
      </c>
    </row>
    <row r="210">
      <c r="A210" s="4" t="inlineStr">
        <is>
          <t>Expenses Paid, Amount</t>
        </is>
      </c>
      <c r="B210" s="5" t="n">
        <v>62</v>
      </c>
    </row>
    <row r="211">
      <c r="A211" s="4" t="inlineStr">
        <is>
          <t>Expense Ratio, Percent</t>
        </is>
      </c>
      <c r="B211" s="6" t="n">
        <v>0.0061</v>
      </c>
    </row>
    <row r="212">
      <c r="A212" s="4" t="inlineStr">
        <is>
          <t>Factors Affecting Performance [Text Block]</t>
        </is>
      </c>
      <c r="B212" s="4" t="inlineStr">
        <is>
          <t>How did the Fund perform last year? For the reporting period ended December 31, 2024, the Fund's Class K Shares returned 5.39%. For the same period, the Bloomberg U.S. Universal Index returned 2.04% and the ICE BofA 3-Month U.S. Treasury Bill Index returned 5.25%. What contributed to performance? Positive contributions to the Fund’s performance during the period were led by positions in structured products, European corporate bonds, agency mortgage-backed securities and U.S. high yield corporate bonds. What detracted from performance? The Fund’s positioning with respect to both U.S. and non-U.S. interest rates detracted from performance over the reporting period.</t>
        </is>
      </c>
    </row>
    <row r="213">
      <c r="A213" s="4" t="inlineStr">
        <is>
          <t>Performance Past Does Not Indicate Future [Text]</t>
        </is>
      </c>
      <c r="B213" s="4" t="inlineStr">
        <is>
          <t xml:space="preserve">Past performance is not an indication of future results. </t>
        </is>
      </c>
    </row>
    <row r="214">
      <c r="A214" s="4" t="inlineStr">
        <is>
          <t>Line Graph [Table Text Block]</t>
        </is>
      </c>
      <c r="B214" s="4" t="inlineStr">
        <is>
          <t>Class K Shares Bloomberg U.S. Universal Index ICE BofA 3-Month U.S. Treasury Bill Index Jan 15 $10,085 $10,190 $10,000 Feb 15 $10,140 $10,131 $10,000 Mar 15 $10,157 $10,173 $10,000 Apr 15 $10,148 $10,161 $10,001 May 15 $10,139 $10,143 $10,001 Jun 15 $10,078 $10,030 $10,001 Jul 15 $10,087 $10,088 $10,000 Aug 15 $10,045 $10,059 $10,002 Sep 15 $9,980 $10,098 $10,002 Oct 15 $10,039 $10,130 $10,001 Nov 15 $10,027 $10,093 $10,002 Dec 15 $9,970 $10,043 $10,005 Jan 16 $9,910 $10,154 $10,006 Feb 16 $9,857 $10,226 $10,008 Mar 16 $9,926 $10,351 $10,013 Apr 16 $9,999 $10,422 $10,015 May 16 $10,005 $10,430 $10,016 Jun 16 $10,052 $10,614 $10,020 Jul 16 $10,162 $10,701 $10,023 Aug 16 $10,193 $10,713 $10,025 Sep 16 $10,228 $10,715 $10,030 Oct 16 $10,246 $10,644 $10,032 Nov 16 $10,256 $10,405 $10,034 Dec 16 $10,345 $10,436 $10,038 Jan 17 $10,400 $10,472 $10,042 Feb 17 $10,488 $10,553 $10,047 Mar 17 $10,497 $10,550 $10,048 Apr 17 $10,518 $10,637 $10,055 May 17 $10,571 $10,719 $10,060 Jun 17 $10,604 $10,710 $10,069 Jul 17 $10,660 $10,764 $10,077 Aug 17 $10,704 $10,856 $10,087 Sep 17 $10,766 $10,818 $10,095 Oct 17 $10,801 $10,831 $10,104 Nov 17 $10,797 $10,815 $10,113 Dec 17 $10,860 $10,863 $10,124 Jan 18 $10,999 $10,758 $10,136 Feb 18 $10,941 $10,656 $10,146 Mar 18 $10,897 $10,710 $10,160 Apr 18 $10,873 $10,638 $10,173 May 18 $10,838 $10,696 $10,189 Jun 18 $10,812 $10,681 $10,206 Jul 18 $10,853 $10,703 $10,222 Aug 18 $10,860 $10,756 $10,240 Sep 18 $10,865 $10,710 $10,256 Oct 18 $10,828 $10,620 $10,274 Nov 18 $10,801 $10,668 $10,295 Dec 18 $10,808 $10,835 $10,314 Jan 19 $10,950 $10,984 $10,334 Feb 19 $10,978 $10,996 $10,352 Mar 19 $11,078 $11,195 $10,376 Apr 19 $11,158 $11,210 $10,395 May 19 $11,182 $11,382 $10,419 Jun 19 $11,367 $11,543 $10,442 Jul 19 $11,413 $11,578 $10,461 Aug 19 $11,459 $11,840 $10,482 Sep 19 $11,468 $11,788 $10,501 Oct 19 $11,524 $11,826 $10,521 Nov 19 $11,521 $11,824 $10,534 Dec 19 $11,653 $11,842 $10,549 Jan 20 $11,728 $12,054 $10,563 Feb 20 $11,754 $12,235 $10,579 Mar 20 $10,974 $11,996 $10,610 Apr 20 $11,258 $12,236 $10,610 May 20 $11,505 $12,350 $10,611 Jun 20 $11,680 $12,453 $10,612 Jul 20 $11,895 $12,672 $10,614 Aug 20 $12,010 $12,599 $10,615 Sep 20 $12,007 $12,576 $10,616 Oct 20 $12,004 $12,531 $10,617 Nov 20 $12,345 $12,695 $10,618 Dec 20 $12,503 $12,739 $10,619 Jan 21 $12,506 $12,659 $10,620 Feb 21 $12,566 $12,495 $10,621 Mar 21 $12,531 $12,350 $10,622 Apr 21 $12,590 $12,454 $10,622 May 21 $12,639 $12,501 $10,622 Jun 21 $12,666 $12,592 $10,622 Jul 21 $12,656 $12,719 $10,622 Aug 21 $12,708 $12,710 $10,623 Sep 21 $12,660 $12,602 $10,623 Oct 21 $12,645 $12,591 $10,623 Nov 21 $12,590 $12,607 $10,624 Dec 21 $12,634 $12,598 $10,625 Jan 22 $12,506 $12,322 $10,624 Feb 22 $12,363 $12,154 $10,625 Mar 22 $12,277 $11,828 $10,629 Apr 22 $12,216 $11,387 $10,630 May 22 $12,185 $11,449 $10,637 Jun 22 $11,951 $11,221 $10,640 Jul 22 $12,138 $11,503 $10,645 Aug 22 $12,039 $11,204 $10,662 Sep 22 $11,739 $10,721 $10,689 Oct 22 $11,721 $10,603 $10,706 Nov 22 $11,917 $10,999 $10,740 Dec 22 $11,932 $10,961 $10,779 Jan 23 $12,196 $11,301 $10,813 Feb 23 $12,040 $11,024 $10,848 Mar 23 $12,116 $11,282 $10,895 Apr 23 $12,163 $11,351 $10,929 May 23 $12,132 $11,233 $10,972 Jun 23 $12,180 $11,216 $11,022 Jul 23 $12,282 $11,227 $11,066 Aug 23 $12,253 $11,160 $11,116 Sep 23 $12,139 $10,893 $11,167 Oct 23 $12,094 $10,730 $11,217 Nov 23 $12,439 $11,213 $11,267 Dec 23 $12,810 $11,638 $11,320 Jan 24 $12,845 $11,610 $11,368 Feb 24 $12,795 $11,471 $11,415 Mar 24 $12,927 $11,584 $11,466 Apr 24 $12,747 $11,313 $11,515 May 24 $12,899 $11,500 $11,570 Jun 24 $13,022 $11,606 $11,618 Jul 24 $13,269 $11,869 $11,670 Aug 24 $13,412 $12,044 $11,725 Sep 24 $13,577 $12,209 $11,776 Oct 24 $13,392 $11,932 $11,821 Nov 24 $13,558 $12,057 $11,866 Dec 24 $13,501 $11,875 $11,914</t>
        </is>
      </c>
    </row>
    <row r="215">
      <c r="A215" s="4" t="inlineStr">
        <is>
          <t>Average Annual Return [Table Text Block]</t>
        </is>
      </c>
      <c r="B215" s="4" t="inlineStr">
        <is>
          <t>Average Annual Total Returns 1 Year 5 years 10 Years Class K Shares ........................................................................................................................................................................................................................................................................................................................................................................................................................................................................................................................................................................................................................................................................................................................................................................................................................................................................................................................................................................................................................................ 5.39 % 2.99 % 3.05 % Bloomberg U.S. Universal Index ........................................................................................................................................................................................................................................................................................................................................................................................................................................................................................................................................................................................................................................................................................................................................................................................................................................................................................................................................................................................................................................ 2.04 0.06 1.73 ICE BofA 3-Month U.S. Treasury Bill Index ........................................................................................................................................................................................................................................................................................................................................................................................................................................................................................................................................................................................................................................................................................................................................................................................................................................................................................................................................................................................................................................ 5.25 2.46 1.77</t>
        </is>
      </c>
    </row>
    <row r="216">
      <c r="A216" s="4" t="inlineStr">
        <is>
          <t>No Deduction of Taxes [Text Block]</t>
        </is>
      </c>
      <c r="B216" s="4" t="inlineStr">
        <is>
          <t>Performance results do not reflect the deduction of taxes that a shareholder would pay on fund distributions or on the redemption or sale of fund shares.</t>
        </is>
      </c>
    </row>
    <row r="217">
      <c r="A217" s="4" t="inlineStr">
        <is>
          <t>Performance Table Market Index Changed [Text Block]</t>
        </is>
      </c>
      <c r="B217" s="4" t="inlineStr">
        <is>
          <t xml:space="preserve"> </t>
        </is>
      </c>
    </row>
    <row r="218">
      <c r="A218" s="4" t="inlineStr">
        <is>
          <t>Material Change Description [Text Block]</t>
        </is>
      </c>
      <c r="B218" s="4" t="inlineStr">
        <is>
          <t xml:space="preserve"> </t>
        </is>
      </c>
    </row>
    <row r="219">
      <c r="A219" s="4" t="inlineStr">
        <is>
          <t>Updated Performance Information Location [Text Block]</t>
        </is>
      </c>
      <c r="B219" s="4" t="inlineStr">
        <is>
          <t>Visit blackrock.com</t>
        </is>
      </c>
    </row>
    <row r="220">
      <c r="A220" s="4" t="inlineStr">
        <is>
          <t>AssetsNet</t>
        </is>
      </c>
      <c r="B220" s="5" t="n">
        <v>40025068713</v>
      </c>
    </row>
    <row r="221">
      <c r="A221" s="4" t="inlineStr">
        <is>
          <t>Holdings Count | Holding</t>
        </is>
      </c>
      <c r="B221" s="7" t="n">
        <v>7750</v>
      </c>
    </row>
    <row r="222">
      <c r="A222" s="4" t="inlineStr">
        <is>
          <t>Advisory Fees Paid, Amount</t>
        </is>
      </c>
      <c r="B222" s="5" t="n">
        <v>170029258</v>
      </c>
    </row>
    <row r="223">
      <c r="A223" s="4" t="inlineStr">
        <is>
          <t>InvestmentCompanyPortfolioTurnover</t>
        </is>
      </c>
      <c r="B223" s="8" t="n">
        <v>11.17</v>
      </c>
    </row>
    <row r="224">
      <c r="A224" s="4" t="inlineStr">
        <is>
          <t>Additional Fund Statistics [Text Block]</t>
        </is>
      </c>
      <c r="B224" s="4" t="inlineStr">
        <is>
          <t>Key Fund statistics Net Assets ........................................................................................................................................................................................................................................................................................................................................................................................................................................................................................................................................................................................................................................................................................................................................................................................................................................................................................................................................................................................................................................ $40,025,068,713 Number of Portfolio Holdings ........................................................................................................................................................................................................................................................................................................................................................................................................................................................................................................................................................................................................................................................................................................................................................................................................................................................................................................................................................................................................................................ 7,750 Net Investment Advisory Fees ........................................................................................................................................................................................................................................................................................................................................................................................................................................................................................................................................................................................................................................................................................................................................................................................................................................................................................................................................................................................................................................ $170,029,258 Portfolio Turnover Rate ........................................................................................................................................................................................................................................................................................................................................................................................................................................................................................................................................................................................................................................................................................................................................................................................................................................................................................................................................................................................................................................ 1,117%</t>
        </is>
      </c>
    </row>
    <row r="225">
      <c r="A225" s="4" t="inlineStr">
        <is>
          <t>Holdings [Text Block]</t>
        </is>
      </c>
      <c r="B225" s="4" t="inlineStr">
        <is>
          <t>Portfolio composition Credit quality allocation Investment Type Percent of Total Investments Footnote Reference (a) Corporate Bonds ........................................................................................................................................................................................................................................................................................................................................................................................................................................................................................................................................................................................................................................................................................................................................................................................................................................................................................................................................................................................................................................ 31.2 % U.S. Government Sponsored Agency Securities ........................................................................................................................................................................................................................................................................................................................................................................................................................................................................................................................................................................................................................................................................................................................................................................................................................................................................................................................................................................................................................................ 23.2 Asset-Backed Securities ........................................................................................................................................................................................................................................................................................................................................................................................................................................................................................................................................................................................................................................................................................................................................................................................................................................................................................................................................................................................................................................ 13.6 Foreign Government Obligations ........................................................................................................................................................................................................................................................................................................................................................................................................................................................................................................................................................................................................................................................................................................................................................................................................................................................................................................................................................................................................................................ 10.5 Non-Agency Mortgage-Backed Securities ........................................................................................................................................................................................................................................................................................................................................................................................................................................................................................................................................................................................................................................................................................................................................................................................................................................................................................................................................................................................................................................ 9.5 Floating Rate Loan Interests ........................................................................................................................................................................................................................................................................................................................................................................................................................................................................................................................................................................................................................................................................................................................................................................................................................................................................................................................................................................................................................................ 4.7 Common Stocks ........................................................................................................................................................................................................................................................................................................................................................................................................................................................................................................................................................................................................................................................................................................................................................................................................................................................................................................................................................................................................................................ 1.6 Preferred Securities ........................................................................................................................................................................................................................................................................................................................................................................................................................................................................................................................................................................................................................................................................................................................................................................................................................................................................................................................................................................................................................................ 1.3 Foreign Agency Obligations ........................................................................................................................................................................................................................................................................................................................................................................................................................................................................................................................................................................................................................................................................................................................................................................................................................................................................................................................................................................................................................................ 1.1 Investment Companies ........................................................................................................................................................................................................................................................................................................................................................................................................................................................................................................................................................................................................................................................................................................................................................................................................................................................................................................................................................................................................................................ 1.0 Other Footnote Reference (b) ........................................................................................................................................................................................................................................................................................................................................................................................................................................................................................................................................................................................................................................................................................................................................................................................................................................................................................................................................................................................................................................ 2.3 Credit Rating Footnote Reference (c) Percent of Total Investments Footnote Reference (a) AAA/ Aaa Footnote Reference (d) ........................................................................................................................................................................................................................................................................................................................................................................................................................................................................................................................................................................................................................................................................................................................................................................................................................................................................................................................................................................................................................................ 32.8 % AA/Aa ........................................................................................................................................................................................................................................................................................................................................................................................................................................................................................................................................................................................................................................................................................................................................................................................................................................................................................................................................................................................................................................ 4.4 A ........................................................................................................................................................................................................................................................................................................................................................................................................................................................................................................................................................................................................................................................................................................................................................................................................................................................................................................................................................................................................................................ 10.8 BBB/Baa ........................................................................................................................................................................................................................................................................................................................................................................................................................................................................................................................................................................................................................................................................................................................................................................................................................................................................................................................................................................................................................................ 14.1 BB/Ba ........................................................................................................................................................................................................................................................................................................................................................................................................................................................................................................................................................................................................................................................................................................................................................................................................................................................................................................................................................................................................................................ 11.6 B ........................................................................................................................................................................................................................................................................................................................................................................................................................................................................................................................................................................................................................................................................................................................................................................................................................................................................................................................................................................................................................................ 7.4 CCC/Caa ........................................................................................................................................................................................................................................................................................................................................................................................................................................................................................................................................................................................................................................................................................................................................................................................................................................................................................................................................................................................................................................ 1.3 CC/Ca ........................................................................................................................................................................................................................................................................................................................................................................................................................................................................................................................................................................................................................................................................................................................................................................................................................................................................................................................................................................................................................................ 0.4 C ........................................................................................................................................................................................................................................................................................................................................................................................................................................................................................................................................................................................................................................................................................................................................................................................................................................................................................................................................................................................................................................ 0.3 D ........................................................................................................................................................................................................................................................................................................................................................................................................................................................................................................................................................................................................................................................................................................................................................................................................................................................................................................................................................................................................................................ 0.0 Footnote Reference (e) N/R ........................................................................................................................................................................................................................................................................................................................................................................................................................................................................................................................................................................................................................................................................................................................................................................................................................................................................................................................................................................................................................................ 16.9 Footnote Description Footnote (a) Excludes short-term securities, short investments and options, if any. Footnote (b) Ten largest investment types are presented. Additional investment type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e) Rounds to less than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Q90"/>
  <sheetViews>
    <sheetView workbookViewId="0">
      <selection activeCell="A1" sqref="A1"/>
    </sheetView>
  </sheetViews>
  <sheetFormatPr baseColWidth="8" defaultRowHeight="15"/>
  <cols>
    <col width="61" customWidth="1" min="1" max="1"/>
    <col width="61"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row>
    <row r="3">
      <c r="A3" s="4" t="inlineStr">
        <is>
          <t>C00020231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row>
    <row r="5">
      <c r="A5" s="4" t="inlineStr">
        <is>
          <t>Account Value</t>
        </is>
      </c>
      <c r="B5" s="5" t="n">
        <v>12338</v>
      </c>
      <c r="C5" s="5" t="n">
        <v>12567</v>
      </c>
      <c r="D5" s="5" t="n">
        <v>12508</v>
      </c>
      <c r="E5" s="5" t="n">
        <v>12728</v>
      </c>
      <c r="F5" s="5" t="n">
        <v>12564</v>
      </c>
      <c r="G5" s="5" t="n">
        <v>12461</v>
      </c>
      <c r="H5" s="5" t="n">
        <v>12240</v>
      </c>
      <c r="I5" s="5" t="n">
        <v>12152</v>
      </c>
      <c r="J5" s="5" t="n">
        <v>11955</v>
      </c>
      <c r="K5" s="5" t="n">
        <v>12135</v>
      </c>
      <c r="L5" s="5" t="n">
        <v>12050</v>
      </c>
      <c r="M5" s="5" t="n">
        <v>12174</v>
      </c>
      <c r="N5" s="5" t="n">
        <v>12112</v>
      </c>
      <c r="O5" s="5" t="n">
        <v>11824</v>
      </c>
      <c r="P5" s="5" t="n">
        <v>11504</v>
      </c>
      <c r="Q5" s="5" t="n">
        <v>11606</v>
      </c>
      <c r="R5" s="5" t="n">
        <v>11839</v>
      </c>
      <c r="S5" s="5" t="n">
        <v>11955</v>
      </c>
      <c r="T5" s="5" t="n">
        <v>11945</v>
      </c>
      <c r="U5" s="5" t="n">
        <v>11989</v>
      </c>
      <c r="V5" s="5" t="n">
        <v>12132</v>
      </c>
      <c r="W5" s="5" t="n">
        <v>12134</v>
      </c>
      <c r="X5" s="5" t="n">
        <v>11799</v>
      </c>
      <c r="Y5" s="5" t="n">
        <v>11942</v>
      </c>
      <c r="Z5" s="5" t="n">
        <v>11676</v>
      </c>
      <c r="AA5" s="5" t="n">
        <v>11808</v>
      </c>
      <c r="AB5" s="5" t="n">
        <v>11557</v>
      </c>
      <c r="AC5" s="5" t="n">
        <v>11426</v>
      </c>
      <c r="AD5" s="5" t="n">
        <v>12261</v>
      </c>
      <c r="AE5" s="5" t="n">
        <v>12599</v>
      </c>
      <c r="AF5" s="5" t="n">
        <v>12041</v>
      </c>
      <c r="AG5" s="5" t="n">
        <v>12465</v>
      </c>
      <c r="AH5" s="5" t="n">
        <v>12564</v>
      </c>
      <c r="AI5" s="5" t="n">
        <v>12845</v>
      </c>
      <c r="AJ5" s="5" t="n">
        <v>13026</v>
      </c>
      <c r="AK5" s="5" t="n">
        <v>12909</v>
      </c>
      <c r="AL5" s="5" t="n">
        <v>13191</v>
      </c>
      <c r="AM5" s="5" t="n">
        <v>13153</v>
      </c>
      <c r="AN5" s="5" t="n">
        <v>13057</v>
      </c>
      <c r="AO5" s="5" t="n">
        <v>12934</v>
      </c>
      <c r="AP5" s="5" t="n">
        <v>13030</v>
      </c>
      <c r="AQ5" s="5" t="n">
        <v>13039</v>
      </c>
      <c r="AR5" s="5" t="n">
        <v>12727</v>
      </c>
      <c r="AS5" s="5" t="n">
        <v>12659</v>
      </c>
      <c r="AT5" s="5" t="n">
        <v>12531</v>
      </c>
      <c r="AU5" s="5" t="n">
        <v>12350</v>
      </c>
      <c r="AV5" s="5" t="n">
        <v>12349</v>
      </c>
      <c r="AW5" s="5" t="n">
        <v>12548</v>
      </c>
      <c r="AX5" s="5" t="n">
        <v>12475</v>
      </c>
      <c r="AY5" s="5" t="n">
        <v>12323</v>
      </c>
      <c r="AZ5" s="5" t="n">
        <v>12192</v>
      </c>
      <c r="BA5" s="5" t="n">
        <v>12259</v>
      </c>
      <c r="BB5" s="5" t="n">
        <v>12288</v>
      </c>
      <c r="BC5" s="5" t="n">
        <v>12153</v>
      </c>
      <c r="BD5" s="5" t="n">
        <v>11842</v>
      </c>
      <c r="BE5" s="5" t="n">
        <v>11697</v>
      </c>
      <c r="BF5" s="5" t="n">
        <v>11638</v>
      </c>
      <c r="BG5" s="5" t="n">
        <v>11239</v>
      </c>
      <c r="BH5" s="5" t="n">
        <v>11482</v>
      </c>
      <c r="BI5" s="5" t="n">
        <v>11359</v>
      </c>
      <c r="BJ5" s="5" t="n">
        <v>11163</v>
      </c>
      <c r="BK5" s="5" t="n">
        <v>11090</v>
      </c>
      <c r="BL5" s="5" t="n">
        <v>11070</v>
      </c>
      <c r="BM5" s="5" t="n">
        <v>11028</v>
      </c>
      <c r="BN5" s="5" t="n">
        <v>11204</v>
      </c>
      <c r="BO5" s="5" t="n">
        <v>10961</v>
      </c>
      <c r="BP5" s="5" t="n">
        <v>10914</v>
      </c>
      <c r="BQ5" s="5" t="n">
        <v>10831</v>
      </c>
      <c r="BR5" s="5" t="n">
        <v>10683</v>
      </c>
      <c r="BS5" s="5" t="n">
        <v>10644</v>
      </c>
      <c r="BT5" s="5" t="n">
        <v>10463</v>
      </c>
      <c r="BU5" s="5" t="n">
        <v>10473</v>
      </c>
      <c r="BV5" s="5" t="n">
        <v>10311</v>
      </c>
      <c r="BW5" s="5" t="n">
        <v>10262</v>
      </c>
      <c r="BX5" s="5" t="n">
        <v>10227</v>
      </c>
      <c r="BY5" s="5" t="n">
        <v>10389</v>
      </c>
      <c r="BZ5" s="5" t="n">
        <v>10516</v>
      </c>
      <c r="CA5" s="5" t="n">
        <v>10457</v>
      </c>
      <c r="CB5" s="5" t="n">
        <v>10499</v>
      </c>
      <c r="CC5" s="5" t="n">
        <v>10476</v>
      </c>
      <c r="CD5" s="5" t="n">
        <v>10439</v>
      </c>
      <c r="CE5" s="5" t="n">
        <v>10450</v>
      </c>
      <c r="CF5" s="5" t="n">
        <v>10341</v>
      </c>
      <c r="CG5" s="5" t="n">
        <v>10439</v>
      </c>
      <c r="CH5" s="5" t="n">
        <v>10508</v>
      </c>
      <c r="CI5" s="5" t="n">
        <v>10407</v>
      </c>
      <c r="CJ5" s="5" t="n">
        <v>10383</v>
      </c>
      <c r="CK5" s="5" t="n">
        <v>10358</v>
      </c>
      <c r="CL5" s="5" t="n">
        <v>10407</v>
      </c>
      <c r="CM5" s="5" t="n">
        <v>10329</v>
      </c>
      <c r="CN5" s="5" t="n">
        <v>10288</v>
      </c>
      <c r="CO5" s="5" t="n">
        <v>10393</v>
      </c>
      <c r="CP5" s="5" t="n">
        <v>10392</v>
      </c>
      <c r="CQ5" s="5" t="n">
        <v>10338</v>
      </c>
      <c r="CR5" s="5" t="n">
        <v>10337</v>
      </c>
      <c r="CS5" s="5" t="n">
        <v>10289</v>
      </c>
      <c r="CT5" s="5" t="n">
        <v>10193</v>
      </c>
      <c r="CU5" s="5" t="n">
        <v>10222</v>
      </c>
      <c r="CV5" s="5" t="n">
        <v>10409</v>
      </c>
      <c r="CW5" s="5" t="n">
        <v>10438</v>
      </c>
      <c r="CX5" s="5" t="n">
        <v>10380</v>
      </c>
      <c r="CY5" s="5" t="n">
        <v>10421</v>
      </c>
      <c r="CZ5" s="5" t="n">
        <v>10330</v>
      </c>
      <c r="DA5" s="5" t="n">
        <v>10122</v>
      </c>
      <c r="DB5" s="5" t="n">
        <v>10198</v>
      </c>
      <c r="DC5" s="5" t="n">
        <v>10151</v>
      </c>
      <c r="DD5" s="5" t="n">
        <v>9980</v>
      </c>
      <c r="DE5" s="5" t="n">
        <v>9885</v>
      </c>
      <c r="DF5" s="5" t="n">
        <v>9790</v>
      </c>
      <c r="DG5" s="5" t="n">
        <v>9878</v>
      </c>
      <c r="DH5" s="5" t="n">
        <v>9896</v>
      </c>
      <c r="DI5" s="5" t="n">
        <v>9850</v>
      </c>
      <c r="DJ5" s="5" t="n">
        <v>9932</v>
      </c>
      <c r="DK5" s="5" t="n">
        <v>10037</v>
      </c>
      <c r="DL5" s="5" t="n">
        <v>10037</v>
      </c>
      <c r="DM5" s="5" t="n">
        <v>10139</v>
      </c>
      <c r="DN5" s="5" t="n">
        <v>10214</v>
      </c>
      <c r="DO5" s="5" t="n">
        <v>10149</v>
      </c>
      <c r="DP5" s="5" t="n">
        <v>10195</v>
      </c>
      <c r="DQ5" s="5" t="n">
        <v>10288</v>
      </c>
    </row>
    <row r="6">
      <c r="A6" s="4" t="inlineStr">
        <is>
          <t>C00020230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row>
    <row r="8">
      <c r="A8" s="4" t="inlineStr">
        <is>
          <t>Account Value</t>
        </is>
      </c>
      <c r="B8" s="7" t="n">
        <v>11534</v>
      </c>
      <c r="C8" s="7" t="n">
        <v>11757</v>
      </c>
      <c r="D8" s="7" t="n">
        <v>11692</v>
      </c>
      <c r="E8" s="7" t="n">
        <v>11920</v>
      </c>
      <c r="F8" s="7" t="n">
        <v>11752</v>
      </c>
      <c r="G8" s="7" t="n">
        <v>11668</v>
      </c>
      <c r="H8" s="7" t="n">
        <v>11458</v>
      </c>
      <c r="I8" s="7" t="n">
        <v>11378</v>
      </c>
      <c r="J8" s="7" t="n">
        <v>11204</v>
      </c>
      <c r="K8" s="7" t="n">
        <v>11371</v>
      </c>
      <c r="L8" s="7" t="n">
        <v>11291</v>
      </c>
      <c r="M8" s="7" t="n">
        <v>11411</v>
      </c>
      <c r="N8" s="7" t="n">
        <v>11351</v>
      </c>
      <c r="O8" s="7" t="n">
        <v>11098</v>
      </c>
      <c r="P8" s="7" t="n">
        <v>10792</v>
      </c>
      <c r="Q8" s="7" t="n">
        <v>10883</v>
      </c>
      <c r="R8" s="7" t="n">
        <v>11110</v>
      </c>
      <c r="S8" s="7" t="n">
        <v>11226</v>
      </c>
      <c r="T8" s="7" t="n">
        <v>11208</v>
      </c>
      <c r="U8" s="7" t="n">
        <v>11254</v>
      </c>
      <c r="V8" s="7" t="n">
        <v>11396</v>
      </c>
      <c r="W8" s="7" t="n">
        <v>11390</v>
      </c>
      <c r="X8" s="7" t="n">
        <v>11080</v>
      </c>
      <c r="Y8" s="7" t="n">
        <v>11219</v>
      </c>
      <c r="Z8" s="7" t="n">
        <v>10973</v>
      </c>
      <c r="AA8" s="7" t="n">
        <v>11104</v>
      </c>
      <c r="AB8" s="7" t="n">
        <v>10862</v>
      </c>
      <c r="AC8" s="7" t="n">
        <v>10746</v>
      </c>
      <c r="AD8" s="7" t="n">
        <v>11530</v>
      </c>
      <c r="AE8" s="7" t="n">
        <v>11842</v>
      </c>
      <c r="AF8" s="7" t="n">
        <v>11331</v>
      </c>
      <c r="AG8" s="7" t="n">
        <v>11734</v>
      </c>
      <c r="AH8" s="7" t="n">
        <v>11836</v>
      </c>
      <c r="AI8" s="7" t="n">
        <v>12091</v>
      </c>
      <c r="AJ8" s="7" t="n">
        <v>12272</v>
      </c>
      <c r="AK8" s="7" t="n">
        <v>12161</v>
      </c>
      <c r="AL8" s="7" t="n">
        <v>12428</v>
      </c>
      <c r="AM8" s="7" t="n">
        <v>12396</v>
      </c>
      <c r="AN8" s="7" t="n">
        <v>12305</v>
      </c>
      <c r="AO8" s="7" t="n">
        <v>12200</v>
      </c>
      <c r="AP8" s="7" t="n">
        <v>12286</v>
      </c>
      <c r="AQ8" s="7" t="n">
        <v>12301</v>
      </c>
      <c r="AR8" s="7" t="n">
        <v>12013</v>
      </c>
      <c r="AS8" s="7" t="n">
        <v>11941</v>
      </c>
      <c r="AT8" s="7" t="n">
        <v>11822</v>
      </c>
      <c r="AU8" s="7" t="n">
        <v>11660</v>
      </c>
      <c r="AV8" s="7" t="n">
        <v>11653</v>
      </c>
      <c r="AW8" s="7" t="n">
        <v>11846</v>
      </c>
      <c r="AX8" s="7" t="n">
        <v>11785</v>
      </c>
      <c r="AY8" s="7" t="n">
        <v>11640</v>
      </c>
      <c r="AZ8" s="7" t="n">
        <v>11516</v>
      </c>
      <c r="BA8" s="7" t="n">
        <v>11585</v>
      </c>
      <c r="BB8" s="7" t="n">
        <v>11616</v>
      </c>
      <c r="BC8" s="7" t="n">
        <v>11485</v>
      </c>
      <c r="BD8" s="7" t="n">
        <v>11203</v>
      </c>
      <c r="BE8" s="7" t="n">
        <v>11062</v>
      </c>
      <c r="BF8" s="7" t="n">
        <v>11005</v>
      </c>
      <c r="BG8" s="7" t="n">
        <v>10641</v>
      </c>
      <c r="BH8" s="7" t="n">
        <v>10868</v>
      </c>
      <c r="BI8" s="7" t="n">
        <v>10757</v>
      </c>
      <c r="BJ8" s="7" t="n">
        <v>10567</v>
      </c>
      <c r="BK8" s="7" t="n">
        <v>10507</v>
      </c>
      <c r="BL8" s="7" t="n">
        <v>10487</v>
      </c>
      <c r="BM8" s="7" t="n">
        <v>10447</v>
      </c>
      <c r="BN8" s="7" t="n">
        <v>10620</v>
      </c>
      <c r="BO8" s="7" t="n">
        <v>10396</v>
      </c>
      <c r="BP8" s="7" t="n">
        <v>10354</v>
      </c>
      <c r="BQ8" s="7" t="n">
        <v>10266</v>
      </c>
      <c r="BR8" s="7" t="n">
        <v>10126</v>
      </c>
      <c r="BS8" s="7" t="n">
        <v>10102</v>
      </c>
      <c r="BT8" s="7" t="n">
        <v>9928</v>
      </c>
      <c r="BU8" s="7" t="n">
        <v>9938</v>
      </c>
      <c r="BV8" s="7" t="n">
        <v>9790</v>
      </c>
      <c r="BW8" s="7" t="n">
        <v>9745</v>
      </c>
      <c r="BX8" s="7" t="n">
        <v>9714</v>
      </c>
      <c r="BY8" s="7" t="n">
        <v>9873</v>
      </c>
      <c r="BZ8" s="7" t="n">
        <v>9989</v>
      </c>
      <c r="CA8" s="7" t="n">
        <v>9944</v>
      </c>
      <c r="CB8" s="7" t="n">
        <v>9979</v>
      </c>
      <c r="CC8" s="7" t="n">
        <v>9958</v>
      </c>
      <c r="CD8" s="7" t="n">
        <v>9926</v>
      </c>
      <c r="CE8" s="7" t="n">
        <v>9939</v>
      </c>
      <c r="CF8" s="7" t="n">
        <v>9835</v>
      </c>
      <c r="CG8" s="7" t="n">
        <v>9931</v>
      </c>
      <c r="CH8" s="7" t="n">
        <v>9998</v>
      </c>
      <c r="CI8" s="7" t="n">
        <v>9900</v>
      </c>
      <c r="CJ8" s="7" t="n">
        <v>9889</v>
      </c>
      <c r="CK8" s="7" t="n">
        <v>9867</v>
      </c>
      <c r="CL8" s="7" t="n">
        <v>9915</v>
      </c>
      <c r="CM8" s="7" t="n">
        <v>9841</v>
      </c>
      <c r="CN8" s="7" t="n">
        <v>9803</v>
      </c>
      <c r="CO8" s="7" t="n">
        <v>9899</v>
      </c>
      <c r="CP8" s="7" t="n">
        <v>9901</v>
      </c>
      <c r="CQ8" s="7" t="n">
        <v>9850</v>
      </c>
      <c r="CR8" s="7" t="n">
        <v>9852</v>
      </c>
      <c r="CS8" s="7" t="n">
        <v>9815</v>
      </c>
      <c r="CT8" s="7" t="n">
        <v>9731</v>
      </c>
      <c r="CU8" s="7" t="n">
        <v>9759</v>
      </c>
      <c r="CV8" s="7" t="n">
        <v>9933</v>
      </c>
      <c r="CW8" s="7" t="n">
        <v>9961</v>
      </c>
      <c r="CX8" s="7" t="n">
        <v>9914</v>
      </c>
      <c r="CY8" s="7" t="n">
        <v>9949</v>
      </c>
      <c r="CZ8" s="7" t="n">
        <v>9863</v>
      </c>
      <c r="DA8" s="7" t="n">
        <v>9672</v>
      </c>
      <c r="DB8" s="7" t="n">
        <v>9746</v>
      </c>
      <c r="DC8" s="7" t="n">
        <v>9700</v>
      </c>
      <c r="DD8" s="7" t="n">
        <v>9542</v>
      </c>
      <c r="DE8" s="7" t="n">
        <v>9459</v>
      </c>
      <c r="DF8" s="7" t="n">
        <v>9366</v>
      </c>
      <c r="DG8" s="7" t="n">
        <v>9461</v>
      </c>
      <c r="DH8" s="7" t="n">
        <v>9470</v>
      </c>
      <c r="DI8" s="7" t="n">
        <v>9434</v>
      </c>
      <c r="DJ8" s="7" t="n">
        <v>9514</v>
      </c>
      <c r="DK8" s="7" t="n">
        <v>9618</v>
      </c>
      <c r="DL8" s="7" t="n">
        <v>9618</v>
      </c>
      <c r="DM8" s="7" t="n">
        <v>9718</v>
      </c>
      <c r="DN8" s="7" t="n">
        <v>9800</v>
      </c>
      <c r="DO8" s="7" t="n">
        <v>9736</v>
      </c>
      <c r="DP8" s="7" t="n">
        <v>9781</v>
      </c>
      <c r="DQ8" s="7" t="n">
        <v>9881</v>
      </c>
    </row>
    <row r="9">
      <c r="A9" s="4" t="inlineStr">
        <is>
          <t>C00020230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row>
    <row r="11">
      <c r="A11" s="4" t="inlineStr">
        <is>
          <t>Account Value</t>
        </is>
      </c>
      <c r="B11" s="7" t="n">
        <v>11329</v>
      </c>
      <c r="C11" s="7" t="n">
        <v>11549</v>
      </c>
      <c r="D11" s="7" t="n">
        <v>11484</v>
      </c>
      <c r="E11" s="7" t="n">
        <v>11708</v>
      </c>
      <c r="F11" s="7" t="n">
        <v>11543</v>
      </c>
      <c r="G11" s="7" t="n">
        <v>11461</v>
      </c>
      <c r="H11" s="7" t="n">
        <v>11254</v>
      </c>
      <c r="I11" s="7" t="n">
        <v>11175</v>
      </c>
      <c r="J11" s="7" t="n">
        <v>11005</v>
      </c>
      <c r="K11" s="7" t="n">
        <v>11169</v>
      </c>
      <c r="L11" s="7" t="n">
        <v>11091</v>
      </c>
      <c r="M11" s="7" t="n">
        <v>11208</v>
      </c>
      <c r="N11" s="7" t="n">
        <v>11149</v>
      </c>
      <c r="O11" s="7" t="n">
        <v>10901</v>
      </c>
      <c r="P11" s="7" t="n">
        <v>10600</v>
      </c>
      <c r="Q11" s="7" t="n">
        <v>10689</v>
      </c>
      <c r="R11" s="7" t="n">
        <v>10913</v>
      </c>
      <c r="S11" s="7" t="n">
        <v>11026</v>
      </c>
      <c r="T11" s="7" t="n">
        <v>11009</v>
      </c>
      <c r="U11" s="7" t="n">
        <v>11054</v>
      </c>
      <c r="V11" s="7" t="n">
        <v>11194</v>
      </c>
      <c r="W11" s="7" t="n">
        <v>11188</v>
      </c>
      <c r="X11" s="7" t="n">
        <v>10883</v>
      </c>
      <c r="Y11" s="7" t="n">
        <v>11019</v>
      </c>
      <c r="Z11" s="7" t="n">
        <v>10778</v>
      </c>
      <c r="AA11" s="7" t="n">
        <v>10910</v>
      </c>
      <c r="AB11" s="7" t="n">
        <v>10684</v>
      </c>
      <c r="AC11" s="7" t="n">
        <v>10577</v>
      </c>
      <c r="AD11" s="7" t="n">
        <v>11349</v>
      </c>
      <c r="AE11" s="7" t="n">
        <v>11673</v>
      </c>
      <c r="AF11" s="7" t="n">
        <v>11170</v>
      </c>
      <c r="AG11" s="7" t="n">
        <v>11584</v>
      </c>
      <c r="AH11" s="7" t="n">
        <v>11681</v>
      </c>
      <c r="AI11" s="7" t="n">
        <v>11956</v>
      </c>
      <c r="AJ11" s="7" t="n">
        <v>12131</v>
      </c>
      <c r="AK11" s="7" t="n">
        <v>12025</v>
      </c>
      <c r="AL11" s="7" t="n">
        <v>12311</v>
      </c>
      <c r="AM11" s="7" t="n">
        <v>12278</v>
      </c>
      <c r="AN11" s="7" t="n">
        <v>12193</v>
      </c>
      <c r="AO11" s="7" t="n">
        <v>12092</v>
      </c>
      <c r="AP11" s="7" t="n">
        <v>12191</v>
      </c>
      <c r="AQ11" s="7" t="n">
        <v>12217</v>
      </c>
      <c r="AR11" s="7" t="n">
        <v>11930</v>
      </c>
      <c r="AS11" s="7" t="n">
        <v>11877</v>
      </c>
      <c r="AT11" s="7" t="n">
        <v>11764</v>
      </c>
      <c r="AU11" s="7" t="n">
        <v>11605</v>
      </c>
      <c r="AV11" s="7" t="n">
        <v>11607</v>
      </c>
      <c r="AW11" s="7" t="n">
        <v>11807</v>
      </c>
      <c r="AX11" s="7" t="n">
        <v>11744</v>
      </c>
      <c r="AY11" s="7" t="n">
        <v>11616</v>
      </c>
      <c r="AZ11" s="7" t="n">
        <v>11494</v>
      </c>
      <c r="BA11" s="7" t="n">
        <v>11574</v>
      </c>
      <c r="BB11" s="7" t="n">
        <v>11614</v>
      </c>
      <c r="BC11" s="7" t="n">
        <v>11498</v>
      </c>
      <c r="BD11" s="7" t="n">
        <v>11215</v>
      </c>
      <c r="BE11" s="7" t="n">
        <v>11079</v>
      </c>
      <c r="BF11" s="7" t="n">
        <v>11040</v>
      </c>
      <c r="BG11" s="7" t="n">
        <v>10669</v>
      </c>
      <c r="BH11" s="7" t="n">
        <v>10917</v>
      </c>
      <c r="BI11" s="7" t="n">
        <v>10802</v>
      </c>
      <c r="BJ11" s="7" t="n">
        <v>10624</v>
      </c>
      <c r="BK11" s="7" t="n">
        <v>10561</v>
      </c>
      <c r="BL11" s="7" t="n">
        <v>10551</v>
      </c>
      <c r="BM11" s="7" t="n">
        <v>10520</v>
      </c>
      <c r="BN11" s="7" t="n">
        <v>10696</v>
      </c>
      <c r="BO11" s="7" t="n">
        <v>10477</v>
      </c>
      <c r="BP11" s="7" t="n">
        <v>10440</v>
      </c>
      <c r="BQ11" s="7" t="n">
        <v>10368</v>
      </c>
      <c r="BR11" s="7" t="n">
        <v>10230</v>
      </c>
      <c r="BS11" s="7" t="n">
        <v>10202</v>
      </c>
      <c r="BT11" s="7" t="n">
        <v>10047</v>
      </c>
      <c r="BU11" s="7" t="n">
        <v>10058</v>
      </c>
      <c r="BV11" s="7" t="n">
        <v>9914</v>
      </c>
      <c r="BW11" s="7" t="n">
        <v>9873</v>
      </c>
      <c r="BX11" s="7" t="n">
        <v>9847</v>
      </c>
      <c r="BY11" s="7" t="n">
        <v>10010</v>
      </c>
      <c r="BZ11" s="7" t="n">
        <v>10132</v>
      </c>
      <c r="CA11" s="7" t="n">
        <v>10092</v>
      </c>
      <c r="CB11" s="7" t="n">
        <v>10147</v>
      </c>
      <c r="CC11" s="7" t="n">
        <v>10123</v>
      </c>
      <c r="CD11" s="7" t="n">
        <v>10096</v>
      </c>
      <c r="CE11" s="7" t="n">
        <v>10118</v>
      </c>
      <c r="CF11" s="7" t="n">
        <v>10023</v>
      </c>
      <c r="CG11" s="7" t="n">
        <v>10123</v>
      </c>
      <c r="CH11" s="7" t="n">
        <v>10194</v>
      </c>
      <c r="CI11" s="7" t="n">
        <v>10112</v>
      </c>
      <c r="CJ11" s="7" t="n">
        <v>10098</v>
      </c>
      <c r="CK11" s="7" t="n">
        <v>10081</v>
      </c>
      <c r="CL11" s="7" t="n">
        <v>10141</v>
      </c>
      <c r="CM11" s="7" t="n">
        <v>10069</v>
      </c>
      <c r="CN11" s="7" t="n">
        <v>10036</v>
      </c>
      <c r="CO11" s="7" t="n">
        <v>10145</v>
      </c>
      <c r="CP11" s="7" t="n">
        <v>10153</v>
      </c>
      <c r="CQ11" s="7" t="n">
        <v>10107</v>
      </c>
      <c r="CR11" s="7" t="n">
        <v>10116</v>
      </c>
      <c r="CS11" s="7" t="n">
        <v>10076</v>
      </c>
      <c r="CT11" s="7" t="n">
        <v>9997</v>
      </c>
      <c r="CU11" s="7" t="n">
        <v>10037</v>
      </c>
      <c r="CV11" s="7" t="n">
        <v>10215</v>
      </c>
      <c r="CW11" s="7" t="n">
        <v>10255</v>
      </c>
      <c r="CX11" s="7" t="n">
        <v>10215</v>
      </c>
      <c r="CY11" s="7" t="n">
        <v>10259</v>
      </c>
      <c r="CZ11" s="7" t="n">
        <v>10175</v>
      </c>
      <c r="DA11" s="7" t="n">
        <v>9986</v>
      </c>
      <c r="DB11" s="7" t="n">
        <v>10065</v>
      </c>
      <c r="DC11" s="7" t="n">
        <v>10025</v>
      </c>
      <c r="DD11" s="7" t="n">
        <v>9868</v>
      </c>
      <c r="DE11" s="7" t="n">
        <v>9790</v>
      </c>
      <c r="DF11" s="7" t="n">
        <v>9692</v>
      </c>
      <c r="DG11" s="7" t="n">
        <v>9792</v>
      </c>
      <c r="DH11" s="7" t="n">
        <v>9821</v>
      </c>
      <c r="DI11" s="7" t="n">
        <v>9782</v>
      </c>
      <c r="DJ11" s="7" t="n">
        <v>9868</v>
      </c>
      <c r="DK11" s="7" t="n">
        <v>9990</v>
      </c>
      <c r="DL11" s="7" t="n">
        <v>9990</v>
      </c>
      <c r="DM11" s="7" t="n">
        <v>10106</v>
      </c>
      <c r="DN11" s="7" t="n">
        <v>10192</v>
      </c>
      <c r="DO11" s="7" t="n">
        <v>10135</v>
      </c>
      <c r="DP11" s="7" t="n">
        <v>10183</v>
      </c>
      <c r="DQ11" s="7" t="n">
        <v>10288</v>
      </c>
    </row>
    <row r="12">
      <c r="A12" s="4" t="inlineStr">
        <is>
          <t>C00020231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row>
    <row r="14">
      <c r="A14" s="4" t="inlineStr">
        <is>
          <t>Account Value</t>
        </is>
      </c>
      <c r="B14" s="7" t="n">
        <v>12433</v>
      </c>
      <c r="C14" s="7" t="n">
        <v>12654</v>
      </c>
      <c r="D14" s="7" t="n">
        <v>12594</v>
      </c>
      <c r="E14" s="7" t="n">
        <v>12819</v>
      </c>
      <c r="F14" s="7" t="n">
        <v>12650</v>
      </c>
      <c r="G14" s="7" t="n">
        <v>12545</v>
      </c>
      <c r="H14" s="7" t="n">
        <v>12319</v>
      </c>
      <c r="I14" s="7" t="n">
        <v>12230</v>
      </c>
      <c r="J14" s="7" t="n">
        <v>12042</v>
      </c>
      <c r="K14" s="7" t="n">
        <v>12214</v>
      </c>
      <c r="L14" s="7" t="n">
        <v>12128</v>
      </c>
      <c r="M14" s="7" t="n">
        <v>12254</v>
      </c>
      <c r="N14" s="7" t="n">
        <v>12191</v>
      </c>
      <c r="O14" s="7" t="n">
        <v>11910</v>
      </c>
      <c r="P14" s="7" t="n">
        <v>11582</v>
      </c>
      <c r="Q14" s="7" t="n">
        <v>11675</v>
      </c>
      <c r="R14" s="7" t="n">
        <v>11912</v>
      </c>
      <c r="S14" s="7" t="n">
        <v>12044</v>
      </c>
      <c r="T14" s="7" t="n">
        <v>12021</v>
      </c>
      <c r="U14" s="7" t="n">
        <v>12066</v>
      </c>
      <c r="V14" s="7" t="n">
        <v>12213</v>
      </c>
      <c r="W14" s="7" t="n">
        <v>12203</v>
      </c>
      <c r="X14" s="7" t="n">
        <v>11873</v>
      </c>
      <c r="Y14" s="7" t="n">
        <v>12020</v>
      </c>
      <c r="Z14" s="7" t="n">
        <v>11748</v>
      </c>
      <c r="AA14" s="7" t="n">
        <v>11883</v>
      </c>
      <c r="AB14" s="7" t="n">
        <v>11626</v>
      </c>
      <c r="AC14" s="7" t="n">
        <v>11505</v>
      </c>
      <c r="AD14" s="7" t="n">
        <v>12333</v>
      </c>
      <c r="AE14" s="7" t="n">
        <v>12669</v>
      </c>
      <c r="AF14" s="7" t="n">
        <v>12113</v>
      </c>
      <c r="AG14" s="7" t="n">
        <v>12546</v>
      </c>
      <c r="AH14" s="7" t="n">
        <v>12637</v>
      </c>
      <c r="AI14" s="7" t="n">
        <v>12914</v>
      </c>
      <c r="AJ14" s="7" t="n">
        <v>13101</v>
      </c>
      <c r="AK14" s="7" t="n">
        <v>12980</v>
      </c>
      <c r="AL14" s="7" t="n">
        <v>13269</v>
      </c>
      <c r="AM14" s="7" t="n">
        <v>13231</v>
      </c>
      <c r="AN14" s="7" t="n">
        <v>13132</v>
      </c>
      <c r="AO14" s="7" t="n">
        <v>13007</v>
      </c>
      <c r="AP14" s="7" t="n">
        <v>13105</v>
      </c>
      <c r="AQ14" s="7" t="n">
        <v>13116</v>
      </c>
      <c r="AR14" s="7" t="n">
        <v>12797</v>
      </c>
      <c r="AS14" s="7" t="n">
        <v>12729</v>
      </c>
      <c r="AT14" s="7" t="n">
        <v>12588</v>
      </c>
      <c r="AU14" s="7" t="n">
        <v>12414</v>
      </c>
      <c r="AV14" s="7" t="n">
        <v>12413</v>
      </c>
      <c r="AW14" s="7" t="n">
        <v>12606</v>
      </c>
      <c r="AX14" s="7" t="n">
        <v>12542</v>
      </c>
      <c r="AY14" s="7" t="n">
        <v>12386</v>
      </c>
      <c r="AZ14" s="7" t="n">
        <v>12252</v>
      </c>
      <c r="BA14" s="7" t="n">
        <v>12321</v>
      </c>
      <c r="BB14" s="7" t="n">
        <v>12351</v>
      </c>
      <c r="BC14" s="7" t="n">
        <v>12213</v>
      </c>
      <c r="BD14" s="7" t="n">
        <v>11896</v>
      </c>
      <c r="BE14" s="7" t="n">
        <v>11748</v>
      </c>
      <c r="BF14" s="7" t="n">
        <v>11698</v>
      </c>
      <c r="BG14" s="7" t="n">
        <v>11291</v>
      </c>
      <c r="BH14" s="7" t="n">
        <v>11540</v>
      </c>
      <c r="BI14" s="7" t="n">
        <v>11413</v>
      </c>
      <c r="BJ14" s="7" t="n">
        <v>11213</v>
      </c>
      <c r="BK14" s="7" t="n">
        <v>11140</v>
      </c>
      <c r="BL14" s="7" t="n">
        <v>11119</v>
      </c>
      <c r="BM14" s="7" t="n">
        <v>11076</v>
      </c>
      <c r="BN14" s="7" t="n">
        <v>11255</v>
      </c>
      <c r="BO14" s="7" t="n">
        <v>11017</v>
      </c>
      <c r="BP14" s="7" t="n">
        <v>10970</v>
      </c>
      <c r="BQ14" s="7" t="n">
        <v>10875</v>
      </c>
      <c r="BR14" s="7" t="n">
        <v>10724</v>
      </c>
      <c r="BS14" s="7" t="n">
        <v>10685</v>
      </c>
      <c r="BT14" s="7" t="n">
        <v>10510</v>
      </c>
      <c r="BU14" s="7" t="n">
        <v>10510</v>
      </c>
      <c r="BV14" s="7" t="n">
        <v>10356</v>
      </c>
      <c r="BW14" s="7" t="n">
        <v>10305</v>
      </c>
      <c r="BX14" s="7" t="n">
        <v>10270</v>
      </c>
      <c r="BY14" s="7" t="n">
        <v>10435</v>
      </c>
      <c r="BZ14" s="7" t="n">
        <v>10553</v>
      </c>
      <c r="CA14" s="7" t="n">
        <v>10503</v>
      </c>
      <c r="CB14" s="7" t="n">
        <v>10547</v>
      </c>
      <c r="CC14" s="7" t="n">
        <v>10513</v>
      </c>
      <c r="CD14" s="7" t="n">
        <v>10476</v>
      </c>
      <c r="CE14" s="7" t="n">
        <v>10487</v>
      </c>
      <c r="CF14" s="7" t="n">
        <v>10387</v>
      </c>
      <c r="CG14" s="7" t="n">
        <v>10477</v>
      </c>
      <c r="CH14" s="7" t="n">
        <v>10547</v>
      </c>
      <c r="CI14" s="7" t="n">
        <v>10444</v>
      </c>
      <c r="CJ14" s="7" t="n">
        <v>10420</v>
      </c>
      <c r="CK14" s="7" t="n">
        <v>10395</v>
      </c>
      <c r="CL14" s="7" t="n">
        <v>10444</v>
      </c>
      <c r="CM14" s="7" t="n">
        <v>10364</v>
      </c>
      <c r="CN14" s="7" t="n">
        <v>10322</v>
      </c>
      <c r="CO14" s="7" t="n">
        <v>10430</v>
      </c>
      <c r="CP14" s="7" t="n">
        <v>10428</v>
      </c>
      <c r="CQ14" s="7" t="n">
        <v>10373</v>
      </c>
      <c r="CR14" s="7" t="n">
        <v>10363</v>
      </c>
      <c r="CS14" s="7" t="n">
        <v>10324</v>
      </c>
      <c r="CT14" s="7" t="n">
        <v>10226</v>
      </c>
      <c r="CU14" s="7" t="n">
        <v>10255</v>
      </c>
      <c r="CV14" s="7" t="n">
        <v>10436</v>
      </c>
      <c r="CW14" s="7" t="n">
        <v>10466</v>
      </c>
      <c r="CX14" s="7" t="n">
        <v>10406</v>
      </c>
      <c r="CY14" s="7" t="n">
        <v>10449</v>
      </c>
      <c r="CZ14" s="7" t="n">
        <v>10355</v>
      </c>
      <c r="DA14" s="7" t="n">
        <v>10153</v>
      </c>
      <c r="DB14" s="7" t="n">
        <v>10221</v>
      </c>
      <c r="DC14" s="7" t="n">
        <v>10173</v>
      </c>
      <c r="DD14" s="7" t="n">
        <v>9999</v>
      </c>
      <c r="DE14" s="7" t="n">
        <v>9911</v>
      </c>
      <c r="DF14" s="7" t="n">
        <v>9805</v>
      </c>
      <c r="DG14" s="7" t="n">
        <v>9904</v>
      </c>
      <c r="DH14" s="7" t="n">
        <v>9913</v>
      </c>
      <c r="DI14" s="7" t="n">
        <v>9866</v>
      </c>
      <c r="DJ14" s="7" t="n">
        <v>9950</v>
      </c>
      <c r="DK14" s="7" t="n">
        <v>10057</v>
      </c>
      <c r="DL14" s="7" t="n">
        <v>10047</v>
      </c>
      <c r="DM14" s="7" t="n">
        <v>10152</v>
      </c>
      <c r="DN14" s="7" t="n">
        <v>10227</v>
      </c>
      <c r="DO14" s="7" t="n">
        <v>10161</v>
      </c>
      <c r="DP14" s="7" t="n">
        <v>10208</v>
      </c>
      <c r="DQ14" s="7" t="n">
        <v>10303</v>
      </c>
    </row>
    <row r="15">
      <c r="A15" s="4" t="inlineStr">
        <is>
          <t>C00020226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row>
    <row r="17">
      <c r="A17" s="4" t="inlineStr">
        <is>
          <t>Account Value</t>
        </is>
      </c>
      <c r="B17" s="7" t="n">
        <v>13402</v>
      </c>
      <c r="C17" s="7" t="n">
        <v>13446</v>
      </c>
      <c r="D17" s="7" t="n">
        <v>13282</v>
      </c>
      <c r="E17" s="7" t="n">
        <v>13481</v>
      </c>
      <c r="F17" s="7" t="n">
        <v>13303</v>
      </c>
      <c r="G17" s="7" t="n">
        <v>13163</v>
      </c>
      <c r="H17" s="7" t="n">
        <v>12919</v>
      </c>
      <c r="I17" s="7" t="n">
        <v>12811</v>
      </c>
      <c r="J17" s="7" t="n">
        <v>12647</v>
      </c>
      <c r="K17" s="7" t="n">
        <v>12827</v>
      </c>
      <c r="L17" s="7" t="n">
        <v>12697</v>
      </c>
      <c r="M17" s="7" t="n">
        <v>12747</v>
      </c>
      <c r="N17" s="7" t="n">
        <v>12714</v>
      </c>
      <c r="O17" s="7" t="n">
        <v>12346</v>
      </c>
      <c r="P17" s="7" t="n">
        <v>12017</v>
      </c>
      <c r="Q17" s="7" t="n">
        <v>12050</v>
      </c>
      <c r="R17" s="7" t="n">
        <v>12164</v>
      </c>
      <c r="S17" s="7" t="n">
        <v>12207</v>
      </c>
      <c r="T17" s="7" t="n">
        <v>12094</v>
      </c>
      <c r="U17" s="7" t="n">
        <v>12060</v>
      </c>
      <c r="V17" s="7" t="n">
        <v>12092</v>
      </c>
      <c r="W17" s="7" t="n">
        <v>12046</v>
      </c>
      <c r="X17" s="7" t="n">
        <v>11972</v>
      </c>
      <c r="Y17" s="7" t="n">
        <v>12115</v>
      </c>
      <c r="Z17" s="7" t="n">
        <v>11853</v>
      </c>
      <c r="AA17" s="7" t="n">
        <v>11839</v>
      </c>
      <c r="AB17" s="7" t="n">
        <v>11645</v>
      </c>
      <c r="AC17" s="7" t="n">
        <v>11663</v>
      </c>
      <c r="AD17" s="7" t="n">
        <v>11963</v>
      </c>
      <c r="AE17" s="7" t="n">
        <v>12062</v>
      </c>
      <c r="AF17" s="7" t="n">
        <v>11877</v>
      </c>
      <c r="AG17" s="7" t="n">
        <v>12111</v>
      </c>
      <c r="AH17" s="7" t="n">
        <v>12142</v>
      </c>
      <c r="AI17" s="7" t="n">
        <v>12203</v>
      </c>
      <c r="AJ17" s="7" t="n">
        <v>12303</v>
      </c>
      <c r="AK17" s="7" t="n">
        <v>12433</v>
      </c>
      <c r="AL17" s="7" t="n">
        <v>12562</v>
      </c>
      <c r="AM17" s="7" t="n">
        <v>12519</v>
      </c>
      <c r="AN17" s="7" t="n">
        <v>12575</v>
      </c>
      <c r="AO17" s="7" t="n">
        <v>12590</v>
      </c>
      <c r="AP17" s="7" t="n">
        <v>12639</v>
      </c>
      <c r="AQ17" s="7" t="n">
        <v>12601</v>
      </c>
      <c r="AR17" s="7" t="n">
        <v>12599</v>
      </c>
      <c r="AS17" s="7" t="n">
        <v>12574</v>
      </c>
      <c r="AT17" s="7" t="n">
        <v>12537</v>
      </c>
      <c r="AU17" s="7" t="n">
        <v>12480</v>
      </c>
      <c r="AV17" s="7" t="n">
        <v>12503</v>
      </c>
      <c r="AW17" s="7" t="n">
        <v>12444</v>
      </c>
      <c r="AX17" s="7" t="n">
        <v>12443</v>
      </c>
      <c r="AY17" s="7" t="n">
        <v>12286</v>
      </c>
      <c r="AZ17" s="7" t="n">
        <v>11958</v>
      </c>
      <c r="BA17" s="7" t="n">
        <v>11951</v>
      </c>
      <c r="BB17" s="7" t="n">
        <v>11955</v>
      </c>
      <c r="BC17" s="7" t="n">
        <v>11853</v>
      </c>
      <c r="BD17" s="7" t="n">
        <v>11627</v>
      </c>
      <c r="BE17" s="7" t="n">
        <v>11466</v>
      </c>
      <c r="BF17" s="7" t="n">
        <v>11209</v>
      </c>
      <c r="BG17" s="7" t="n">
        <v>10938</v>
      </c>
      <c r="BH17" s="7" t="n">
        <v>11705</v>
      </c>
      <c r="BI17" s="7" t="n">
        <v>11691</v>
      </c>
      <c r="BJ17" s="7" t="n">
        <v>11606</v>
      </c>
      <c r="BK17" s="7" t="n">
        <v>11475</v>
      </c>
      <c r="BL17" s="7" t="n">
        <v>11479</v>
      </c>
      <c r="BM17" s="7" t="n">
        <v>11424</v>
      </c>
      <c r="BN17" s="7" t="n">
        <v>11415</v>
      </c>
      <c r="BO17" s="7" t="n">
        <v>11371</v>
      </c>
      <c r="BP17" s="7" t="n">
        <v>11326</v>
      </c>
      <c r="BQ17" s="7" t="n">
        <v>11142</v>
      </c>
      <c r="BR17" s="7" t="n">
        <v>11130</v>
      </c>
      <c r="BS17" s="7" t="n">
        <v>11040</v>
      </c>
      <c r="BT17" s="7" t="n">
        <v>10952</v>
      </c>
      <c r="BU17" s="7" t="n">
        <v>10924</v>
      </c>
      <c r="BV17" s="7" t="n">
        <v>10784</v>
      </c>
      <c r="BW17" s="7" t="n">
        <v>10766</v>
      </c>
      <c r="BX17" s="7" t="n">
        <v>10794</v>
      </c>
      <c r="BY17" s="7" t="n">
        <v>10832</v>
      </c>
      <c r="BZ17" s="7" t="n">
        <v>10828</v>
      </c>
      <c r="CA17" s="7" t="n">
        <v>10821</v>
      </c>
      <c r="CB17" s="7" t="n">
        <v>10792</v>
      </c>
      <c r="CC17" s="7" t="n">
        <v>10819</v>
      </c>
      <c r="CD17" s="7" t="n">
        <v>10844</v>
      </c>
      <c r="CE17" s="7" t="n">
        <v>10880</v>
      </c>
      <c r="CF17" s="7" t="n">
        <v>10924</v>
      </c>
      <c r="CG17" s="7" t="n">
        <v>10983</v>
      </c>
      <c r="CH17" s="7" t="n">
        <v>10834</v>
      </c>
      <c r="CI17" s="7" t="n">
        <v>10772</v>
      </c>
      <c r="CJ17" s="7" t="n">
        <v>10778</v>
      </c>
      <c r="CK17" s="7" t="n">
        <v>10743</v>
      </c>
      <c r="CL17" s="7" t="n">
        <v>10693</v>
      </c>
      <c r="CM17" s="7" t="n">
        <v>10650</v>
      </c>
      <c r="CN17" s="7" t="n">
        <v>10584</v>
      </c>
      <c r="CO17" s="7" t="n">
        <v>10562</v>
      </c>
      <c r="CP17" s="7" t="n">
        <v>10499</v>
      </c>
      <c r="CQ17" s="7" t="n">
        <v>10479</v>
      </c>
      <c r="CR17" s="7" t="n">
        <v>10471</v>
      </c>
      <c r="CS17" s="7" t="n">
        <v>10394</v>
      </c>
      <c r="CT17" s="7" t="n">
        <v>10330</v>
      </c>
      <c r="CU17" s="7" t="n">
        <v>10252</v>
      </c>
      <c r="CV17" s="7" t="n">
        <v>10232</v>
      </c>
      <c r="CW17" s="7" t="n">
        <v>10214</v>
      </c>
      <c r="CX17" s="7" t="n">
        <v>10179</v>
      </c>
      <c r="CY17" s="7" t="n">
        <v>10150</v>
      </c>
      <c r="CZ17" s="7" t="n">
        <v>10050</v>
      </c>
      <c r="DA17" s="7" t="n">
        <v>9994</v>
      </c>
      <c r="DB17" s="7" t="n">
        <v>9998</v>
      </c>
      <c r="DC17" s="7" t="n">
        <v>9915</v>
      </c>
      <c r="DD17" s="7" t="n">
        <v>9857</v>
      </c>
      <c r="DE17" s="7" t="n">
        <v>9910</v>
      </c>
      <c r="DF17" s="7" t="n">
        <v>9970</v>
      </c>
      <c r="DG17" s="7" t="n">
        <v>10027</v>
      </c>
      <c r="DH17" s="7" t="n">
        <v>10039</v>
      </c>
      <c r="DI17" s="7" t="n">
        <v>9980</v>
      </c>
      <c r="DJ17" s="7" t="n">
        <v>10045</v>
      </c>
      <c r="DK17" s="7" t="n">
        <v>10087</v>
      </c>
      <c r="DL17" s="7" t="n">
        <v>10078</v>
      </c>
      <c r="DM17" s="7" t="n">
        <v>10139</v>
      </c>
      <c r="DN17" s="7" t="n">
        <v>10148</v>
      </c>
      <c r="DO17" s="7" t="n">
        <v>10157</v>
      </c>
      <c r="DP17" s="7" t="n">
        <v>10140</v>
      </c>
      <c r="DQ17" s="7" t="n">
        <v>10085</v>
      </c>
    </row>
    <row r="18">
      <c r="A18" s="4" t="inlineStr">
        <is>
          <t>C00020226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row>
    <row r="20">
      <c r="A20" s="4" t="inlineStr">
        <is>
          <t>Account Value</t>
        </is>
      </c>
      <c r="B20" s="7" t="n">
        <v>12495</v>
      </c>
      <c r="C20" s="7" t="n">
        <v>12539</v>
      </c>
      <c r="D20" s="7" t="n">
        <v>12402</v>
      </c>
      <c r="E20" s="7" t="n">
        <v>12577</v>
      </c>
      <c r="F20" s="7" t="n">
        <v>12427</v>
      </c>
      <c r="G20" s="7" t="n">
        <v>12298</v>
      </c>
      <c r="H20" s="7" t="n">
        <v>12073</v>
      </c>
      <c r="I20" s="7" t="n">
        <v>11962</v>
      </c>
      <c r="J20" s="7" t="n">
        <v>11824</v>
      </c>
      <c r="K20" s="7" t="n">
        <v>11995</v>
      </c>
      <c r="L20" s="7" t="n">
        <v>11876</v>
      </c>
      <c r="M20" s="7" t="n">
        <v>11925</v>
      </c>
      <c r="N20" s="7" t="n">
        <v>11897</v>
      </c>
      <c r="O20" s="7" t="n">
        <v>11554</v>
      </c>
      <c r="P20" s="7" t="n">
        <v>11237</v>
      </c>
      <c r="Q20" s="7" t="n">
        <v>11283</v>
      </c>
      <c r="R20" s="7" t="n">
        <v>11391</v>
      </c>
      <c r="S20" s="7" t="n">
        <v>11422</v>
      </c>
      <c r="T20" s="7" t="n">
        <v>11331</v>
      </c>
      <c r="U20" s="7" t="n">
        <v>11289</v>
      </c>
      <c r="V20" s="7" t="n">
        <v>11321</v>
      </c>
      <c r="W20" s="7" t="n">
        <v>11281</v>
      </c>
      <c r="X20" s="7" t="n">
        <v>11213</v>
      </c>
      <c r="Y20" s="7" t="n">
        <v>11362</v>
      </c>
      <c r="Z20" s="7" t="n">
        <v>11119</v>
      </c>
      <c r="AA20" s="7" t="n">
        <v>11108</v>
      </c>
      <c r="AB20" s="7" t="n">
        <v>10928</v>
      </c>
      <c r="AC20" s="7" t="n">
        <v>10948</v>
      </c>
      <c r="AD20" s="7" t="n">
        <v>11232</v>
      </c>
      <c r="AE20" s="7" t="n">
        <v>11328</v>
      </c>
      <c r="AF20" s="7" t="n">
        <v>11157</v>
      </c>
      <c r="AG20" s="7" t="n">
        <v>11379</v>
      </c>
      <c r="AH20" s="7" t="n">
        <v>11400</v>
      </c>
      <c r="AI20" s="7" t="n">
        <v>11472</v>
      </c>
      <c r="AJ20" s="7" t="n">
        <v>11556</v>
      </c>
      <c r="AK20" s="7" t="n">
        <v>11693</v>
      </c>
      <c r="AL20" s="7" t="n">
        <v>11817</v>
      </c>
      <c r="AM20" s="7" t="n">
        <v>11780</v>
      </c>
      <c r="AN20" s="7" t="n">
        <v>11835</v>
      </c>
      <c r="AO20" s="7" t="n">
        <v>11852</v>
      </c>
      <c r="AP20" s="7" t="n">
        <v>11902</v>
      </c>
      <c r="AQ20" s="7" t="n">
        <v>11857</v>
      </c>
      <c r="AR20" s="7" t="n">
        <v>11870</v>
      </c>
      <c r="AS20" s="7" t="n">
        <v>11848</v>
      </c>
      <c r="AT20" s="7" t="n">
        <v>11805</v>
      </c>
      <c r="AU20" s="7" t="n">
        <v>11754</v>
      </c>
      <c r="AV20" s="7" t="n">
        <v>11791</v>
      </c>
      <c r="AW20" s="7" t="n">
        <v>11737</v>
      </c>
      <c r="AX20" s="7" t="n">
        <v>11739</v>
      </c>
      <c r="AY20" s="7" t="n">
        <v>11594</v>
      </c>
      <c r="AZ20" s="7" t="n">
        <v>11276</v>
      </c>
      <c r="BA20" s="7" t="n">
        <v>11283</v>
      </c>
      <c r="BB20" s="7" t="n">
        <v>11290</v>
      </c>
      <c r="BC20" s="7" t="n">
        <v>11185</v>
      </c>
      <c r="BD20" s="7" t="n">
        <v>10985</v>
      </c>
      <c r="BE20" s="7" t="n">
        <v>10824</v>
      </c>
      <c r="BF20" s="7" t="n">
        <v>10595</v>
      </c>
      <c r="BG20" s="7" t="n">
        <v>10331</v>
      </c>
      <c r="BH20" s="7" t="n">
        <v>11070</v>
      </c>
      <c r="BI20" s="7" t="n">
        <v>11048</v>
      </c>
      <c r="BJ20" s="7" t="n">
        <v>10981</v>
      </c>
      <c r="BK20" s="7" t="n">
        <v>10860</v>
      </c>
      <c r="BL20" s="7" t="n">
        <v>10866</v>
      </c>
      <c r="BM20" s="7" t="n">
        <v>10816</v>
      </c>
      <c r="BN20" s="7" t="n">
        <v>10811</v>
      </c>
      <c r="BO20" s="7" t="n">
        <v>10772</v>
      </c>
      <c r="BP20" s="7" t="n">
        <v>10731</v>
      </c>
      <c r="BQ20" s="7" t="n">
        <v>10560</v>
      </c>
      <c r="BR20" s="7" t="n">
        <v>10540</v>
      </c>
      <c r="BS20" s="7" t="n">
        <v>10468</v>
      </c>
      <c r="BT20" s="7" t="n">
        <v>10376</v>
      </c>
      <c r="BU20" s="7" t="n">
        <v>10353</v>
      </c>
      <c r="BV20" s="7" t="n">
        <v>10222</v>
      </c>
      <c r="BW20" s="7" t="n">
        <v>10218</v>
      </c>
      <c r="BX20" s="7" t="n">
        <v>10247</v>
      </c>
      <c r="BY20" s="7" t="n">
        <v>10286</v>
      </c>
      <c r="BZ20" s="7" t="n">
        <v>10284</v>
      </c>
      <c r="CA20" s="7" t="n">
        <v>10281</v>
      </c>
      <c r="CB20" s="7" t="n">
        <v>10256</v>
      </c>
      <c r="CC20" s="7" t="n">
        <v>10283</v>
      </c>
      <c r="CD20" s="7" t="n">
        <v>10310</v>
      </c>
      <c r="CE20" s="7" t="n">
        <v>10346</v>
      </c>
      <c r="CF20" s="7" t="n">
        <v>10380</v>
      </c>
      <c r="CG20" s="7" t="n">
        <v>10449</v>
      </c>
      <c r="CH20" s="7" t="n">
        <v>10310</v>
      </c>
      <c r="CI20" s="7" t="n">
        <v>10253</v>
      </c>
      <c r="CJ20" s="7" t="n">
        <v>10261</v>
      </c>
      <c r="CK20" s="7" t="n">
        <v>10230</v>
      </c>
      <c r="CL20" s="7" t="n">
        <v>10174</v>
      </c>
      <c r="CM20" s="7" t="n">
        <v>10146</v>
      </c>
      <c r="CN20" s="7" t="n">
        <v>10086</v>
      </c>
      <c r="CO20" s="7" t="n">
        <v>10057</v>
      </c>
      <c r="CP20" s="7" t="n">
        <v>10010</v>
      </c>
      <c r="CQ20" s="7" t="n">
        <v>9993</v>
      </c>
      <c r="CR20" s="7" t="n">
        <v>9988</v>
      </c>
      <c r="CS20" s="7" t="n">
        <v>9916</v>
      </c>
      <c r="CT20" s="7" t="n">
        <v>9857</v>
      </c>
      <c r="CU20" s="7" t="n">
        <v>9785</v>
      </c>
      <c r="CV20" s="7" t="n">
        <v>9769</v>
      </c>
      <c r="CW20" s="7" t="n">
        <v>9755</v>
      </c>
      <c r="CX20" s="7" t="n">
        <v>9724</v>
      </c>
      <c r="CY20" s="7" t="n">
        <v>9698</v>
      </c>
      <c r="CZ20" s="7" t="n">
        <v>9605</v>
      </c>
      <c r="DA20" s="7" t="n">
        <v>9554</v>
      </c>
      <c r="DB20" s="7" t="n">
        <v>9551</v>
      </c>
      <c r="DC20" s="7" t="n">
        <v>9484</v>
      </c>
      <c r="DD20" s="7" t="n">
        <v>9430</v>
      </c>
      <c r="DE20" s="7" t="n">
        <v>9483</v>
      </c>
      <c r="DF20" s="7" t="n">
        <v>9543</v>
      </c>
      <c r="DG20" s="7" t="n">
        <v>9600</v>
      </c>
      <c r="DH20" s="7" t="n">
        <v>9613</v>
      </c>
      <c r="DI20" s="7" t="n">
        <v>9559</v>
      </c>
      <c r="DJ20" s="7" t="n">
        <v>9624</v>
      </c>
      <c r="DK20" s="7" t="n">
        <v>9666</v>
      </c>
      <c r="DL20" s="7" t="n">
        <v>9660</v>
      </c>
      <c r="DM20" s="7" t="n">
        <v>9722</v>
      </c>
      <c r="DN20" s="7" t="n">
        <v>9732</v>
      </c>
      <c r="DO20" s="7" t="n">
        <v>9743</v>
      </c>
      <c r="DP20" s="7" t="n">
        <v>9730</v>
      </c>
      <c r="DQ20" s="7" t="n">
        <v>9679</v>
      </c>
    </row>
    <row r="21">
      <c r="A21" s="4" t="inlineStr">
        <is>
          <t>C00020226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row>
    <row r="23">
      <c r="A23" s="4" t="inlineStr">
        <is>
          <t>Account Value</t>
        </is>
      </c>
      <c r="B23" s="7" t="n">
        <v>12291</v>
      </c>
      <c r="C23" s="7" t="n">
        <v>12335</v>
      </c>
      <c r="D23" s="7" t="n">
        <v>12200</v>
      </c>
      <c r="E23" s="7" t="n">
        <v>12372</v>
      </c>
      <c r="F23" s="7" t="n">
        <v>12224</v>
      </c>
      <c r="G23" s="7" t="n">
        <v>12098</v>
      </c>
      <c r="H23" s="7" t="n">
        <v>11876</v>
      </c>
      <c r="I23" s="7" t="n">
        <v>11767</v>
      </c>
      <c r="J23" s="7" t="n">
        <v>11631</v>
      </c>
      <c r="K23" s="7" t="n">
        <v>11800</v>
      </c>
      <c r="L23" s="7" t="n">
        <v>11682</v>
      </c>
      <c r="M23" s="7" t="n">
        <v>11731</v>
      </c>
      <c r="N23" s="7" t="n">
        <v>11703</v>
      </c>
      <c r="O23" s="7" t="n">
        <v>11366</v>
      </c>
      <c r="P23" s="7" t="n">
        <v>11054</v>
      </c>
      <c r="Q23" s="7" t="n">
        <v>11099</v>
      </c>
      <c r="R23" s="7" t="n">
        <v>11206</v>
      </c>
      <c r="S23" s="7" t="n">
        <v>11236</v>
      </c>
      <c r="T23" s="7" t="n">
        <v>11146</v>
      </c>
      <c r="U23" s="7" t="n">
        <v>11105</v>
      </c>
      <c r="V23" s="7" t="n">
        <v>11137</v>
      </c>
      <c r="W23" s="7" t="n">
        <v>11097</v>
      </c>
      <c r="X23" s="7" t="n">
        <v>11031</v>
      </c>
      <c r="Y23" s="7" t="n">
        <v>11177</v>
      </c>
      <c r="Z23" s="7" t="n">
        <v>10938</v>
      </c>
      <c r="AA23" s="7" t="n">
        <v>10934</v>
      </c>
      <c r="AB23" s="7" t="n">
        <v>10752</v>
      </c>
      <c r="AC23" s="7" t="n">
        <v>10789</v>
      </c>
      <c r="AD23" s="7" t="n">
        <v>11064</v>
      </c>
      <c r="AE23" s="7" t="n">
        <v>11165</v>
      </c>
      <c r="AF23" s="7" t="n">
        <v>11003</v>
      </c>
      <c r="AG23" s="7" t="n">
        <v>11241</v>
      </c>
      <c r="AH23" s="7" t="n">
        <v>11267</v>
      </c>
      <c r="AI23" s="7" t="n">
        <v>11333</v>
      </c>
      <c r="AJ23" s="7" t="n">
        <v>11436</v>
      </c>
      <c r="AK23" s="7" t="n">
        <v>11566</v>
      </c>
      <c r="AL23" s="7" t="n">
        <v>11696</v>
      </c>
      <c r="AM23" s="7" t="n">
        <v>11666</v>
      </c>
      <c r="AN23" s="7" t="n">
        <v>11728</v>
      </c>
      <c r="AO23" s="7" t="n">
        <v>11752</v>
      </c>
      <c r="AP23" s="7" t="n">
        <v>11808</v>
      </c>
      <c r="AQ23" s="7" t="n">
        <v>11770</v>
      </c>
      <c r="AR23" s="7" t="n">
        <v>11790</v>
      </c>
      <c r="AS23" s="7" t="n">
        <v>11776</v>
      </c>
      <c r="AT23" s="7" t="n">
        <v>11751</v>
      </c>
      <c r="AU23" s="7" t="n">
        <v>11696</v>
      </c>
      <c r="AV23" s="7" t="n">
        <v>11739</v>
      </c>
      <c r="AW23" s="7" t="n">
        <v>11692</v>
      </c>
      <c r="AX23" s="7" t="n">
        <v>11701</v>
      </c>
      <c r="AY23" s="7" t="n">
        <v>11564</v>
      </c>
      <c r="AZ23" s="7" t="n">
        <v>11264</v>
      </c>
      <c r="BA23" s="7" t="n">
        <v>11266</v>
      </c>
      <c r="BB23" s="7" t="n">
        <v>11280</v>
      </c>
      <c r="BC23" s="7" t="n">
        <v>11193</v>
      </c>
      <c r="BD23" s="7" t="n">
        <v>10989</v>
      </c>
      <c r="BE23" s="7" t="n">
        <v>10845</v>
      </c>
      <c r="BF23" s="7" t="n">
        <v>10611</v>
      </c>
      <c r="BG23" s="7" t="n">
        <v>10363</v>
      </c>
      <c r="BH23" s="7" t="n">
        <v>11100</v>
      </c>
      <c r="BI23" s="7" t="n">
        <v>11085</v>
      </c>
      <c r="BJ23" s="7" t="n">
        <v>11024</v>
      </c>
      <c r="BK23" s="7" t="n">
        <v>10909</v>
      </c>
      <c r="BL23" s="7" t="n">
        <v>10922</v>
      </c>
      <c r="BM23" s="7" t="n">
        <v>10879</v>
      </c>
      <c r="BN23" s="7" t="n">
        <v>10880</v>
      </c>
      <c r="BO23" s="7" t="n">
        <v>10847</v>
      </c>
      <c r="BP23" s="7" t="n">
        <v>10813</v>
      </c>
      <c r="BQ23" s="7" t="n">
        <v>10647</v>
      </c>
      <c r="BR23" s="7" t="n">
        <v>10644</v>
      </c>
      <c r="BS23" s="7" t="n">
        <v>10567</v>
      </c>
      <c r="BT23" s="7" t="n">
        <v>10491</v>
      </c>
      <c r="BU23" s="7" t="n">
        <v>10474</v>
      </c>
      <c r="BV23" s="7" t="n">
        <v>10348</v>
      </c>
      <c r="BW23" s="7" t="n">
        <v>10350</v>
      </c>
      <c r="BX23" s="7" t="n">
        <v>10375</v>
      </c>
      <c r="BY23" s="7" t="n">
        <v>10421</v>
      </c>
      <c r="BZ23" s="7" t="n">
        <v>10425</v>
      </c>
      <c r="CA23" s="7" t="n">
        <v>10428</v>
      </c>
      <c r="CB23" s="7" t="n">
        <v>10409</v>
      </c>
      <c r="CC23" s="7" t="n">
        <v>10443</v>
      </c>
      <c r="CD23" s="7" t="n">
        <v>10477</v>
      </c>
      <c r="CE23" s="7" t="n">
        <v>10520</v>
      </c>
      <c r="CF23" s="7" t="n">
        <v>10572</v>
      </c>
      <c r="CG23" s="7" t="n">
        <v>10638</v>
      </c>
      <c r="CH23" s="7" t="n">
        <v>10502</v>
      </c>
      <c r="CI23" s="7" t="n">
        <v>10462</v>
      </c>
      <c r="CJ23" s="7" t="n">
        <v>10465</v>
      </c>
      <c r="CK23" s="7" t="n">
        <v>10440</v>
      </c>
      <c r="CL23" s="7" t="n">
        <v>10401</v>
      </c>
      <c r="CM23" s="7" t="n">
        <v>10368</v>
      </c>
      <c r="CN23" s="7" t="n">
        <v>10313</v>
      </c>
      <c r="CO23" s="7" t="n">
        <v>10300</v>
      </c>
      <c r="CP23" s="7" t="n">
        <v>10248</v>
      </c>
      <c r="CQ23" s="7" t="n">
        <v>10237</v>
      </c>
      <c r="CR23" s="7" t="n">
        <v>10238</v>
      </c>
      <c r="CS23" s="7" t="n">
        <v>10170</v>
      </c>
      <c r="CT23" s="7" t="n">
        <v>10116</v>
      </c>
      <c r="CU23" s="7" t="n">
        <v>10049</v>
      </c>
      <c r="CV23" s="7" t="n">
        <v>10038</v>
      </c>
      <c r="CW23" s="7" t="n">
        <v>10029</v>
      </c>
      <c r="CX23" s="7" t="n">
        <v>10004</v>
      </c>
      <c r="CY23" s="7" t="n">
        <v>9984</v>
      </c>
      <c r="CZ23" s="7" t="n">
        <v>9894</v>
      </c>
      <c r="DA23" s="7" t="n">
        <v>9848</v>
      </c>
      <c r="DB23" s="7" t="n">
        <v>9861</v>
      </c>
      <c r="DC23" s="7" t="n">
        <v>9787</v>
      </c>
      <c r="DD23" s="7" t="n">
        <v>9738</v>
      </c>
      <c r="DE23" s="7" t="n">
        <v>9798</v>
      </c>
      <c r="DF23" s="7" t="n">
        <v>9867</v>
      </c>
      <c r="DG23" s="7" t="n">
        <v>9932</v>
      </c>
      <c r="DH23" s="7" t="n">
        <v>9951</v>
      </c>
      <c r="DI23" s="7" t="n">
        <v>9912</v>
      </c>
      <c r="DJ23" s="7" t="n">
        <v>9975</v>
      </c>
      <c r="DK23" s="7" t="n">
        <v>10026</v>
      </c>
      <c r="DL23" s="7" t="n">
        <v>10026</v>
      </c>
      <c r="DM23" s="7" t="n">
        <v>10096</v>
      </c>
      <c r="DN23" s="7" t="n">
        <v>10113</v>
      </c>
      <c r="DO23" s="7" t="n">
        <v>10131</v>
      </c>
      <c r="DP23" s="7" t="n">
        <v>10123</v>
      </c>
      <c r="DQ23" s="7" t="n">
        <v>10077</v>
      </c>
    </row>
    <row r="24">
      <c r="A24" s="4" t="inlineStr">
        <is>
          <t>C00020226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row>
    <row r="26">
      <c r="A26" s="4" t="inlineStr">
        <is>
          <t>Account Value</t>
        </is>
      </c>
      <c r="B26" s="5" t="n">
        <v>13501</v>
      </c>
      <c r="C26" s="7" t="n">
        <v>13558</v>
      </c>
      <c r="D26" s="7" t="n">
        <v>13392</v>
      </c>
      <c r="E26" s="7" t="n">
        <v>13577</v>
      </c>
      <c r="F26" s="7" t="n">
        <v>13412</v>
      </c>
      <c r="G26" s="7" t="n">
        <v>13269</v>
      </c>
      <c r="H26" s="7" t="n">
        <v>13022</v>
      </c>
      <c r="I26" s="7" t="n">
        <v>12899</v>
      </c>
      <c r="J26" s="7" t="n">
        <v>12747</v>
      </c>
      <c r="K26" s="7" t="n">
        <v>12927</v>
      </c>
      <c r="L26" s="7" t="n">
        <v>12795</v>
      </c>
      <c r="M26" s="7" t="n">
        <v>12845</v>
      </c>
      <c r="N26" s="7" t="n">
        <v>12810</v>
      </c>
      <c r="O26" s="7" t="n">
        <v>12439</v>
      </c>
      <c r="P26" s="7" t="n">
        <v>12094</v>
      </c>
      <c r="Q26" s="7" t="n">
        <v>12139</v>
      </c>
      <c r="R26" s="7" t="n">
        <v>12253</v>
      </c>
      <c r="S26" s="7" t="n">
        <v>12282</v>
      </c>
      <c r="T26" s="7" t="n">
        <v>12180</v>
      </c>
      <c r="U26" s="7" t="n">
        <v>12132</v>
      </c>
      <c r="V26" s="7" t="n">
        <v>12163</v>
      </c>
      <c r="W26" s="7" t="n">
        <v>12116</v>
      </c>
      <c r="X26" s="7" t="n">
        <v>12040</v>
      </c>
      <c r="Y26" s="7" t="n">
        <v>12196</v>
      </c>
      <c r="Z26" s="7" t="n">
        <v>11932</v>
      </c>
      <c r="AA26" s="7" t="n">
        <v>11917</v>
      </c>
      <c r="AB26" s="7" t="n">
        <v>11721</v>
      </c>
      <c r="AC26" s="7" t="n">
        <v>11739</v>
      </c>
      <c r="AD26" s="7" t="n">
        <v>12039</v>
      </c>
      <c r="AE26" s="7" t="n">
        <v>12138</v>
      </c>
      <c r="AF26" s="7" t="n">
        <v>11951</v>
      </c>
      <c r="AG26" s="7" t="n">
        <v>12185</v>
      </c>
      <c r="AH26" s="7" t="n">
        <v>12216</v>
      </c>
      <c r="AI26" s="7" t="n">
        <v>12277</v>
      </c>
      <c r="AJ26" s="7" t="n">
        <v>12363</v>
      </c>
      <c r="AK26" s="7" t="n">
        <v>12506</v>
      </c>
      <c r="AL26" s="7" t="n">
        <v>12634</v>
      </c>
      <c r="AM26" s="7" t="n">
        <v>12590</v>
      </c>
      <c r="AN26" s="7" t="n">
        <v>12645</v>
      </c>
      <c r="AO26" s="7" t="n">
        <v>12660</v>
      </c>
      <c r="AP26" s="7" t="n">
        <v>12708</v>
      </c>
      <c r="AQ26" s="7" t="n">
        <v>12656</v>
      </c>
      <c r="AR26" s="7" t="n">
        <v>12666</v>
      </c>
      <c r="AS26" s="7" t="n">
        <v>12639</v>
      </c>
      <c r="AT26" s="7" t="n">
        <v>12590</v>
      </c>
      <c r="AU26" s="7" t="n">
        <v>12531</v>
      </c>
      <c r="AV26" s="7" t="n">
        <v>12566</v>
      </c>
      <c r="AW26" s="7" t="n">
        <v>12506</v>
      </c>
      <c r="AX26" s="7" t="n">
        <v>12503</v>
      </c>
      <c r="AY26" s="7" t="n">
        <v>12345</v>
      </c>
      <c r="AZ26" s="7" t="n">
        <v>12004</v>
      </c>
      <c r="BA26" s="7" t="n">
        <v>12007</v>
      </c>
      <c r="BB26" s="7" t="n">
        <v>12010</v>
      </c>
      <c r="BC26" s="7" t="n">
        <v>11895</v>
      </c>
      <c r="BD26" s="7" t="n">
        <v>11680</v>
      </c>
      <c r="BE26" s="7" t="n">
        <v>11505</v>
      </c>
      <c r="BF26" s="7" t="n">
        <v>11258</v>
      </c>
      <c r="BG26" s="7" t="n">
        <v>10974</v>
      </c>
      <c r="BH26" s="7" t="n">
        <v>11754</v>
      </c>
      <c r="BI26" s="7" t="n">
        <v>11728</v>
      </c>
      <c r="BJ26" s="7" t="n">
        <v>11653</v>
      </c>
      <c r="BK26" s="7" t="n">
        <v>11521</v>
      </c>
      <c r="BL26" s="7" t="n">
        <v>11524</v>
      </c>
      <c r="BM26" s="7" t="n">
        <v>11468</v>
      </c>
      <c r="BN26" s="7" t="n">
        <v>11459</v>
      </c>
      <c r="BO26" s="7" t="n">
        <v>11413</v>
      </c>
      <c r="BP26" s="7" t="n">
        <v>11367</v>
      </c>
      <c r="BQ26" s="7" t="n">
        <v>11182</v>
      </c>
      <c r="BR26" s="7" t="n">
        <v>11158</v>
      </c>
      <c r="BS26" s="7" t="n">
        <v>11078</v>
      </c>
      <c r="BT26" s="7" t="n">
        <v>10978</v>
      </c>
      <c r="BU26" s="7" t="n">
        <v>10950</v>
      </c>
      <c r="BV26" s="7" t="n">
        <v>10808</v>
      </c>
      <c r="BW26" s="7" t="n">
        <v>10801</v>
      </c>
      <c r="BX26" s="7" t="n">
        <v>10828</v>
      </c>
      <c r="BY26" s="7" t="n">
        <v>10865</v>
      </c>
      <c r="BZ26" s="7" t="n">
        <v>10860</v>
      </c>
      <c r="CA26" s="7" t="n">
        <v>10853</v>
      </c>
      <c r="CB26" s="7" t="n">
        <v>10812</v>
      </c>
      <c r="CC26" s="7" t="n">
        <v>10838</v>
      </c>
      <c r="CD26" s="7" t="n">
        <v>10873</v>
      </c>
      <c r="CE26" s="7" t="n">
        <v>10897</v>
      </c>
      <c r="CF26" s="7" t="n">
        <v>10941</v>
      </c>
      <c r="CG26" s="7" t="n">
        <v>10999</v>
      </c>
      <c r="CH26" s="7" t="n">
        <v>10860</v>
      </c>
      <c r="CI26" s="7" t="n">
        <v>10797</v>
      </c>
      <c r="CJ26" s="7" t="n">
        <v>10801</v>
      </c>
      <c r="CK26" s="7" t="n">
        <v>10766</v>
      </c>
      <c r="CL26" s="7" t="n">
        <v>10704</v>
      </c>
      <c r="CM26" s="7" t="n">
        <v>10660</v>
      </c>
      <c r="CN26" s="7" t="n">
        <v>10604</v>
      </c>
      <c r="CO26" s="7" t="n">
        <v>10571</v>
      </c>
      <c r="CP26" s="7" t="n">
        <v>10518</v>
      </c>
      <c r="CQ26" s="7" t="n">
        <v>10497</v>
      </c>
      <c r="CR26" s="7" t="n">
        <v>10488</v>
      </c>
      <c r="CS26" s="7" t="n">
        <v>10400</v>
      </c>
      <c r="CT26" s="7" t="n">
        <v>10345</v>
      </c>
      <c r="CU26" s="7" t="n">
        <v>10256</v>
      </c>
      <c r="CV26" s="7" t="n">
        <v>10246</v>
      </c>
      <c r="CW26" s="7" t="n">
        <v>10228</v>
      </c>
      <c r="CX26" s="7" t="n">
        <v>10193</v>
      </c>
      <c r="CY26" s="7" t="n">
        <v>10162</v>
      </c>
      <c r="CZ26" s="7" t="n">
        <v>10052</v>
      </c>
      <c r="DA26" s="7" t="n">
        <v>10005</v>
      </c>
      <c r="DB26" s="7" t="n">
        <v>9999</v>
      </c>
      <c r="DC26" s="7" t="n">
        <v>9926</v>
      </c>
      <c r="DD26" s="7" t="n">
        <v>9857</v>
      </c>
      <c r="DE26" s="7" t="n">
        <v>9910</v>
      </c>
      <c r="DF26" s="7" t="n">
        <v>9970</v>
      </c>
      <c r="DG26" s="7" t="n">
        <v>10027</v>
      </c>
      <c r="DH26" s="7" t="n">
        <v>10039</v>
      </c>
      <c r="DI26" s="7" t="n">
        <v>9980</v>
      </c>
      <c r="DJ26" s="7" t="n">
        <v>10045</v>
      </c>
      <c r="DK26" s="7" t="n">
        <v>10087</v>
      </c>
      <c r="DL26" s="7" t="n">
        <v>10078</v>
      </c>
      <c r="DM26" s="7" t="n">
        <v>10139</v>
      </c>
      <c r="DN26" s="7" t="n">
        <v>10148</v>
      </c>
      <c r="DO26" s="7" t="n">
        <v>10157</v>
      </c>
      <c r="DP26" s="7" t="n">
        <v>10140</v>
      </c>
      <c r="DQ26" s="7" t="n">
        <v>10085</v>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row>
    <row r="30">
      <c r="A30" s="4" t="inlineStr">
        <is>
          <t>Account Value</t>
        </is>
      </c>
      <c r="B30" s="5" t="n">
        <v>11432</v>
      </c>
      <c r="C30" s="7" t="n">
        <v>11622</v>
      </c>
      <c r="D30" s="7" t="n">
        <v>11500</v>
      </c>
      <c r="E30" s="7" t="n">
        <v>11793</v>
      </c>
      <c r="F30" s="7" t="n">
        <v>11637</v>
      </c>
      <c r="G30" s="7" t="n">
        <v>11472</v>
      </c>
      <c r="H30" s="7" t="n">
        <v>11210</v>
      </c>
      <c r="I30" s="7" t="n">
        <v>11105</v>
      </c>
      <c r="J30" s="7" t="n">
        <v>10920</v>
      </c>
      <c r="K30" s="7" t="n">
        <v>11203</v>
      </c>
      <c r="L30" s="7" t="n">
        <v>11101</v>
      </c>
      <c r="M30" s="7" t="n">
        <v>11260</v>
      </c>
      <c r="N30" s="7" t="n">
        <v>11291</v>
      </c>
      <c r="O30" s="7" t="n">
        <v>10874</v>
      </c>
      <c r="P30" s="7" t="n">
        <v>10403</v>
      </c>
      <c r="Q30" s="7" t="n">
        <v>10570</v>
      </c>
      <c r="R30" s="7" t="n">
        <v>10846</v>
      </c>
      <c r="S30" s="7" t="n">
        <v>10915</v>
      </c>
      <c r="T30" s="7" t="n">
        <v>10923</v>
      </c>
      <c r="U30" s="7" t="n">
        <v>10962</v>
      </c>
      <c r="V30" s="7" t="n">
        <v>11083</v>
      </c>
      <c r="W30" s="7" t="n">
        <v>11016</v>
      </c>
      <c r="X30" s="7" t="n">
        <v>10743</v>
      </c>
      <c r="Y30" s="7" t="n">
        <v>11028</v>
      </c>
      <c r="Z30" s="7" t="n">
        <v>10699</v>
      </c>
      <c r="AA30" s="7" t="n">
        <v>10748</v>
      </c>
      <c r="AB30" s="7" t="n">
        <v>10366</v>
      </c>
      <c r="AC30" s="7" t="n">
        <v>10502</v>
      </c>
      <c r="AD30" s="7" t="n">
        <v>10977</v>
      </c>
      <c r="AE30" s="7" t="n">
        <v>11296</v>
      </c>
      <c r="AF30" s="7" t="n">
        <v>11026</v>
      </c>
      <c r="AG30" s="7" t="n">
        <v>11202</v>
      </c>
      <c r="AH30" s="7" t="n">
        <v>11130</v>
      </c>
      <c r="AI30" s="7" t="n">
        <v>11569</v>
      </c>
      <c r="AJ30" s="7" t="n">
        <v>11900</v>
      </c>
      <c r="AK30" s="7" t="n">
        <v>12034</v>
      </c>
      <c r="AL30" s="7" t="n">
        <v>12299</v>
      </c>
      <c r="AM30" s="7" t="n">
        <v>12331</v>
      </c>
      <c r="AN30" s="7" t="n">
        <v>12294</v>
      </c>
      <c r="AO30" s="7" t="n">
        <v>12298</v>
      </c>
      <c r="AP30" s="7" t="n">
        <v>12405</v>
      </c>
      <c r="AQ30" s="7" t="n">
        <v>12429</v>
      </c>
      <c r="AR30" s="7" t="n">
        <v>12291</v>
      </c>
      <c r="AS30" s="7" t="n">
        <v>12206</v>
      </c>
      <c r="AT30" s="7" t="n">
        <v>12166</v>
      </c>
      <c r="AU30" s="7" t="n">
        <v>12071</v>
      </c>
      <c r="AV30" s="7" t="n">
        <v>12223</v>
      </c>
      <c r="AW30" s="7" t="n">
        <v>12402</v>
      </c>
      <c r="AX30" s="7" t="n">
        <v>12492</v>
      </c>
      <c r="AY30" s="7" t="n">
        <v>12475</v>
      </c>
      <c r="AZ30" s="7" t="n">
        <v>12353</v>
      </c>
      <c r="BA30" s="7" t="n">
        <v>12409</v>
      </c>
      <c r="BB30" s="7" t="n">
        <v>12416</v>
      </c>
      <c r="BC30" s="7" t="n">
        <v>12517</v>
      </c>
      <c r="BD30" s="7" t="n">
        <v>12332</v>
      </c>
      <c r="BE30" s="7" t="n">
        <v>12255</v>
      </c>
      <c r="BF30" s="7" t="n">
        <v>12198</v>
      </c>
      <c r="BG30" s="7" t="n">
        <v>11985</v>
      </c>
      <c r="BH30" s="7" t="n">
        <v>12056</v>
      </c>
      <c r="BI30" s="7" t="n">
        <v>11843</v>
      </c>
      <c r="BJ30" s="7" t="n">
        <v>11620</v>
      </c>
      <c r="BK30" s="7" t="n">
        <v>11628</v>
      </c>
      <c r="BL30" s="7" t="n">
        <v>11634</v>
      </c>
      <c r="BM30" s="7" t="n">
        <v>11599</v>
      </c>
      <c r="BN30" s="7" t="n">
        <v>11661</v>
      </c>
      <c r="BO30" s="7" t="n">
        <v>11366</v>
      </c>
      <c r="BP30" s="7" t="n">
        <v>11341</v>
      </c>
      <c r="BQ30" s="7" t="n">
        <v>11201</v>
      </c>
      <c r="BR30" s="7" t="n">
        <v>11005</v>
      </c>
      <c r="BS30" s="7" t="n">
        <v>11003</v>
      </c>
      <c r="BT30" s="7" t="n">
        <v>10795</v>
      </c>
      <c r="BU30" s="7" t="n">
        <v>10801</v>
      </c>
      <c r="BV30" s="7" t="n">
        <v>10688</v>
      </c>
      <c r="BW30" s="7" t="n">
        <v>10495</v>
      </c>
      <c r="BX30" s="7" t="n">
        <v>10433</v>
      </c>
      <c r="BY30" s="7" t="n">
        <v>10516</v>
      </c>
      <c r="BZ30" s="7" t="n">
        <v>10584</v>
      </c>
      <c r="CA30" s="7" t="n">
        <v>10516</v>
      </c>
      <c r="CB30" s="7" t="n">
        <v>10514</v>
      </c>
      <c r="CC30" s="7" t="n">
        <v>10527</v>
      </c>
      <c r="CD30" s="7" t="n">
        <v>10452</v>
      </c>
      <c r="CE30" s="7" t="n">
        <v>10531</v>
      </c>
      <c r="CF30" s="7" t="n">
        <v>10464</v>
      </c>
      <c r="CG30" s="7" t="n">
        <v>10564</v>
      </c>
      <c r="CH30" s="7" t="n">
        <v>10687</v>
      </c>
      <c r="CI30" s="7" t="n">
        <v>10638</v>
      </c>
      <c r="CJ30" s="7" t="n">
        <v>10652</v>
      </c>
      <c r="CK30" s="7" t="n">
        <v>10645</v>
      </c>
      <c r="CL30" s="7" t="n">
        <v>10696</v>
      </c>
      <c r="CM30" s="7" t="n">
        <v>10601</v>
      </c>
      <c r="CN30" s="7" t="n">
        <v>10556</v>
      </c>
      <c r="CO30" s="7" t="n">
        <v>10567</v>
      </c>
      <c r="CP30" s="7" t="n">
        <v>10486</v>
      </c>
      <c r="CQ30" s="7" t="n">
        <v>10405</v>
      </c>
      <c r="CR30" s="7" t="n">
        <v>10411</v>
      </c>
      <c r="CS30" s="7" t="n">
        <v>10341</v>
      </c>
      <c r="CT30" s="7" t="n">
        <v>10321</v>
      </c>
      <c r="CU30" s="7" t="n">
        <v>10307</v>
      </c>
      <c r="CV30" s="7" t="n">
        <v>10556</v>
      </c>
      <c r="CW30" s="7" t="n">
        <v>10638</v>
      </c>
      <c r="CX30" s="7" t="n">
        <v>10644</v>
      </c>
      <c r="CY30" s="7" t="n">
        <v>10656</v>
      </c>
      <c r="CZ30" s="7" t="n">
        <v>10589</v>
      </c>
      <c r="DA30" s="7" t="n">
        <v>10402</v>
      </c>
      <c r="DB30" s="7" t="n">
        <v>10400</v>
      </c>
      <c r="DC30" s="7" t="n">
        <v>10360</v>
      </c>
      <c r="DD30" s="7" t="n">
        <v>10266</v>
      </c>
      <c r="DE30" s="7" t="n">
        <v>10193</v>
      </c>
      <c r="DF30" s="7" t="n">
        <v>10055</v>
      </c>
      <c r="DG30" s="7" t="n">
        <v>10088</v>
      </c>
      <c r="DH30" s="7" t="n">
        <v>10114</v>
      </c>
      <c r="DI30" s="7" t="n">
        <v>10113</v>
      </c>
      <c r="DJ30" s="7" t="n">
        <v>10045</v>
      </c>
      <c r="DK30" s="7" t="n">
        <v>10059</v>
      </c>
      <c r="DL30" s="7" t="n">
        <v>9990</v>
      </c>
      <c r="DM30" s="7" t="n">
        <v>10100</v>
      </c>
      <c r="DN30" s="7" t="n">
        <v>10124</v>
      </c>
      <c r="DO30" s="7" t="n">
        <v>10161</v>
      </c>
      <c r="DP30" s="7" t="n">
        <v>10114</v>
      </c>
      <c r="DQ30" s="7" t="n">
        <v>10210</v>
      </c>
    </row>
    <row r="31">
      <c r="A31" s="4" t="inlineStr">
        <is>
          <t>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row>
    <row r="34">
      <c r="A34" s="4" t="inlineStr">
        <is>
          <t>Account Value</t>
        </is>
      </c>
      <c r="B34" s="5" t="n">
        <v>11432</v>
      </c>
      <c r="C34" s="7" t="n">
        <v>11622</v>
      </c>
      <c r="D34" s="7" t="n">
        <v>11500</v>
      </c>
      <c r="E34" s="7" t="n">
        <v>11793</v>
      </c>
      <c r="F34" s="7" t="n">
        <v>11637</v>
      </c>
      <c r="G34" s="7" t="n">
        <v>11472</v>
      </c>
      <c r="H34" s="7" t="n">
        <v>11210</v>
      </c>
      <c r="I34" s="7" t="n">
        <v>11105</v>
      </c>
      <c r="J34" s="7" t="n">
        <v>10920</v>
      </c>
      <c r="K34" s="7" t="n">
        <v>11203</v>
      </c>
      <c r="L34" s="7" t="n">
        <v>11101</v>
      </c>
      <c r="M34" s="7" t="n">
        <v>11260</v>
      </c>
      <c r="N34" s="7" t="n">
        <v>11291</v>
      </c>
      <c r="O34" s="7" t="n">
        <v>10874</v>
      </c>
      <c r="P34" s="7" t="n">
        <v>10403</v>
      </c>
      <c r="Q34" s="7" t="n">
        <v>10570</v>
      </c>
      <c r="R34" s="7" t="n">
        <v>10846</v>
      </c>
      <c r="S34" s="7" t="n">
        <v>10915</v>
      </c>
      <c r="T34" s="7" t="n">
        <v>10923</v>
      </c>
      <c r="U34" s="7" t="n">
        <v>10962</v>
      </c>
      <c r="V34" s="7" t="n">
        <v>11083</v>
      </c>
      <c r="W34" s="7" t="n">
        <v>11016</v>
      </c>
      <c r="X34" s="7" t="n">
        <v>10743</v>
      </c>
      <c r="Y34" s="7" t="n">
        <v>11028</v>
      </c>
      <c r="Z34" s="7" t="n">
        <v>10699</v>
      </c>
      <c r="AA34" s="7" t="n">
        <v>10748</v>
      </c>
      <c r="AB34" s="7" t="n">
        <v>10366</v>
      </c>
      <c r="AC34" s="7" t="n">
        <v>10502</v>
      </c>
      <c r="AD34" s="7" t="n">
        <v>10977</v>
      </c>
      <c r="AE34" s="7" t="n">
        <v>11296</v>
      </c>
      <c r="AF34" s="7" t="n">
        <v>11026</v>
      </c>
      <c r="AG34" s="7" t="n">
        <v>11202</v>
      </c>
      <c r="AH34" s="7" t="n">
        <v>11130</v>
      </c>
      <c r="AI34" s="7" t="n">
        <v>11569</v>
      </c>
      <c r="AJ34" s="7" t="n">
        <v>11900</v>
      </c>
      <c r="AK34" s="7" t="n">
        <v>12034</v>
      </c>
      <c r="AL34" s="7" t="n">
        <v>12299</v>
      </c>
      <c r="AM34" s="7" t="n">
        <v>12331</v>
      </c>
      <c r="AN34" s="7" t="n">
        <v>12294</v>
      </c>
      <c r="AO34" s="7" t="n">
        <v>12298</v>
      </c>
      <c r="AP34" s="7" t="n">
        <v>12405</v>
      </c>
      <c r="AQ34" s="7" t="n">
        <v>12429</v>
      </c>
      <c r="AR34" s="7" t="n">
        <v>12291</v>
      </c>
      <c r="AS34" s="7" t="n">
        <v>12206</v>
      </c>
      <c r="AT34" s="7" t="n">
        <v>12166</v>
      </c>
      <c r="AU34" s="7" t="n">
        <v>12071</v>
      </c>
      <c r="AV34" s="7" t="n">
        <v>12223</v>
      </c>
      <c r="AW34" s="7" t="n">
        <v>12402</v>
      </c>
      <c r="AX34" s="7" t="n">
        <v>12492</v>
      </c>
      <c r="AY34" s="7" t="n">
        <v>12475</v>
      </c>
      <c r="AZ34" s="7" t="n">
        <v>12353</v>
      </c>
      <c r="BA34" s="7" t="n">
        <v>12409</v>
      </c>
      <c r="BB34" s="7" t="n">
        <v>12416</v>
      </c>
      <c r="BC34" s="7" t="n">
        <v>12517</v>
      </c>
      <c r="BD34" s="7" t="n">
        <v>12332</v>
      </c>
      <c r="BE34" s="7" t="n">
        <v>12255</v>
      </c>
      <c r="BF34" s="7" t="n">
        <v>12198</v>
      </c>
      <c r="BG34" s="7" t="n">
        <v>11985</v>
      </c>
      <c r="BH34" s="7" t="n">
        <v>12056</v>
      </c>
      <c r="BI34" s="7" t="n">
        <v>11843</v>
      </c>
      <c r="BJ34" s="7" t="n">
        <v>11620</v>
      </c>
      <c r="BK34" s="7" t="n">
        <v>11628</v>
      </c>
      <c r="BL34" s="7" t="n">
        <v>11634</v>
      </c>
      <c r="BM34" s="7" t="n">
        <v>11599</v>
      </c>
      <c r="BN34" s="7" t="n">
        <v>11661</v>
      </c>
      <c r="BO34" s="7" t="n">
        <v>11366</v>
      </c>
      <c r="BP34" s="7" t="n">
        <v>11341</v>
      </c>
      <c r="BQ34" s="7" t="n">
        <v>11201</v>
      </c>
      <c r="BR34" s="7" t="n">
        <v>11005</v>
      </c>
      <c r="BS34" s="7" t="n">
        <v>11003</v>
      </c>
      <c r="BT34" s="7" t="n">
        <v>10795</v>
      </c>
      <c r="BU34" s="7" t="n">
        <v>10801</v>
      </c>
      <c r="BV34" s="7" t="n">
        <v>10688</v>
      </c>
      <c r="BW34" s="7" t="n">
        <v>10495</v>
      </c>
      <c r="BX34" s="7" t="n">
        <v>10433</v>
      </c>
      <c r="BY34" s="7" t="n">
        <v>10516</v>
      </c>
      <c r="BZ34" s="7" t="n">
        <v>10584</v>
      </c>
      <c r="CA34" s="7" t="n">
        <v>10516</v>
      </c>
      <c r="CB34" s="7" t="n">
        <v>10514</v>
      </c>
      <c r="CC34" s="7" t="n">
        <v>10527</v>
      </c>
      <c r="CD34" s="7" t="n">
        <v>10452</v>
      </c>
      <c r="CE34" s="7" t="n">
        <v>10531</v>
      </c>
      <c r="CF34" s="7" t="n">
        <v>10464</v>
      </c>
      <c r="CG34" s="7" t="n">
        <v>10564</v>
      </c>
      <c r="CH34" s="7" t="n">
        <v>10687</v>
      </c>
      <c r="CI34" s="7" t="n">
        <v>10638</v>
      </c>
      <c r="CJ34" s="7" t="n">
        <v>10652</v>
      </c>
      <c r="CK34" s="7" t="n">
        <v>10645</v>
      </c>
      <c r="CL34" s="7" t="n">
        <v>10696</v>
      </c>
      <c r="CM34" s="7" t="n">
        <v>10601</v>
      </c>
      <c r="CN34" s="7" t="n">
        <v>10556</v>
      </c>
      <c r="CO34" s="7" t="n">
        <v>10567</v>
      </c>
      <c r="CP34" s="7" t="n">
        <v>10486</v>
      </c>
      <c r="CQ34" s="7" t="n">
        <v>10405</v>
      </c>
      <c r="CR34" s="7" t="n">
        <v>10411</v>
      </c>
      <c r="CS34" s="7" t="n">
        <v>10341</v>
      </c>
      <c r="CT34" s="7" t="n">
        <v>10321</v>
      </c>
      <c r="CU34" s="7" t="n">
        <v>10307</v>
      </c>
      <c r="CV34" s="7" t="n">
        <v>10556</v>
      </c>
      <c r="CW34" s="7" t="n">
        <v>10638</v>
      </c>
      <c r="CX34" s="7" t="n">
        <v>10644</v>
      </c>
      <c r="CY34" s="7" t="n">
        <v>10656</v>
      </c>
      <c r="CZ34" s="7" t="n">
        <v>10589</v>
      </c>
      <c r="DA34" s="7" t="n">
        <v>10402</v>
      </c>
      <c r="DB34" s="7" t="n">
        <v>10400</v>
      </c>
      <c r="DC34" s="7" t="n">
        <v>10360</v>
      </c>
      <c r="DD34" s="7" t="n">
        <v>10266</v>
      </c>
      <c r="DE34" s="7" t="n">
        <v>10193</v>
      </c>
      <c r="DF34" s="7" t="n">
        <v>10055</v>
      </c>
      <c r="DG34" s="7" t="n">
        <v>10088</v>
      </c>
      <c r="DH34" s="7" t="n">
        <v>10114</v>
      </c>
      <c r="DI34" s="7" t="n">
        <v>10113</v>
      </c>
      <c r="DJ34" s="7" t="n">
        <v>10045</v>
      </c>
      <c r="DK34" s="7" t="n">
        <v>10059</v>
      </c>
      <c r="DL34" s="7" t="n">
        <v>9990</v>
      </c>
      <c r="DM34" s="7" t="n">
        <v>10100</v>
      </c>
      <c r="DN34" s="7" t="n">
        <v>10124</v>
      </c>
      <c r="DO34" s="7" t="n">
        <v>10161</v>
      </c>
      <c r="DP34" s="7" t="n">
        <v>10114</v>
      </c>
      <c r="DQ34" s="7" t="n">
        <v>10210</v>
      </c>
    </row>
    <row r="35">
      <c r="A35" s="4" t="inlineStr">
        <is>
          <t>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row>
    <row r="38">
      <c r="A38" s="4" t="inlineStr">
        <is>
          <t>Account Value</t>
        </is>
      </c>
      <c r="B38" s="5" t="n">
        <v>11432</v>
      </c>
      <c r="C38" s="7" t="n">
        <v>11622</v>
      </c>
      <c r="D38" s="7" t="n">
        <v>11500</v>
      </c>
      <c r="E38" s="7" t="n">
        <v>11793</v>
      </c>
      <c r="F38" s="7" t="n">
        <v>11637</v>
      </c>
      <c r="G38" s="7" t="n">
        <v>11472</v>
      </c>
      <c r="H38" s="7" t="n">
        <v>11210</v>
      </c>
      <c r="I38" s="7" t="n">
        <v>11105</v>
      </c>
      <c r="J38" s="7" t="n">
        <v>10920</v>
      </c>
      <c r="K38" s="7" t="n">
        <v>11203</v>
      </c>
      <c r="L38" s="7" t="n">
        <v>11101</v>
      </c>
      <c r="M38" s="7" t="n">
        <v>11260</v>
      </c>
      <c r="N38" s="7" t="n">
        <v>11291</v>
      </c>
      <c r="O38" s="7" t="n">
        <v>10874</v>
      </c>
      <c r="P38" s="7" t="n">
        <v>10403</v>
      </c>
      <c r="Q38" s="7" t="n">
        <v>10570</v>
      </c>
      <c r="R38" s="7" t="n">
        <v>10846</v>
      </c>
      <c r="S38" s="7" t="n">
        <v>10915</v>
      </c>
      <c r="T38" s="7" t="n">
        <v>10923</v>
      </c>
      <c r="U38" s="7" t="n">
        <v>10962</v>
      </c>
      <c r="V38" s="7" t="n">
        <v>11083</v>
      </c>
      <c r="W38" s="7" t="n">
        <v>11016</v>
      </c>
      <c r="X38" s="7" t="n">
        <v>10743</v>
      </c>
      <c r="Y38" s="7" t="n">
        <v>11028</v>
      </c>
      <c r="Z38" s="7" t="n">
        <v>10699</v>
      </c>
      <c r="AA38" s="7" t="n">
        <v>10748</v>
      </c>
      <c r="AB38" s="7" t="n">
        <v>10366</v>
      </c>
      <c r="AC38" s="7" t="n">
        <v>10502</v>
      </c>
      <c r="AD38" s="7" t="n">
        <v>10977</v>
      </c>
      <c r="AE38" s="7" t="n">
        <v>11296</v>
      </c>
      <c r="AF38" s="7" t="n">
        <v>11026</v>
      </c>
      <c r="AG38" s="7" t="n">
        <v>11202</v>
      </c>
      <c r="AH38" s="7" t="n">
        <v>11130</v>
      </c>
      <c r="AI38" s="7" t="n">
        <v>11569</v>
      </c>
      <c r="AJ38" s="7" t="n">
        <v>11900</v>
      </c>
      <c r="AK38" s="7" t="n">
        <v>12034</v>
      </c>
      <c r="AL38" s="7" t="n">
        <v>12299</v>
      </c>
      <c r="AM38" s="7" t="n">
        <v>12331</v>
      </c>
      <c r="AN38" s="7" t="n">
        <v>12294</v>
      </c>
      <c r="AO38" s="7" t="n">
        <v>12298</v>
      </c>
      <c r="AP38" s="7" t="n">
        <v>12405</v>
      </c>
      <c r="AQ38" s="7" t="n">
        <v>12429</v>
      </c>
      <c r="AR38" s="7" t="n">
        <v>12291</v>
      </c>
      <c r="AS38" s="7" t="n">
        <v>12206</v>
      </c>
      <c r="AT38" s="7" t="n">
        <v>12166</v>
      </c>
      <c r="AU38" s="7" t="n">
        <v>12071</v>
      </c>
      <c r="AV38" s="7" t="n">
        <v>12223</v>
      </c>
      <c r="AW38" s="7" t="n">
        <v>12402</v>
      </c>
      <c r="AX38" s="7" t="n">
        <v>12492</v>
      </c>
      <c r="AY38" s="7" t="n">
        <v>12475</v>
      </c>
      <c r="AZ38" s="7" t="n">
        <v>12353</v>
      </c>
      <c r="BA38" s="7" t="n">
        <v>12409</v>
      </c>
      <c r="BB38" s="7" t="n">
        <v>12416</v>
      </c>
      <c r="BC38" s="7" t="n">
        <v>12517</v>
      </c>
      <c r="BD38" s="7" t="n">
        <v>12332</v>
      </c>
      <c r="BE38" s="7" t="n">
        <v>12255</v>
      </c>
      <c r="BF38" s="7" t="n">
        <v>12198</v>
      </c>
      <c r="BG38" s="7" t="n">
        <v>11985</v>
      </c>
      <c r="BH38" s="7" t="n">
        <v>12056</v>
      </c>
      <c r="BI38" s="7" t="n">
        <v>11843</v>
      </c>
      <c r="BJ38" s="7" t="n">
        <v>11620</v>
      </c>
      <c r="BK38" s="7" t="n">
        <v>11628</v>
      </c>
      <c r="BL38" s="7" t="n">
        <v>11634</v>
      </c>
      <c r="BM38" s="7" t="n">
        <v>11599</v>
      </c>
      <c r="BN38" s="7" t="n">
        <v>11661</v>
      </c>
      <c r="BO38" s="7" t="n">
        <v>11366</v>
      </c>
      <c r="BP38" s="7" t="n">
        <v>11341</v>
      </c>
      <c r="BQ38" s="7" t="n">
        <v>11201</v>
      </c>
      <c r="BR38" s="7" t="n">
        <v>11005</v>
      </c>
      <c r="BS38" s="7" t="n">
        <v>11003</v>
      </c>
      <c r="BT38" s="7" t="n">
        <v>10795</v>
      </c>
      <c r="BU38" s="7" t="n">
        <v>10801</v>
      </c>
      <c r="BV38" s="7" t="n">
        <v>10688</v>
      </c>
      <c r="BW38" s="7" t="n">
        <v>10495</v>
      </c>
      <c r="BX38" s="7" t="n">
        <v>10433</v>
      </c>
      <c r="BY38" s="7" t="n">
        <v>10516</v>
      </c>
      <c r="BZ38" s="7" t="n">
        <v>10584</v>
      </c>
      <c r="CA38" s="7" t="n">
        <v>10516</v>
      </c>
      <c r="CB38" s="7" t="n">
        <v>10514</v>
      </c>
      <c r="CC38" s="7" t="n">
        <v>10527</v>
      </c>
      <c r="CD38" s="7" t="n">
        <v>10452</v>
      </c>
      <c r="CE38" s="7" t="n">
        <v>10531</v>
      </c>
      <c r="CF38" s="7" t="n">
        <v>10464</v>
      </c>
      <c r="CG38" s="7" t="n">
        <v>10564</v>
      </c>
      <c r="CH38" s="7" t="n">
        <v>10687</v>
      </c>
      <c r="CI38" s="7" t="n">
        <v>10638</v>
      </c>
      <c r="CJ38" s="7" t="n">
        <v>10652</v>
      </c>
      <c r="CK38" s="7" t="n">
        <v>10645</v>
      </c>
      <c r="CL38" s="7" t="n">
        <v>10696</v>
      </c>
      <c r="CM38" s="7" t="n">
        <v>10601</v>
      </c>
      <c r="CN38" s="7" t="n">
        <v>10556</v>
      </c>
      <c r="CO38" s="7" t="n">
        <v>10567</v>
      </c>
      <c r="CP38" s="7" t="n">
        <v>10486</v>
      </c>
      <c r="CQ38" s="7" t="n">
        <v>10405</v>
      </c>
      <c r="CR38" s="7" t="n">
        <v>10411</v>
      </c>
      <c r="CS38" s="7" t="n">
        <v>10341</v>
      </c>
      <c r="CT38" s="7" t="n">
        <v>10321</v>
      </c>
      <c r="CU38" s="7" t="n">
        <v>10307</v>
      </c>
      <c r="CV38" s="7" t="n">
        <v>10556</v>
      </c>
      <c r="CW38" s="7" t="n">
        <v>10638</v>
      </c>
      <c r="CX38" s="7" t="n">
        <v>10644</v>
      </c>
      <c r="CY38" s="7" t="n">
        <v>10656</v>
      </c>
      <c r="CZ38" s="7" t="n">
        <v>10589</v>
      </c>
      <c r="DA38" s="7" t="n">
        <v>10402</v>
      </c>
      <c r="DB38" s="7" t="n">
        <v>10400</v>
      </c>
      <c r="DC38" s="7" t="n">
        <v>10360</v>
      </c>
      <c r="DD38" s="7" t="n">
        <v>10266</v>
      </c>
      <c r="DE38" s="7" t="n">
        <v>10193</v>
      </c>
      <c r="DF38" s="7" t="n">
        <v>10055</v>
      </c>
      <c r="DG38" s="7" t="n">
        <v>10088</v>
      </c>
      <c r="DH38" s="7" t="n">
        <v>10114</v>
      </c>
      <c r="DI38" s="7" t="n">
        <v>10113</v>
      </c>
      <c r="DJ38" s="7" t="n">
        <v>10045</v>
      </c>
      <c r="DK38" s="7" t="n">
        <v>10059</v>
      </c>
      <c r="DL38" s="7" t="n">
        <v>9990</v>
      </c>
      <c r="DM38" s="7" t="n">
        <v>10100</v>
      </c>
      <c r="DN38" s="7" t="n">
        <v>10124</v>
      </c>
      <c r="DO38" s="7" t="n">
        <v>10161</v>
      </c>
      <c r="DP38" s="7" t="n">
        <v>10114</v>
      </c>
      <c r="DQ38" s="7" t="n">
        <v>10210</v>
      </c>
    </row>
    <row r="39">
      <c r="A39" s="4" t="inlineStr">
        <is>
          <t>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row>
    <row r="42">
      <c r="A42" s="4" t="inlineStr">
        <is>
          <t>Account Value</t>
        </is>
      </c>
      <c r="B42" s="5" t="n">
        <v>11432</v>
      </c>
      <c r="C42" s="7" t="n">
        <v>11622</v>
      </c>
      <c r="D42" s="7" t="n">
        <v>11500</v>
      </c>
      <c r="E42" s="7" t="n">
        <v>11793</v>
      </c>
      <c r="F42" s="7" t="n">
        <v>11637</v>
      </c>
      <c r="G42" s="7" t="n">
        <v>11472</v>
      </c>
      <c r="H42" s="7" t="n">
        <v>11210</v>
      </c>
      <c r="I42" s="7" t="n">
        <v>11105</v>
      </c>
      <c r="J42" s="7" t="n">
        <v>10920</v>
      </c>
      <c r="K42" s="7" t="n">
        <v>11203</v>
      </c>
      <c r="L42" s="7" t="n">
        <v>11101</v>
      </c>
      <c r="M42" s="7" t="n">
        <v>11260</v>
      </c>
      <c r="N42" s="7" t="n">
        <v>11291</v>
      </c>
      <c r="O42" s="7" t="n">
        <v>10874</v>
      </c>
      <c r="P42" s="7" t="n">
        <v>10403</v>
      </c>
      <c r="Q42" s="7" t="n">
        <v>10570</v>
      </c>
      <c r="R42" s="7" t="n">
        <v>10846</v>
      </c>
      <c r="S42" s="7" t="n">
        <v>10915</v>
      </c>
      <c r="T42" s="7" t="n">
        <v>10923</v>
      </c>
      <c r="U42" s="7" t="n">
        <v>10962</v>
      </c>
      <c r="V42" s="7" t="n">
        <v>11083</v>
      </c>
      <c r="W42" s="7" t="n">
        <v>11016</v>
      </c>
      <c r="X42" s="7" t="n">
        <v>10743</v>
      </c>
      <c r="Y42" s="7" t="n">
        <v>11028</v>
      </c>
      <c r="Z42" s="7" t="n">
        <v>10699</v>
      </c>
      <c r="AA42" s="7" t="n">
        <v>10748</v>
      </c>
      <c r="AB42" s="7" t="n">
        <v>10366</v>
      </c>
      <c r="AC42" s="7" t="n">
        <v>10502</v>
      </c>
      <c r="AD42" s="7" t="n">
        <v>10977</v>
      </c>
      <c r="AE42" s="7" t="n">
        <v>11296</v>
      </c>
      <c r="AF42" s="7" t="n">
        <v>11026</v>
      </c>
      <c r="AG42" s="7" t="n">
        <v>11202</v>
      </c>
      <c r="AH42" s="7" t="n">
        <v>11130</v>
      </c>
      <c r="AI42" s="7" t="n">
        <v>11569</v>
      </c>
      <c r="AJ42" s="7" t="n">
        <v>11900</v>
      </c>
      <c r="AK42" s="7" t="n">
        <v>12034</v>
      </c>
      <c r="AL42" s="7" t="n">
        <v>12299</v>
      </c>
      <c r="AM42" s="7" t="n">
        <v>12331</v>
      </c>
      <c r="AN42" s="7" t="n">
        <v>12294</v>
      </c>
      <c r="AO42" s="7" t="n">
        <v>12298</v>
      </c>
      <c r="AP42" s="7" t="n">
        <v>12405</v>
      </c>
      <c r="AQ42" s="7" t="n">
        <v>12429</v>
      </c>
      <c r="AR42" s="7" t="n">
        <v>12291</v>
      </c>
      <c r="AS42" s="7" t="n">
        <v>12206</v>
      </c>
      <c r="AT42" s="7" t="n">
        <v>12166</v>
      </c>
      <c r="AU42" s="7" t="n">
        <v>12071</v>
      </c>
      <c r="AV42" s="7" t="n">
        <v>12223</v>
      </c>
      <c r="AW42" s="7" t="n">
        <v>12402</v>
      </c>
      <c r="AX42" s="7" t="n">
        <v>12492</v>
      </c>
      <c r="AY42" s="7" t="n">
        <v>12475</v>
      </c>
      <c r="AZ42" s="7" t="n">
        <v>12353</v>
      </c>
      <c r="BA42" s="7" t="n">
        <v>12409</v>
      </c>
      <c r="BB42" s="7" t="n">
        <v>12416</v>
      </c>
      <c r="BC42" s="7" t="n">
        <v>12517</v>
      </c>
      <c r="BD42" s="7" t="n">
        <v>12332</v>
      </c>
      <c r="BE42" s="7" t="n">
        <v>12255</v>
      </c>
      <c r="BF42" s="7" t="n">
        <v>12198</v>
      </c>
      <c r="BG42" s="7" t="n">
        <v>11985</v>
      </c>
      <c r="BH42" s="7" t="n">
        <v>12056</v>
      </c>
      <c r="BI42" s="7" t="n">
        <v>11843</v>
      </c>
      <c r="BJ42" s="7" t="n">
        <v>11620</v>
      </c>
      <c r="BK42" s="7" t="n">
        <v>11628</v>
      </c>
      <c r="BL42" s="7" t="n">
        <v>11634</v>
      </c>
      <c r="BM42" s="7" t="n">
        <v>11599</v>
      </c>
      <c r="BN42" s="7" t="n">
        <v>11661</v>
      </c>
      <c r="BO42" s="7" t="n">
        <v>11366</v>
      </c>
      <c r="BP42" s="7" t="n">
        <v>11341</v>
      </c>
      <c r="BQ42" s="7" t="n">
        <v>11201</v>
      </c>
      <c r="BR42" s="7" t="n">
        <v>11005</v>
      </c>
      <c r="BS42" s="7" t="n">
        <v>11003</v>
      </c>
      <c r="BT42" s="7" t="n">
        <v>10795</v>
      </c>
      <c r="BU42" s="7" t="n">
        <v>10801</v>
      </c>
      <c r="BV42" s="7" t="n">
        <v>10688</v>
      </c>
      <c r="BW42" s="7" t="n">
        <v>10495</v>
      </c>
      <c r="BX42" s="7" t="n">
        <v>10433</v>
      </c>
      <c r="BY42" s="7" t="n">
        <v>10516</v>
      </c>
      <c r="BZ42" s="7" t="n">
        <v>10584</v>
      </c>
      <c r="CA42" s="7" t="n">
        <v>10516</v>
      </c>
      <c r="CB42" s="7" t="n">
        <v>10514</v>
      </c>
      <c r="CC42" s="7" t="n">
        <v>10527</v>
      </c>
      <c r="CD42" s="7" t="n">
        <v>10452</v>
      </c>
      <c r="CE42" s="7" t="n">
        <v>10531</v>
      </c>
      <c r="CF42" s="7" t="n">
        <v>10464</v>
      </c>
      <c r="CG42" s="7" t="n">
        <v>10564</v>
      </c>
      <c r="CH42" s="7" t="n">
        <v>10687</v>
      </c>
      <c r="CI42" s="7" t="n">
        <v>10638</v>
      </c>
      <c r="CJ42" s="7" t="n">
        <v>10652</v>
      </c>
      <c r="CK42" s="7" t="n">
        <v>10645</v>
      </c>
      <c r="CL42" s="7" t="n">
        <v>10696</v>
      </c>
      <c r="CM42" s="7" t="n">
        <v>10601</v>
      </c>
      <c r="CN42" s="7" t="n">
        <v>10556</v>
      </c>
      <c r="CO42" s="7" t="n">
        <v>10567</v>
      </c>
      <c r="CP42" s="7" t="n">
        <v>10486</v>
      </c>
      <c r="CQ42" s="7" t="n">
        <v>10405</v>
      </c>
      <c r="CR42" s="7" t="n">
        <v>10411</v>
      </c>
      <c r="CS42" s="7" t="n">
        <v>10341</v>
      </c>
      <c r="CT42" s="7" t="n">
        <v>10321</v>
      </c>
      <c r="CU42" s="7" t="n">
        <v>10307</v>
      </c>
      <c r="CV42" s="7" t="n">
        <v>10556</v>
      </c>
      <c r="CW42" s="7" t="n">
        <v>10638</v>
      </c>
      <c r="CX42" s="7" t="n">
        <v>10644</v>
      </c>
      <c r="CY42" s="7" t="n">
        <v>10656</v>
      </c>
      <c r="CZ42" s="7" t="n">
        <v>10589</v>
      </c>
      <c r="DA42" s="7" t="n">
        <v>10402</v>
      </c>
      <c r="DB42" s="7" t="n">
        <v>10400</v>
      </c>
      <c r="DC42" s="7" t="n">
        <v>10360</v>
      </c>
      <c r="DD42" s="7" t="n">
        <v>10266</v>
      </c>
      <c r="DE42" s="7" t="n">
        <v>10193</v>
      </c>
      <c r="DF42" s="7" t="n">
        <v>10055</v>
      </c>
      <c r="DG42" s="7" t="n">
        <v>10088</v>
      </c>
      <c r="DH42" s="7" t="n">
        <v>10114</v>
      </c>
      <c r="DI42" s="7" t="n">
        <v>10113</v>
      </c>
      <c r="DJ42" s="7" t="n">
        <v>10045</v>
      </c>
      <c r="DK42" s="7" t="n">
        <v>10059</v>
      </c>
      <c r="DL42" s="7" t="n">
        <v>9990</v>
      </c>
      <c r="DM42" s="7" t="n">
        <v>10100</v>
      </c>
      <c r="DN42" s="7" t="n">
        <v>10124</v>
      </c>
      <c r="DO42" s="7" t="n">
        <v>10161</v>
      </c>
      <c r="DP42" s="7" t="n">
        <v>10114</v>
      </c>
      <c r="DQ42" s="7" t="n">
        <v>10210</v>
      </c>
    </row>
    <row r="43">
      <c r="A43" s="4" t="inlineStr">
        <is>
          <t>Bloomberg U.S. Universal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row>
    <row r="45">
      <c r="A45" s="4" t="inlineStr">
        <is>
          <t>Line Graph and Table Measure Name</t>
        </is>
      </c>
      <c r="B45" s="4" t="inlineStr">
        <is>
          <t>Bloomberg U.S. Universal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row>
    <row r="46">
      <c r="A46" s="4" t="inlineStr">
        <is>
          <t>Account Value</t>
        </is>
      </c>
      <c r="B46" s="5" t="n">
        <v>11875</v>
      </c>
      <c r="C46" s="7" t="n">
        <v>12057</v>
      </c>
      <c r="D46" s="7" t="n">
        <v>11932</v>
      </c>
      <c r="E46" s="7" t="n">
        <v>12209</v>
      </c>
      <c r="F46" s="7" t="n">
        <v>12044</v>
      </c>
      <c r="G46" s="7" t="n">
        <v>11869</v>
      </c>
      <c r="H46" s="7" t="n">
        <v>11606</v>
      </c>
      <c r="I46" s="7" t="n">
        <v>11500</v>
      </c>
      <c r="J46" s="7" t="n">
        <v>11313</v>
      </c>
      <c r="K46" s="7" t="n">
        <v>11584</v>
      </c>
      <c r="L46" s="7" t="n">
        <v>11471</v>
      </c>
      <c r="M46" s="7" t="n">
        <v>11610</v>
      </c>
      <c r="N46" s="7" t="n">
        <v>11638</v>
      </c>
      <c r="O46" s="7" t="n">
        <v>11213</v>
      </c>
      <c r="P46" s="7" t="n">
        <v>10730</v>
      </c>
      <c r="Q46" s="7" t="n">
        <v>10893</v>
      </c>
      <c r="R46" s="7" t="n">
        <v>11160</v>
      </c>
      <c r="S46" s="7" t="n">
        <v>11227</v>
      </c>
      <c r="T46" s="7" t="n">
        <v>11216</v>
      </c>
      <c r="U46" s="7" t="n">
        <v>11233</v>
      </c>
      <c r="V46" s="7" t="n">
        <v>11351</v>
      </c>
      <c r="W46" s="7" t="n">
        <v>11282</v>
      </c>
      <c r="X46" s="7" t="n">
        <v>11024</v>
      </c>
      <c r="Y46" s="7" t="n">
        <v>11301</v>
      </c>
      <c r="Z46" s="7" t="n">
        <v>10961</v>
      </c>
      <c r="AA46" s="7" t="n">
        <v>10999</v>
      </c>
      <c r="AB46" s="7" t="n">
        <v>10603</v>
      </c>
      <c r="AC46" s="7" t="n">
        <v>10721</v>
      </c>
      <c r="AD46" s="7" t="n">
        <v>11204</v>
      </c>
      <c r="AE46" s="7" t="n">
        <v>11503</v>
      </c>
      <c r="AF46" s="7" t="n">
        <v>11221</v>
      </c>
      <c r="AG46" s="7" t="n">
        <v>11449</v>
      </c>
      <c r="AH46" s="7" t="n">
        <v>11387</v>
      </c>
      <c r="AI46" s="7" t="n">
        <v>11828</v>
      </c>
      <c r="AJ46" s="7" t="n">
        <v>12154</v>
      </c>
      <c r="AK46" s="7" t="n">
        <v>12322</v>
      </c>
      <c r="AL46" s="7" t="n">
        <v>12598</v>
      </c>
      <c r="AM46" s="7" t="n">
        <v>12607</v>
      </c>
      <c r="AN46" s="7" t="n">
        <v>12591</v>
      </c>
      <c r="AO46" s="7" t="n">
        <v>12602</v>
      </c>
      <c r="AP46" s="7" t="n">
        <v>12710</v>
      </c>
      <c r="AQ46" s="7" t="n">
        <v>12719</v>
      </c>
      <c r="AR46" s="7" t="n">
        <v>12592</v>
      </c>
      <c r="AS46" s="7" t="n">
        <v>12501</v>
      </c>
      <c r="AT46" s="7" t="n">
        <v>12454</v>
      </c>
      <c r="AU46" s="7" t="n">
        <v>12350</v>
      </c>
      <c r="AV46" s="7" t="n">
        <v>12495</v>
      </c>
      <c r="AW46" s="7" t="n">
        <v>12659</v>
      </c>
      <c r="AX46" s="7" t="n">
        <v>12739</v>
      </c>
      <c r="AY46" s="7" t="n">
        <v>12695</v>
      </c>
      <c r="AZ46" s="7" t="n">
        <v>12531</v>
      </c>
      <c r="BA46" s="7" t="n">
        <v>12576</v>
      </c>
      <c r="BB46" s="7" t="n">
        <v>12599</v>
      </c>
      <c r="BC46" s="7" t="n">
        <v>12672</v>
      </c>
      <c r="BD46" s="7" t="n">
        <v>12453</v>
      </c>
      <c r="BE46" s="7" t="n">
        <v>12350</v>
      </c>
      <c r="BF46" s="7" t="n">
        <v>12236</v>
      </c>
      <c r="BG46" s="7" t="n">
        <v>11996</v>
      </c>
      <c r="BH46" s="7" t="n">
        <v>12235</v>
      </c>
      <c r="BI46" s="7" t="n">
        <v>12054</v>
      </c>
      <c r="BJ46" s="7" t="n">
        <v>11842</v>
      </c>
      <c r="BK46" s="7" t="n">
        <v>11824</v>
      </c>
      <c r="BL46" s="7" t="n">
        <v>11826</v>
      </c>
      <c r="BM46" s="7" t="n">
        <v>11788</v>
      </c>
      <c r="BN46" s="7" t="n">
        <v>11840</v>
      </c>
      <c r="BO46" s="7" t="n">
        <v>11578</v>
      </c>
      <c r="BP46" s="7" t="n">
        <v>11543</v>
      </c>
      <c r="BQ46" s="7" t="n">
        <v>11382</v>
      </c>
      <c r="BR46" s="7" t="n">
        <v>11210</v>
      </c>
      <c r="BS46" s="7" t="n">
        <v>11195</v>
      </c>
      <c r="BT46" s="7" t="n">
        <v>10996</v>
      </c>
      <c r="BU46" s="7" t="n">
        <v>10984</v>
      </c>
      <c r="BV46" s="7" t="n">
        <v>10835</v>
      </c>
      <c r="BW46" s="7" t="n">
        <v>10668</v>
      </c>
      <c r="BX46" s="7" t="n">
        <v>10620</v>
      </c>
      <c r="BY46" s="7" t="n">
        <v>10710</v>
      </c>
      <c r="BZ46" s="7" t="n">
        <v>10756</v>
      </c>
      <c r="CA46" s="7" t="n">
        <v>10703</v>
      </c>
      <c r="CB46" s="7" t="n">
        <v>10681</v>
      </c>
      <c r="CC46" s="7" t="n">
        <v>10696</v>
      </c>
      <c r="CD46" s="7" t="n">
        <v>10638</v>
      </c>
      <c r="CE46" s="7" t="n">
        <v>10710</v>
      </c>
      <c r="CF46" s="7" t="n">
        <v>10656</v>
      </c>
      <c r="CG46" s="7" t="n">
        <v>10758</v>
      </c>
      <c r="CH46" s="7" t="n">
        <v>10863</v>
      </c>
      <c r="CI46" s="7" t="n">
        <v>10815</v>
      </c>
      <c r="CJ46" s="7" t="n">
        <v>10831</v>
      </c>
      <c r="CK46" s="7" t="n">
        <v>10818</v>
      </c>
      <c r="CL46" s="7" t="n">
        <v>10856</v>
      </c>
      <c r="CM46" s="7" t="n">
        <v>10764</v>
      </c>
      <c r="CN46" s="7" t="n">
        <v>10710</v>
      </c>
      <c r="CO46" s="7" t="n">
        <v>10719</v>
      </c>
      <c r="CP46" s="7" t="n">
        <v>10637</v>
      </c>
      <c r="CQ46" s="7" t="n">
        <v>10550</v>
      </c>
      <c r="CR46" s="7" t="n">
        <v>10553</v>
      </c>
      <c r="CS46" s="7" t="n">
        <v>10472</v>
      </c>
      <c r="CT46" s="7" t="n">
        <v>10436</v>
      </c>
      <c r="CU46" s="7" t="n">
        <v>10405</v>
      </c>
      <c r="CV46" s="7" t="n">
        <v>10644</v>
      </c>
      <c r="CW46" s="7" t="n">
        <v>10715</v>
      </c>
      <c r="CX46" s="7" t="n">
        <v>10713</v>
      </c>
      <c r="CY46" s="7" t="n">
        <v>10701</v>
      </c>
      <c r="CZ46" s="7" t="n">
        <v>10614</v>
      </c>
      <c r="DA46" s="7" t="n">
        <v>10430</v>
      </c>
      <c r="DB46" s="7" t="n">
        <v>10422</v>
      </c>
      <c r="DC46" s="7" t="n">
        <v>10351</v>
      </c>
      <c r="DD46" s="7" t="n">
        <v>10226</v>
      </c>
      <c r="DE46" s="7" t="n">
        <v>10154</v>
      </c>
      <c r="DF46" s="7" t="n">
        <v>10043</v>
      </c>
      <c r="DG46" s="7" t="n">
        <v>10093</v>
      </c>
      <c r="DH46" s="7" t="n">
        <v>10130</v>
      </c>
      <c r="DI46" s="7" t="n">
        <v>10098</v>
      </c>
      <c r="DJ46" s="7" t="n">
        <v>10059</v>
      </c>
      <c r="DK46" s="7" t="n">
        <v>10088</v>
      </c>
      <c r="DL46" s="7" t="n">
        <v>10030</v>
      </c>
      <c r="DM46" s="7" t="n">
        <v>10143</v>
      </c>
      <c r="DN46" s="7" t="n">
        <v>10161</v>
      </c>
      <c r="DO46" s="7" t="n">
        <v>10173</v>
      </c>
      <c r="DP46" s="7" t="n">
        <v>10131</v>
      </c>
      <c r="DQ46" s="7" t="n">
        <v>10190</v>
      </c>
    </row>
    <row r="47">
      <c r="A47" s="4" t="inlineStr">
        <is>
          <t>Bloomberg U.S. Universal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row>
    <row r="49">
      <c r="A49" s="4" t="inlineStr">
        <is>
          <t>Line Graph and Table Measure Name</t>
        </is>
      </c>
      <c r="B49" s="4" t="inlineStr">
        <is>
          <t>Bloomberg U.S. Universal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row>
    <row r="50">
      <c r="A50" s="4" t="inlineStr">
        <is>
          <t>Account Value</t>
        </is>
      </c>
      <c r="B50" s="5" t="n">
        <v>11875</v>
      </c>
      <c r="C50" s="7" t="n">
        <v>12057</v>
      </c>
      <c r="D50" s="7" t="n">
        <v>11932</v>
      </c>
      <c r="E50" s="7" t="n">
        <v>12209</v>
      </c>
      <c r="F50" s="7" t="n">
        <v>12044</v>
      </c>
      <c r="G50" s="7" t="n">
        <v>11869</v>
      </c>
      <c r="H50" s="7" t="n">
        <v>11606</v>
      </c>
      <c r="I50" s="7" t="n">
        <v>11500</v>
      </c>
      <c r="J50" s="7" t="n">
        <v>11313</v>
      </c>
      <c r="K50" s="7" t="n">
        <v>11584</v>
      </c>
      <c r="L50" s="7" t="n">
        <v>11471</v>
      </c>
      <c r="M50" s="7" t="n">
        <v>11610</v>
      </c>
      <c r="N50" s="7" t="n">
        <v>11638</v>
      </c>
      <c r="O50" s="7" t="n">
        <v>11213</v>
      </c>
      <c r="P50" s="7" t="n">
        <v>10730</v>
      </c>
      <c r="Q50" s="7" t="n">
        <v>10893</v>
      </c>
      <c r="R50" s="7" t="n">
        <v>11160</v>
      </c>
      <c r="S50" s="7" t="n">
        <v>11227</v>
      </c>
      <c r="T50" s="7" t="n">
        <v>11216</v>
      </c>
      <c r="U50" s="7" t="n">
        <v>11233</v>
      </c>
      <c r="V50" s="7" t="n">
        <v>11351</v>
      </c>
      <c r="W50" s="7" t="n">
        <v>11282</v>
      </c>
      <c r="X50" s="7" t="n">
        <v>11024</v>
      </c>
      <c r="Y50" s="7" t="n">
        <v>11301</v>
      </c>
      <c r="Z50" s="7" t="n">
        <v>10961</v>
      </c>
      <c r="AA50" s="7" t="n">
        <v>10999</v>
      </c>
      <c r="AB50" s="7" t="n">
        <v>10603</v>
      </c>
      <c r="AC50" s="7" t="n">
        <v>10721</v>
      </c>
      <c r="AD50" s="7" t="n">
        <v>11204</v>
      </c>
      <c r="AE50" s="7" t="n">
        <v>11503</v>
      </c>
      <c r="AF50" s="7" t="n">
        <v>11221</v>
      </c>
      <c r="AG50" s="7" t="n">
        <v>11449</v>
      </c>
      <c r="AH50" s="7" t="n">
        <v>11387</v>
      </c>
      <c r="AI50" s="7" t="n">
        <v>11828</v>
      </c>
      <c r="AJ50" s="7" t="n">
        <v>12154</v>
      </c>
      <c r="AK50" s="7" t="n">
        <v>12322</v>
      </c>
      <c r="AL50" s="7" t="n">
        <v>12598</v>
      </c>
      <c r="AM50" s="7" t="n">
        <v>12607</v>
      </c>
      <c r="AN50" s="7" t="n">
        <v>12591</v>
      </c>
      <c r="AO50" s="7" t="n">
        <v>12602</v>
      </c>
      <c r="AP50" s="7" t="n">
        <v>12710</v>
      </c>
      <c r="AQ50" s="7" t="n">
        <v>12719</v>
      </c>
      <c r="AR50" s="7" t="n">
        <v>12592</v>
      </c>
      <c r="AS50" s="7" t="n">
        <v>12501</v>
      </c>
      <c r="AT50" s="7" t="n">
        <v>12454</v>
      </c>
      <c r="AU50" s="7" t="n">
        <v>12350</v>
      </c>
      <c r="AV50" s="7" t="n">
        <v>12495</v>
      </c>
      <c r="AW50" s="7" t="n">
        <v>12659</v>
      </c>
      <c r="AX50" s="7" t="n">
        <v>12739</v>
      </c>
      <c r="AY50" s="7" t="n">
        <v>12695</v>
      </c>
      <c r="AZ50" s="7" t="n">
        <v>12531</v>
      </c>
      <c r="BA50" s="7" t="n">
        <v>12576</v>
      </c>
      <c r="BB50" s="7" t="n">
        <v>12599</v>
      </c>
      <c r="BC50" s="7" t="n">
        <v>12672</v>
      </c>
      <c r="BD50" s="7" t="n">
        <v>12453</v>
      </c>
      <c r="BE50" s="7" t="n">
        <v>12350</v>
      </c>
      <c r="BF50" s="7" t="n">
        <v>12236</v>
      </c>
      <c r="BG50" s="7" t="n">
        <v>11996</v>
      </c>
      <c r="BH50" s="7" t="n">
        <v>12235</v>
      </c>
      <c r="BI50" s="7" t="n">
        <v>12054</v>
      </c>
      <c r="BJ50" s="7" t="n">
        <v>11842</v>
      </c>
      <c r="BK50" s="7" t="n">
        <v>11824</v>
      </c>
      <c r="BL50" s="7" t="n">
        <v>11826</v>
      </c>
      <c r="BM50" s="7" t="n">
        <v>11788</v>
      </c>
      <c r="BN50" s="7" t="n">
        <v>11840</v>
      </c>
      <c r="BO50" s="7" t="n">
        <v>11578</v>
      </c>
      <c r="BP50" s="7" t="n">
        <v>11543</v>
      </c>
      <c r="BQ50" s="7" t="n">
        <v>11382</v>
      </c>
      <c r="BR50" s="7" t="n">
        <v>11210</v>
      </c>
      <c r="BS50" s="7" t="n">
        <v>11195</v>
      </c>
      <c r="BT50" s="7" t="n">
        <v>10996</v>
      </c>
      <c r="BU50" s="7" t="n">
        <v>10984</v>
      </c>
      <c r="BV50" s="7" t="n">
        <v>10835</v>
      </c>
      <c r="BW50" s="7" t="n">
        <v>10668</v>
      </c>
      <c r="BX50" s="7" t="n">
        <v>10620</v>
      </c>
      <c r="BY50" s="7" t="n">
        <v>10710</v>
      </c>
      <c r="BZ50" s="7" t="n">
        <v>10756</v>
      </c>
      <c r="CA50" s="7" t="n">
        <v>10703</v>
      </c>
      <c r="CB50" s="7" t="n">
        <v>10681</v>
      </c>
      <c r="CC50" s="7" t="n">
        <v>10696</v>
      </c>
      <c r="CD50" s="7" t="n">
        <v>10638</v>
      </c>
      <c r="CE50" s="7" t="n">
        <v>10710</v>
      </c>
      <c r="CF50" s="7" t="n">
        <v>10656</v>
      </c>
      <c r="CG50" s="7" t="n">
        <v>10758</v>
      </c>
      <c r="CH50" s="7" t="n">
        <v>10863</v>
      </c>
      <c r="CI50" s="7" t="n">
        <v>10815</v>
      </c>
      <c r="CJ50" s="7" t="n">
        <v>10831</v>
      </c>
      <c r="CK50" s="7" t="n">
        <v>10818</v>
      </c>
      <c r="CL50" s="7" t="n">
        <v>10856</v>
      </c>
      <c r="CM50" s="7" t="n">
        <v>10764</v>
      </c>
      <c r="CN50" s="7" t="n">
        <v>10710</v>
      </c>
      <c r="CO50" s="7" t="n">
        <v>10719</v>
      </c>
      <c r="CP50" s="7" t="n">
        <v>10637</v>
      </c>
      <c r="CQ50" s="7" t="n">
        <v>10550</v>
      </c>
      <c r="CR50" s="7" t="n">
        <v>10553</v>
      </c>
      <c r="CS50" s="7" t="n">
        <v>10472</v>
      </c>
      <c r="CT50" s="7" t="n">
        <v>10436</v>
      </c>
      <c r="CU50" s="7" t="n">
        <v>10405</v>
      </c>
      <c r="CV50" s="7" t="n">
        <v>10644</v>
      </c>
      <c r="CW50" s="7" t="n">
        <v>10715</v>
      </c>
      <c r="CX50" s="7" t="n">
        <v>10713</v>
      </c>
      <c r="CY50" s="7" t="n">
        <v>10701</v>
      </c>
      <c r="CZ50" s="7" t="n">
        <v>10614</v>
      </c>
      <c r="DA50" s="7" t="n">
        <v>10430</v>
      </c>
      <c r="DB50" s="7" t="n">
        <v>10422</v>
      </c>
      <c r="DC50" s="7" t="n">
        <v>10351</v>
      </c>
      <c r="DD50" s="7" t="n">
        <v>10226</v>
      </c>
      <c r="DE50" s="7" t="n">
        <v>10154</v>
      </c>
      <c r="DF50" s="7" t="n">
        <v>10043</v>
      </c>
      <c r="DG50" s="7" t="n">
        <v>10093</v>
      </c>
      <c r="DH50" s="7" t="n">
        <v>10130</v>
      </c>
      <c r="DI50" s="7" t="n">
        <v>10098</v>
      </c>
      <c r="DJ50" s="7" t="n">
        <v>10059</v>
      </c>
      <c r="DK50" s="7" t="n">
        <v>10088</v>
      </c>
      <c r="DL50" s="7" t="n">
        <v>10030</v>
      </c>
      <c r="DM50" s="7" t="n">
        <v>10143</v>
      </c>
      <c r="DN50" s="7" t="n">
        <v>10161</v>
      </c>
      <c r="DO50" s="7" t="n">
        <v>10173</v>
      </c>
      <c r="DP50" s="7" t="n">
        <v>10131</v>
      </c>
      <c r="DQ50" s="7" t="n">
        <v>10190</v>
      </c>
    </row>
    <row r="51">
      <c r="A51" s="4" t="inlineStr">
        <is>
          <t>Bloomberg U.S. Universal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row>
    <row r="53">
      <c r="A53" s="4" t="inlineStr">
        <is>
          <t>Line Graph and Table Measure Name</t>
        </is>
      </c>
      <c r="B53" s="4" t="inlineStr">
        <is>
          <t>Bloomberg U.S. Universal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row>
    <row r="54">
      <c r="A54" s="4" t="inlineStr">
        <is>
          <t>Account Value</t>
        </is>
      </c>
      <c r="B54" s="5" t="n">
        <v>11875</v>
      </c>
      <c r="C54" s="7" t="n">
        <v>12057</v>
      </c>
      <c r="D54" s="7" t="n">
        <v>11932</v>
      </c>
      <c r="E54" s="7" t="n">
        <v>12209</v>
      </c>
      <c r="F54" s="7" t="n">
        <v>12044</v>
      </c>
      <c r="G54" s="7" t="n">
        <v>11869</v>
      </c>
      <c r="H54" s="7" t="n">
        <v>11606</v>
      </c>
      <c r="I54" s="7" t="n">
        <v>11500</v>
      </c>
      <c r="J54" s="7" t="n">
        <v>11313</v>
      </c>
      <c r="K54" s="7" t="n">
        <v>11584</v>
      </c>
      <c r="L54" s="7" t="n">
        <v>11471</v>
      </c>
      <c r="M54" s="7" t="n">
        <v>11610</v>
      </c>
      <c r="N54" s="7" t="n">
        <v>11638</v>
      </c>
      <c r="O54" s="7" t="n">
        <v>11213</v>
      </c>
      <c r="P54" s="7" t="n">
        <v>10730</v>
      </c>
      <c r="Q54" s="7" t="n">
        <v>10893</v>
      </c>
      <c r="R54" s="7" t="n">
        <v>11160</v>
      </c>
      <c r="S54" s="7" t="n">
        <v>11227</v>
      </c>
      <c r="T54" s="7" t="n">
        <v>11216</v>
      </c>
      <c r="U54" s="7" t="n">
        <v>11233</v>
      </c>
      <c r="V54" s="7" t="n">
        <v>11351</v>
      </c>
      <c r="W54" s="7" t="n">
        <v>11282</v>
      </c>
      <c r="X54" s="7" t="n">
        <v>11024</v>
      </c>
      <c r="Y54" s="7" t="n">
        <v>11301</v>
      </c>
      <c r="Z54" s="7" t="n">
        <v>10961</v>
      </c>
      <c r="AA54" s="7" t="n">
        <v>10999</v>
      </c>
      <c r="AB54" s="7" t="n">
        <v>10603</v>
      </c>
      <c r="AC54" s="7" t="n">
        <v>10721</v>
      </c>
      <c r="AD54" s="7" t="n">
        <v>11204</v>
      </c>
      <c r="AE54" s="7" t="n">
        <v>11503</v>
      </c>
      <c r="AF54" s="7" t="n">
        <v>11221</v>
      </c>
      <c r="AG54" s="7" t="n">
        <v>11449</v>
      </c>
      <c r="AH54" s="7" t="n">
        <v>11387</v>
      </c>
      <c r="AI54" s="7" t="n">
        <v>11828</v>
      </c>
      <c r="AJ54" s="7" t="n">
        <v>12154</v>
      </c>
      <c r="AK54" s="7" t="n">
        <v>12322</v>
      </c>
      <c r="AL54" s="7" t="n">
        <v>12598</v>
      </c>
      <c r="AM54" s="7" t="n">
        <v>12607</v>
      </c>
      <c r="AN54" s="7" t="n">
        <v>12591</v>
      </c>
      <c r="AO54" s="7" t="n">
        <v>12602</v>
      </c>
      <c r="AP54" s="7" t="n">
        <v>12710</v>
      </c>
      <c r="AQ54" s="7" t="n">
        <v>12719</v>
      </c>
      <c r="AR54" s="7" t="n">
        <v>12592</v>
      </c>
      <c r="AS54" s="7" t="n">
        <v>12501</v>
      </c>
      <c r="AT54" s="7" t="n">
        <v>12454</v>
      </c>
      <c r="AU54" s="7" t="n">
        <v>12350</v>
      </c>
      <c r="AV54" s="7" t="n">
        <v>12495</v>
      </c>
      <c r="AW54" s="7" t="n">
        <v>12659</v>
      </c>
      <c r="AX54" s="7" t="n">
        <v>12739</v>
      </c>
      <c r="AY54" s="7" t="n">
        <v>12695</v>
      </c>
      <c r="AZ54" s="7" t="n">
        <v>12531</v>
      </c>
      <c r="BA54" s="7" t="n">
        <v>12576</v>
      </c>
      <c r="BB54" s="7" t="n">
        <v>12599</v>
      </c>
      <c r="BC54" s="7" t="n">
        <v>12672</v>
      </c>
      <c r="BD54" s="7" t="n">
        <v>12453</v>
      </c>
      <c r="BE54" s="7" t="n">
        <v>12350</v>
      </c>
      <c r="BF54" s="7" t="n">
        <v>12236</v>
      </c>
      <c r="BG54" s="7" t="n">
        <v>11996</v>
      </c>
      <c r="BH54" s="7" t="n">
        <v>12235</v>
      </c>
      <c r="BI54" s="7" t="n">
        <v>12054</v>
      </c>
      <c r="BJ54" s="7" t="n">
        <v>11842</v>
      </c>
      <c r="BK54" s="7" t="n">
        <v>11824</v>
      </c>
      <c r="BL54" s="7" t="n">
        <v>11826</v>
      </c>
      <c r="BM54" s="7" t="n">
        <v>11788</v>
      </c>
      <c r="BN54" s="7" t="n">
        <v>11840</v>
      </c>
      <c r="BO54" s="7" t="n">
        <v>11578</v>
      </c>
      <c r="BP54" s="7" t="n">
        <v>11543</v>
      </c>
      <c r="BQ54" s="7" t="n">
        <v>11382</v>
      </c>
      <c r="BR54" s="7" t="n">
        <v>11210</v>
      </c>
      <c r="BS54" s="7" t="n">
        <v>11195</v>
      </c>
      <c r="BT54" s="7" t="n">
        <v>10996</v>
      </c>
      <c r="BU54" s="7" t="n">
        <v>10984</v>
      </c>
      <c r="BV54" s="7" t="n">
        <v>10835</v>
      </c>
      <c r="BW54" s="7" t="n">
        <v>10668</v>
      </c>
      <c r="BX54" s="7" t="n">
        <v>10620</v>
      </c>
      <c r="BY54" s="7" t="n">
        <v>10710</v>
      </c>
      <c r="BZ54" s="7" t="n">
        <v>10756</v>
      </c>
      <c r="CA54" s="7" t="n">
        <v>10703</v>
      </c>
      <c r="CB54" s="7" t="n">
        <v>10681</v>
      </c>
      <c r="CC54" s="7" t="n">
        <v>10696</v>
      </c>
      <c r="CD54" s="7" t="n">
        <v>10638</v>
      </c>
      <c r="CE54" s="7" t="n">
        <v>10710</v>
      </c>
      <c r="CF54" s="7" t="n">
        <v>10656</v>
      </c>
      <c r="CG54" s="7" t="n">
        <v>10758</v>
      </c>
      <c r="CH54" s="7" t="n">
        <v>10863</v>
      </c>
      <c r="CI54" s="7" t="n">
        <v>10815</v>
      </c>
      <c r="CJ54" s="7" t="n">
        <v>10831</v>
      </c>
      <c r="CK54" s="7" t="n">
        <v>10818</v>
      </c>
      <c r="CL54" s="7" t="n">
        <v>10856</v>
      </c>
      <c r="CM54" s="7" t="n">
        <v>10764</v>
      </c>
      <c r="CN54" s="7" t="n">
        <v>10710</v>
      </c>
      <c r="CO54" s="7" t="n">
        <v>10719</v>
      </c>
      <c r="CP54" s="7" t="n">
        <v>10637</v>
      </c>
      <c r="CQ54" s="7" t="n">
        <v>10550</v>
      </c>
      <c r="CR54" s="7" t="n">
        <v>10553</v>
      </c>
      <c r="CS54" s="7" t="n">
        <v>10472</v>
      </c>
      <c r="CT54" s="7" t="n">
        <v>10436</v>
      </c>
      <c r="CU54" s="7" t="n">
        <v>10405</v>
      </c>
      <c r="CV54" s="7" t="n">
        <v>10644</v>
      </c>
      <c r="CW54" s="7" t="n">
        <v>10715</v>
      </c>
      <c r="CX54" s="7" t="n">
        <v>10713</v>
      </c>
      <c r="CY54" s="7" t="n">
        <v>10701</v>
      </c>
      <c r="CZ54" s="7" t="n">
        <v>10614</v>
      </c>
      <c r="DA54" s="7" t="n">
        <v>10430</v>
      </c>
      <c r="DB54" s="7" t="n">
        <v>10422</v>
      </c>
      <c r="DC54" s="7" t="n">
        <v>10351</v>
      </c>
      <c r="DD54" s="7" t="n">
        <v>10226</v>
      </c>
      <c r="DE54" s="7" t="n">
        <v>10154</v>
      </c>
      <c r="DF54" s="7" t="n">
        <v>10043</v>
      </c>
      <c r="DG54" s="7" t="n">
        <v>10093</v>
      </c>
      <c r="DH54" s="7" t="n">
        <v>10130</v>
      </c>
      <c r="DI54" s="7" t="n">
        <v>10098</v>
      </c>
      <c r="DJ54" s="7" t="n">
        <v>10059</v>
      </c>
      <c r="DK54" s="7" t="n">
        <v>10088</v>
      </c>
      <c r="DL54" s="7" t="n">
        <v>10030</v>
      </c>
      <c r="DM54" s="7" t="n">
        <v>10143</v>
      </c>
      <c r="DN54" s="7" t="n">
        <v>10161</v>
      </c>
      <c r="DO54" s="7" t="n">
        <v>10173</v>
      </c>
      <c r="DP54" s="7" t="n">
        <v>10131</v>
      </c>
      <c r="DQ54" s="7" t="n">
        <v>10190</v>
      </c>
    </row>
    <row r="55">
      <c r="A55" s="4" t="inlineStr">
        <is>
          <t>Bloomberg U.S. Universal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row>
    <row r="57">
      <c r="A57" s="4" t="inlineStr">
        <is>
          <t>Line Graph and Table Measure Name</t>
        </is>
      </c>
      <c r="B57" s="4" t="inlineStr">
        <is>
          <t>Bloomberg U.S. Universal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row>
    <row r="58">
      <c r="A58" s="4" t="inlineStr">
        <is>
          <t>Account Value</t>
        </is>
      </c>
      <c r="B58" s="5" t="n">
        <v>11875</v>
      </c>
      <c r="C58" s="7" t="n">
        <v>12057</v>
      </c>
      <c r="D58" s="7" t="n">
        <v>11932</v>
      </c>
      <c r="E58" s="7" t="n">
        <v>12209</v>
      </c>
      <c r="F58" s="7" t="n">
        <v>12044</v>
      </c>
      <c r="G58" s="7" t="n">
        <v>11869</v>
      </c>
      <c r="H58" s="7" t="n">
        <v>11606</v>
      </c>
      <c r="I58" s="7" t="n">
        <v>11500</v>
      </c>
      <c r="J58" s="7" t="n">
        <v>11313</v>
      </c>
      <c r="K58" s="7" t="n">
        <v>11584</v>
      </c>
      <c r="L58" s="7" t="n">
        <v>11471</v>
      </c>
      <c r="M58" s="7" t="n">
        <v>11610</v>
      </c>
      <c r="N58" s="7" t="n">
        <v>11638</v>
      </c>
      <c r="O58" s="7" t="n">
        <v>11213</v>
      </c>
      <c r="P58" s="7" t="n">
        <v>10730</v>
      </c>
      <c r="Q58" s="7" t="n">
        <v>10893</v>
      </c>
      <c r="R58" s="7" t="n">
        <v>11160</v>
      </c>
      <c r="S58" s="7" t="n">
        <v>11227</v>
      </c>
      <c r="T58" s="7" t="n">
        <v>11216</v>
      </c>
      <c r="U58" s="7" t="n">
        <v>11233</v>
      </c>
      <c r="V58" s="7" t="n">
        <v>11351</v>
      </c>
      <c r="W58" s="7" t="n">
        <v>11282</v>
      </c>
      <c r="X58" s="7" t="n">
        <v>11024</v>
      </c>
      <c r="Y58" s="7" t="n">
        <v>11301</v>
      </c>
      <c r="Z58" s="7" t="n">
        <v>10961</v>
      </c>
      <c r="AA58" s="7" t="n">
        <v>10999</v>
      </c>
      <c r="AB58" s="7" t="n">
        <v>10603</v>
      </c>
      <c r="AC58" s="7" t="n">
        <v>10721</v>
      </c>
      <c r="AD58" s="7" t="n">
        <v>11204</v>
      </c>
      <c r="AE58" s="7" t="n">
        <v>11503</v>
      </c>
      <c r="AF58" s="7" t="n">
        <v>11221</v>
      </c>
      <c r="AG58" s="7" t="n">
        <v>11449</v>
      </c>
      <c r="AH58" s="7" t="n">
        <v>11387</v>
      </c>
      <c r="AI58" s="7" t="n">
        <v>11828</v>
      </c>
      <c r="AJ58" s="7" t="n">
        <v>12154</v>
      </c>
      <c r="AK58" s="7" t="n">
        <v>12322</v>
      </c>
      <c r="AL58" s="7" t="n">
        <v>12598</v>
      </c>
      <c r="AM58" s="7" t="n">
        <v>12607</v>
      </c>
      <c r="AN58" s="7" t="n">
        <v>12591</v>
      </c>
      <c r="AO58" s="7" t="n">
        <v>12602</v>
      </c>
      <c r="AP58" s="7" t="n">
        <v>12710</v>
      </c>
      <c r="AQ58" s="7" t="n">
        <v>12719</v>
      </c>
      <c r="AR58" s="7" t="n">
        <v>12592</v>
      </c>
      <c r="AS58" s="7" t="n">
        <v>12501</v>
      </c>
      <c r="AT58" s="7" t="n">
        <v>12454</v>
      </c>
      <c r="AU58" s="7" t="n">
        <v>12350</v>
      </c>
      <c r="AV58" s="7" t="n">
        <v>12495</v>
      </c>
      <c r="AW58" s="7" t="n">
        <v>12659</v>
      </c>
      <c r="AX58" s="7" t="n">
        <v>12739</v>
      </c>
      <c r="AY58" s="7" t="n">
        <v>12695</v>
      </c>
      <c r="AZ58" s="7" t="n">
        <v>12531</v>
      </c>
      <c r="BA58" s="7" t="n">
        <v>12576</v>
      </c>
      <c r="BB58" s="7" t="n">
        <v>12599</v>
      </c>
      <c r="BC58" s="7" t="n">
        <v>12672</v>
      </c>
      <c r="BD58" s="7" t="n">
        <v>12453</v>
      </c>
      <c r="BE58" s="7" t="n">
        <v>12350</v>
      </c>
      <c r="BF58" s="7" t="n">
        <v>12236</v>
      </c>
      <c r="BG58" s="7" t="n">
        <v>11996</v>
      </c>
      <c r="BH58" s="7" t="n">
        <v>12235</v>
      </c>
      <c r="BI58" s="7" t="n">
        <v>12054</v>
      </c>
      <c r="BJ58" s="7" t="n">
        <v>11842</v>
      </c>
      <c r="BK58" s="7" t="n">
        <v>11824</v>
      </c>
      <c r="BL58" s="7" t="n">
        <v>11826</v>
      </c>
      <c r="BM58" s="7" t="n">
        <v>11788</v>
      </c>
      <c r="BN58" s="7" t="n">
        <v>11840</v>
      </c>
      <c r="BO58" s="7" t="n">
        <v>11578</v>
      </c>
      <c r="BP58" s="7" t="n">
        <v>11543</v>
      </c>
      <c r="BQ58" s="7" t="n">
        <v>11382</v>
      </c>
      <c r="BR58" s="7" t="n">
        <v>11210</v>
      </c>
      <c r="BS58" s="7" t="n">
        <v>11195</v>
      </c>
      <c r="BT58" s="7" t="n">
        <v>10996</v>
      </c>
      <c r="BU58" s="7" t="n">
        <v>10984</v>
      </c>
      <c r="BV58" s="7" t="n">
        <v>10835</v>
      </c>
      <c r="BW58" s="7" t="n">
        <v>10668</v>
      </c>
      <c r="BX58" s="7" t="n">
        <v>10620</v>
      </c>
      <c r="BY58" s="7" t="n">
        <v>10710</v>
      </c>
      <c r="BZ58" s="7" t="n">
        <v>10756</v>
      </c>
      <c r="CA58" s="7" t="n">
        <v>10703</v>
      </c>
      <c r="CB58" s="7" t="n">
        <v>10681</v>
      </c>
      <c r="CC58" s="7" t="n">
        <v>10696</v>
      </c>
      <c r="CD58" s="7" t="n">
        <v>10638</v>
      </c>
      <c r="CE58" s="7" t="n">
        <v>10710</v>
      </c>
      <c r="CF58" s="7" t="n">
        <v>10656</v>
      </c>
      <c r="CG58" s="7" t="n">
        <v>10758</v>
      </c>
      <c r="CH58" s="7" t="n">
        <v>10863</v>
      </c>
      <c r="CI58" s="7" t="n">
        <v>10815</v>
      </c>
      <c r="CJ58" s="7" t="n">
        <v>10831</v>
      </c>
      <c r="CK58" s="7" t="n">
        <v>10818</v>
      </c>
      <c r="CL58" s="7" t="n">
        <v>10856</v>
      </c>
      <c r="CM58" s="7" t="n">
        <v>10764</v>
      </c>
      <c r="CN58" s="7" t="n">
        <v>10710</v>
      </c>
      <c r="CO58" s="7" t="n">
        <v>10719</v>
      </c>
      <c r="CP58" s="7" t="n">
        <v>10637</v>
      </c>
      <c r="CQ58" s="7" t="n">
        <v>10550</v>
      </c>
      <c r="CR58" s="7" t="n">
        <v>10553</v>
      </c>
      <c r="CS58" s="7" t="n">
        <v>10472</v>
      </c>
      <c r="CT58" s="7" t="n">
        <v>10436</v>
      </c>
      <c r="CU58" s="7" t="n">
        <v>10405</v>
      </c>
      <c r="CV58" s="7" t="n">
        <v>10644</v>
      </c>
      <c r="CW58" s="7" t="n">
        <v>10715</v>
      </c>
      <c r="CX58" s="7" t="n">
        <v>10713</v>
      </c>
      <c r="CY58" s="7" t="n">
        <v>10701</v>
      </c>
      <c r="CZ58" s="7" t="n">
        <v>10614</v>
      </c>
      <c r="DA58" s="7" t="n">
        <v>10430</v>
      </c>
      <c r="DB58" s="7" t="n">
        <v>10422</v>
      </c>
      <c r="DC58" s="7" t="n">
        <v>10351</v>
      </c>
      <c r="DD58" s="7" t="n">
        <v>10226</v>
      </c>
      <c r="DE58" s="7" t="n">
        <v>10154</v>
      </c>
      <c r="DF58" s="7" t="n">
        <v>10043</v>
      </c>
      <c r="DG58" s="7" t="n">
        <v>10093</v>
      </c>
      <c r="DH58" s="7" t="n">
        <v>10130</v>
      </c>
      <c r="DI58" s="7" t="n">
        <v>10098</v>
      </c>
      <c r="DJ58" s="7" t="n">
        <v>10059</v>
      </c>
      <c r="DK58" s="7" t="n">
        <v>10088</v>
      </c>
      <c r="DL58" s="7" t="n">
        <v>10030</v>
      </c>
      <c r="DM58" s="7" t="n">
        <v>10143</v>
      </c>
      <c r="DN58" s="7" t="n">
        <v>10161</v>
      </c>
      <c r="DO58" s="7" t="n">
        <v>10173</v>
      </c>
      <c r="DP58" s="7" t="n">
        <v>10131</v>
      </c>
      <c r="DQ58" s="7" t="n">
        <v>10190</v>
      </c>
    </row>
    <row r="59">
      <c r="A59" s="4" t="inlineStr">
        <is>
          <t>Bloomberg U.S. Treasury Inflation Protected Securities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row>
    <row r="61">
      <c r="A61" s="4" t="inlineStr">
        <is>
          <t>Line Graph and Table Measure Name</t>
        </is>
      </c>
      <c r="B61" s="4" t="inlineStr">
        <is>
          <t>Bloomberg U.S. Treasury Inflation Protected Securities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row>
    <row r="62">
      <c r="A62" s="4" t="inlineStr">
        <is>
          <t>Account Value</t>
        </is>
      </c>
      <c r="B62" s="5" t="n">
        <v>12481</v>
      </c>
      <c r="C62" s="7" t="n">
        <v>12681</v>
      </c>
      <c r="D62" s="7" t="n">
        <v>12620</v>
      </c>
      <c r="E62" s="7" t="n">
        <v>12851</v>
      </c>
      <c r="F62" s="7" t="n">
        <v>12661</v>
      </c>
      <c r="G62" s="7" t="n">
        <v>12562</v>
      </c>
      <c r="H62" s="7" t="n">
        <v>12342</v>
      </c>
      <c r="I62" s="7" t="n">
        <v>12246</v>
      </c>
      <c r="J62" s="7" t="n">
        <v>12039</v>
      </c>
      <c r="K62" s="7" t="n">
        <v>12246</v>
      </c>
      <c r="L62" s="7" t="n">
        <v>12146</v>
      </c>
      <c r="M62" s="7" t="n">
        <v>12277</v>
      </c>
      <c r="N62" s="7" t="n">
        <v>12256</v>
      </c>
      <c r="O62" s="7" t="n">
        <v>11934</v>
      </c>
      <c r="P62" s="7" t="n">
        <v>11620</v>
      </c>
      <c r="Q62" s="7" t="n">
        <v>11704</v>
      </c>
      <c r="R62" s="7" t="n">
        <v>11924</v>
      </c>
      <c r="S62" s="7" t="n">
        <v>12032</v>
      </c>
      <c r="T62" s="7" t="n">
        <v>12017</v>
      </c>
      <c r="U62" s="7" t="n">
        <v>12057</v>
      </c>
      <c r="V62" s="7" t="n">
        <v>12203</v>
      </c>
      <c r="W62" s="7" t="n">
        <v>12190</v>
      </c>
      <c r="X62" s="7" t="n">
        <v>11848</v>
      </c>
      <c r="Y62" s="7" t="n">
        <v>12012</v>
      </c>
      <c r="Z62" s="7" t="n">
        <v>11796</v>
      </c>
      <c r="AA62" s="7" t="n">
        <v>11918</v>
      </c>
      <c r="AB62" s="7" t="n">
        <v>11704</v>
      </c>
      <c r="AC62" s="7" t="n">
        <v>11560</v>
      </c>
      <c r="AD62" s="7" t="n">
        <v>12380</v>
      </c>
      <c r="AE62" s="7" t="n">
        <v>12718</v>
      </c>
      <c r="AF62" s="7" t="n">
        <v>12187</v>
      </c>
      <c r="AG62" s="7" t="n">
        <v>12585</v>
      </c>
      <c r="AH62" s="7" t="n">
        <v>12712</v>
      </c>
      <c r="AI62" s="7" t="n">
        <v>12977</v>
      </c>
      <c r="AJ62" s="7" t="n">
        <v>13223</v>
      </c>
      <c r="AK62" s="7" t="n">
        <v>13111</v>
      </c>
      <c r="AL62" s="7" t="n">
        <v>13381</v>
      </c>
      <c r="AM62" s="7" t="n">
        <v>13339</v>
      </c>
      <c r="AN62" s="7" t="n">
        <v>13221</v>
      </c>
      <c r="AO62" s="7" t="n">
        <v>13073</v>
      </c>
      <c r="AP62" s="7" t="n">
        <v>13167</v>
      </c>
      <c r="AQ62" s="7" t="n">
        <v>13190</v>
      </c>
      <c r="AR62" s="7" t="n">
        <v>12847</v>
      </c>
      <c r="AS62" s="7" t="n">
        <v>12770</v>
      </c>
      <c r="AT62" s="7" t="n">
        <v>12617</v>
      </c>
      <c r="AU62" s="7" t="n">
        <v>12443</v>
      </c>
      <c r="AV62" s="7" t="n">
        <v>12467</v>
      </c>
      <c r="AW62" s="7" t="n">
        <v>12671</v>
      </c>
      <c r="AX62" s="7" t="n">
        <v>12629</v>
      </c>
      <c r="AY62" s="7" t="n">
        <v>12486</v>
      </c>
      <c r="AZ62" s="7" t="n">
        <v>12347</v>
      </c>
      <c r="BA62" s="7" t="n">
        <v>12428</v>
      </c>
      <c r="BB62" s="7" t="n">
        <v>12474</v>
      </c>
      <c r="BC62" s="7" t="n">
        <v>12339</v>
      </c>
      <c r="BD62" s="7" t="n">
        <v>12062</v>
      </c>
      <c r="BE62" s="7" t="n">
        <v>11929</v>
      </c>
      <c r="BF62" s="7" t="n">
        <v>11893</v>
      </c>
      <c r="BG62" s="7" t="n">
        <v>11571</v>
      </c>
      <c r="BH62" s="7" t="n">
        <v>11778</v>
      </c>
      <c r="BI62" s="7" t="n">
        <v>11617</v>
      </c>
      <c r="BJ62" s="7" t="n">
        <v>11378</v>
      </c>
      <c r="BK62" s="7" t="n">
        <v>11335</v>
      </c>
      <c r="BL62" s="7" t="n">
        <v>11318</v>
      </c>
      <c r="BM62" s="7" t="n">
        <v>11289</v>
      </c>
      <c r="BN62" s="7" t="n">
        <v>11445</v>
      </c>
      <c r="BO62" s="7" t="n">
        <v>11179</v>
      </c>
      <c r="BP62" s="7" t="n">
        <v>11139</v>
      </c>
      <c r="BQ62" s="7" t="n">
        <v>11045</v>
      </c>
      <c r="BR62" s="7" t="n">
        <v>10865</v>
      </c>
      <c r="BS62" s="7" t="n">
        <v>10829</v>
      </c>
      <c r="BT62" s="7" t="n">
        <v>10634</v>
      </c>
      <c r="BU62" s="7" t="n">
        <v>10635</v>
      </c>
      <c r="BV62" s="7" t="n">
        <v>10494</v>
      </c>
      <c r="BW62" s="7" t="n">
        <v>10437</v>
      </c>
      <c r="BX62" s="7" t="n">
        <v>10387</v>
      </c>
      <c r="BY62" s="7" t="n">
        <v>10538</v>
      </c>
      <c r="BZ62" s="7" t="n">
        <v>10651</v>
      </c>
      <c r="CA62" s="7" t="n">
        <v>10574</v>
      </c>
      <c r="CB62" s="7" t="n">
        <v>10625</v>
      </c>
      <c r="CC62" s="7" t="n">
        <v>10583</v>
      </c>
      <c r="CD62" s="7" t="n">
        <v>10538</v>
      </c>
      <c r="CE62" s="7" t="n">
        <v>10544</v>
      </c>
      <c r="CF62" s="7" t="n">
        <v>10435</v>
      </c>
      <c r="CG62" s="7" t="n">
        <v>10537</v>
      </c>
      <c r="CH62" s="7" t="n">
        <v>10628</v>
      </c>
      <c r="CI62" s="7" t="n">
        <v>10532</v>
      </c>
      <c r="CJ62" s="7" t="n">
        <v>10518</v>
      </c>
      <c r="CK62" s="7" t="n">
        <v>10496</v>
      </c>
      <c r="CL62" s="7" t="n">
        <v>10563</v>
      </c>
      <c r="CM62" s="7" t="n">
        <v>10452</v>
      </c>
      <c r="CN62" s="7" t="n">
        <v>10406</v>
      </c>
      <c r="CO62" s="7" t="n">
        <v>10505</v>
      </c>
      <c r="CP62" s="7" t="n">
        <v>10510</v>
      </c>
      <c r="CQ62" s="7" t="n">
        <v>10448</v>
      </c>
      <c r="CR62" s="7" t="n">
        <v>10454</v>
      </c>
      <c r="CS62" s="7" t="n">
        <v>10405</v>
      </c>
      <c r="CT62" s="7" t="n">
        <v>10318</v>
      </c>
      <c r="CU62" s="7" t="n">
        <v>10328</v>
      </c>
      <c r="CV62" s="7" t="n">
        <v>10530</v>
      </c>
      <c r="CW62" s="7" t="n">
        <v>10572</v>
      </c>
      <c r="CX62" s="7" t="n">
        <v>10515</v>
      </c>
      <c r="CY62" s="7" t="n">
        <v>10562</v>
      </c>
      <c r="CZ62" s="7" t="n">
        <v>10471</v>
      </c>
      <c r="DA62" s="7" t="n">
        <v>10258</v>
      </c>
      <c r="DB62" s="7" t="n">
        <v>10331</v>
      </c>
      <c r="DC62" s="7" t="n">
        <v>10296</v>
      </c>
      <c r="DD62" s="7" t="n">
        <v>10114</v>
      </c>
      <c r="DE62" s="7" t="n">
        <v>10003</v>
      </c>
      <c r="DF62" s="7" t="n">
        <v>9856</v>
      </c>
      <c r="DG62" s="7" t="n">
        <v>9935</v>
      </c>
      <c r="DH62" s="7" t="n">
        <v>9945</v>
      </c>
      <c r="DI62" s="7" t="n">
        <v>9920</v>
      </c>
      <c r="DJ62" s="7" t="n">
        <v>9978</v>
      </c>
      <c r="DK62" s="7" t="n">
        <v>10055</v>
      </c>
      <c r="DL62" s="7" t="n">
        <v>10034</v>
      </c>
      <c r="DM62" s="7" t="n">
        <v>10133</v>
      </c>
      <c r="DN62" s="7" t="n">
        <v>10217</v>
      </c>
      <c r="DO62" s="7" t="n">
        <v>10142</v>
      </c>
      <c r="DP62" s="7" t="n">
        <v>10191</v>
      </c>
      <c r="DQ62" s="7" t="n">
        <v>10315</v>
      </c>
    </row>
    <row r="63">
      <c r="A63" s="4" t="inlineStr">
        <is>
          <t>Bloomberg U.S. Treasury Inflation Protected Securities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row>
    <row r="65">
      <c r="A65" s="4" t="inlineStr">
        <is>
          <t>Line Graph and Table Measure Name</t>
        </is>
      </c>
      <c r="B65" s="4" t="inlineStr">
        <is>
          <t>Bloomberg U.S. Treasury Inflation Protected Securities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row>
    <row r="66">
      <c r="A66" s="4" t="inlineStr">
        <is>
          <t>Account Value</t>
        </is>
      </c>
      <c r="B66" s="5" t="n">
        <v>12481</v>
      </c>
      <c r="C66" s="7" t="n">
        <v>12681</v>
      </c>
      <c r="D66" s="7" t="n">
        <v>12620</v>
      </c>
      <c r="E66" s="7" t="n">
        <v>12851</v>
      </c>
      <c r="F66" s="7" t="n">
        <v>12661</v>
      </c>
      <c r="G66" s="7" t="n">
        <v>12562</v>
      </c>
      <c r="H66" s="7" t="n">
        <v>12342</v>
      </c>
      <c r="I66" s="7" t="n">
        <v>12246</v>
      </c>
      <c r="J66" s="7" t="n">
        <v>12039</v>
      </c>
      <c r="K66" s="7" t="n">
        <v>12246</v>
      </c>
      <c r="L66" s="7" t="n">
        <v>12146</v>
      </c>
      <c r="M66" s="7" t="n">
        <v>12277</v>
      </c>
      <c r="N66" s="7" t="n">
        <v>12256</v>
      </c>
      <c r="O66" s="7" t="n">
        <v>11934</v>
      </c>
      <c r="P66" s="7" t="n">
        <v>11620</v>
      </c>
      <c r="Q66" s="7" t="n">
        <v>11704</v>
      </c>
      <c r="R66" s="7" t="n">
        <v>11924</v>
      </c>
      <c r="S66" s="7" t="n">
        <v>12032</v>
      </c>
      <c r="T66" s="7" t="n">
        <v>12017</v>
      </c>
      <c r="U66" s="7" t="n">
        <v>12057</v>
      </c>
      <c r="V66" s="7" t="n">
        <v>12203</v>
      </c>
      <c r="W66" s="7" t="n">
        <v>12190</v>
      </c>
      <c r="X66" s="7" t="n">
        <v>11848</v>
      </c>
      <c r="Y66" s="7" t="n">
        <v>12012</v>
      </c>
      <c r="Z66" s="7" t="n">
        <v>11796</v>
      </c>
      <c r="AA66" s="7" t="n">
        <v>11918</v>
      </c>
      <c r="AB66" s="7" t="n">
        <v>11704</v>
      </c>
      <c r="AC66" s="7" t="n">
        <v>11560</v>
      </c>
      <c r="AD66" s="7" t="n">
        <v>12380</v>
      </c>
      <c r="AE66" s="7" t="n">
        <v>12718</v>
      </c>
      <c r="AF66" s="7" t="n">
        <v>12187</v>
      </c>
      <c r="AG66" s="7" t="n">
        <v>12585</v>
      </c>
      <c r="AH66" s="7" t="n">
        <v>12712</v>
      </c>
      <c r="AI66" s="7" t="n">
        <v>12977</v>
      </c>
      <c r="AJ66" s="7" t="n">
        <v>13223</v>
      </c>
      <c r="AK66" s="7" t="n">
        <v>13111</v>
      </c>
      <c r="AL66" s="7" t="n">
        <v>13381</v>
      </c>
      <c r="AM66" s="7" t="n">
        <v>13339</v>
      </c>
      <c r="AN66" s="7" t="n">
        <v>13221</v>
      </c>
      <c r="AO66" s="7" t="n">
        <v>13073</v>
      </c>
      <c r="AP66" s="7" t="n">
        <v>13167</v>
      </c>
      <c r="AQ66" s="7" t="n">
        <v>13190</v>
      </c>
      <c r="AR66" s="7" t="n">
        <v>12847</v>
      </c>
      <c r="AS66" s="7" t="n">
        <v>12770</v>
      </c>
      <c r="AT66" s="7" t="n">
        <v>12617</v>
      </c>
      <c r="AU66" s="7" t="n">
        <v>12443</v>
      </c>
      <c r="AV66" s="7" t="n">
        <v>12467</v>
      </c>
      <c r="AW66" s="7" t="n">
        <v>12671</v>
      </c>
      <c r="AX66" s="7" t="n">
        <v>12629</v>
      </c>
      <c r="AY66" s="7" t="n">
        <v>12486</v>
      </c>
      <c r="AZ66" s="7" t="n">
        <v>12347</v>
      </c>
      <c r="BA66" s="7" t="n">
        <v>12428</v>
      </c>
      <c r="BB66" s="7" t="n">
        <v>12474</v>
      </c>
      <c r="BC66" s="7" t="n">
        <v>12339</v>
      </c>
      <c r="BD66" s="7" t="n">
        <v>12062</v>
      </c>
      <c r="BE66" s="7" t="n">
        <v>11929</v>
      </c>
      <c r="BF66" s="7" t="n">
        <v>11893</v>
      </c>
      <c r="BG66" s="7" t="n">
        <v>11571</v>
      </c>
      <c r="BH66" s="7" t="n">
        <v>11778</v>
      </c>
      <c r="BI66" s="7" t="n">
        <v>11617</v>
      </c>
      <c r="BJ66" s="7" t="n">
        <v>11378</v>
      </c>
      <c r="BK66" s="7" t="n">
        <v>11335</v>
      </c>
      <c r="BL66" s="7" t="n">
        <v>11318</v>
      </c>
      <c r="BM66" s="7" t="n">
        <v>11289</v>
      </c>
      <c r="BN66" s="7" t="n">
        <v>11445</v>
      </c>
      <c r="BO66" s="7" t="n">
        <v>11179</v>
      </c>
      <c r="BP66" s="7" t="n">
        <v>11139</v>
      </c>
      <c r="BQ66" s="7" t="n">
        <v>11045</v>
      </c>
      <c r="BR66" s="7" t="n">
        <v>10865</v>
      </c>
      <c r="BS66" s="7" t="n">
        <v>10829</v>
      </c>
      <c r="BT66" s="7" t="n">
        <v>10634</v>
      </c>
      <c r="BU66" s="7" t="n">
        <v>10635</v>
      </c>
      <c r="BV66" s="7" t="n">
        <v>10494</v>
      </c>
      <c r="BW66" s="7" t="n">
        <v>10437</v>
      </c>
      <c r="BX66" s="7" t="n">
        <v>10387</v>
      </c>
      <c r="BY66" s="7" t="n">
        <v>10538</v>
      </c>
      <c r="BZ66" s="7" t="n">
        <v>10651</v>
      </c>
      <c r="CA66" s="7" t="n">
        <v>10574</v>
      </c>
      <c r="CB66" s="7" t="n">
        <v>10625</v>
      </c>
      <c r="CC66" s="7" t="n">
        <v>10583</v>
      </c>
      <c r="CD66" s="7" t="n">
        <v>10538</v>
      </c>
      <c r="CE66" s="7" t="n">
        <v>10544</v>
      </c>
      <c r="CF66" s="7" t="n">
        <v>10435</v>
      </c>
      <c r="CG66" s="7" t="n">
        <v>10537</v>
      </c>
      <c r="CH66" s="7" t="n">
        <v>10628</v>
      </c>
      <c r="CI66" s="7" t="n">
        <v>10532</v>
      </c>
      <c r="CJ66" s="7" t="n">
        <v>10518</v>
      </c>
      <c r="CK66" s="7" t="n">
        <v>10496</v>
      </c>
      <c r="CL66" s="7" t="n">
        <v>10563</v>
      </c>
      <c r="CM66" s="7" t="n">
        <v>10452</v>
      </c>
      <c r="CN66" s="7" t="n">
        <v>10406</v>
      </c>
      <c r="CO66" s="7" t="n">
        <v>10505</v>
      </c>
      <c r="CP66" s="7" t="n">
        <v>10510</v>
      </c>
      <c r="CQ66" s="7" t="n">
        <v>10448</v>
      </c>
      <c r="CR66" s="7" t="n">
        <v>10454</v>
      </c>
      <c r="CS66" s="7" t="n">
        <v>10405</v>
      </c>
      <c r="CT66" s="7" t="n">
        <v>10318</v>
      </c>
      <c r="CU66" s="7" t="n">
        <v>10328</v>
      </c>
      <c r="CV66" s="7" t="n">
        <v>10530</v>
      </c>
      <c r="CW66" s="7" t="n">
        <v>10572</v>
      </c>
      <c r="CX66" s="7" t="n">
        <v>10515</v>
      </c>
      <c r="CY66" s="7" t="n">
        <v>10562</v>
      </c>
      <c r="CZ66" s="7" t="n">
        <v>10471</v>
      </c>
      <c r="DA66" s="7" t="n">
        <v>10258</v>
      </c>
      <c r="DB66" s="7" t="n">
        <v>10331</v>
      </c>
      <c r="DC66" s="7" t="n">
        <v>10296</v>
      </c>
      <c r="DD66" s="7" t="n">
        <v>10114</v>
      </c>
      <c r="DE66" s="7" t="n">
        <v>10003</v>
      </c>
      <c r="DF66" s="7" t="n">
        <v>9856</v>
      </c>
      <c r="DG66" s="7" t="n">
        <v>9935</v>
      </c>
      <c r="DH66" s="7" t="n">
        <v>9945</v>
      </c>
      <c r="DI66" s="7" t="n">
        <v>9920</v>
      </c>
      <c r="DJ66" s="7" t="n">
        <v>9978</v>
      </c>
      <c r="DK66" s="7" t="n">
        <v>10055</v>
      </c>
      <c r="DL66" s="7" t="n">
        <v>10034</v>
      </c>
      <c r="DM66" s="7" t="n">
        <v>10133</v>
      </c>
      <c r="DN66" s="7" t="n">
        <v>10217</v>
      </c>
      <c r="DO66" s="7" t="n">
        <v>10142</v>
      </c>
      <c r="DP66" s="7" t="n">
        <v>10191</v>
      </c>
      <c r="DQ66" s="7" t="n">
        <v>10315</v>
      </c>
    </row>
    <row r="67">
      <c r="A67" s="4" t="inlineStr">
        <is>
          <t>Bloomberg U.S. Treasury Inflation Protected Securities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row>
    <row r="69">
      <c r="A69" s="4" t="inlineStr">
        <is>
          <t>Line Graph and Table Measure Name</t>
        </is>
      </c>
      <c r="B69" s="4" t="inlineStr">
        <is>
          <t>Bloomberg U.S. Treasury Inflation Protected Securities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row>
    <row r="70">
      <c r="A70" s="4" t="inlineStr">
        <is>
          <t>Account Value</t>
        </is>
      </c>
      <c r="B70" s="5" t="n">
        <v>12481</v>
      </c>
      <c r="C70" s="7" t="n">
        <v>12681</v>
      </c>
      <c r="D70" s="7" t="n">
        <v>12620</v>
      </c>
      <c r="E70" s="7" t="n">
        <v>12851</v>
      </c>
      <c r="F70" s="7" t="n">
        <v>12661</v>
      </c>
      <c r="G70" s="7" t="n">
        <v>12562</v>
      </c>
      <c r="H70" s="7" t="n">
        <v>12342</v>
      </c>
      <c r="I70" s="7" t="n">
        <v>12246</v>
      </c>
      <c r="J70" s="7" t="n">
        <v>12039</v>
      </c>
      <c r="K70" s="7" t="n">
        <v>12246</v>
      </c>
      <c r="L70" s="7" t="n">
        <v>12146</v>
      </c>
      <c r="M70" s="7" t="n">
        <v>12277</v>
      </c>
      <c r="N70" s="7" t="n">
        <v>12256</v>
      </c>
      <c r="O70" s="7" t="n">
        <v>11934</v>
      </c>
      <c r="P70" s="7" t="n">
        <v>11620</v>
      </c>
      <c r="Q70" s="7" t="n">
        <v>11704</v>
      </c>
      <c r="R70" s="7" t="n">
        <v>11924</v>
      </c>
      <c r="S70" s="7" t="n">
        <v>12032</v>
      </c>
      <c r="T70" s="7" t="n">
        <v>12017</v>
      </c>
      <c r="U70" s="7" t="n">
        <v>12057</v>
      </c>
      <c r="V70" s="7" t="n">
        <v>12203</v>
      </c>
      <c r="W70" s="7" t="n">
        <v>12190</v>
      </c>
      <c r="X70" s="7" t="n">
        <v>11848</v>
      </c>
      <c r="Y70" s="7" t="n">
        <v>12012</v>
      </c>
      <c r="Z70" s="7" t="n">
        <v>11796</v>
      </c>
      <c r="AA70" s="7" t="n">
        <v>11918</v>
      </c>
      <c r="AB70" s="7" t="n">
        <v>11704</v>
      </c>
      <c r="AC70" s="7" t="n">
        <v>11560</v>
      </c>
      <c r="AD70" s="7" t="n">
        <v>12380</v>
      </c>
      <c r="AE70" s="7" t="n">
        <v>12718</v>
      </c>
      <c r="AF70" s="7" t="n">
        <v>12187</v>
      </c>
      <c r="AG70" s="7" t="n">
        <v>12585</v>
      </c>
      <c r="AH70" s="7" t="n">
        <v>12712</v>
      </c>
      <c r="AI70" s="7" t="n">
        <v>12977</v>
      </c>
      <c r="AJ70" s="7" t="n">
        <v>13223</v>
      </c>
      <c r="AK70" s="7" t="n">
        <v>13111</v>
      </c>
      <c r="AL70" s="7" t="n">
        <v>13381</v>
      </c>
      <c r="AM70" s="7" t="n">
        <v>13339</v>
      </c>
      <c r="AN70" s="7" t="n">
        <v>13221</v>
      </c>
      <c r="AO70" s="7" t="n">
        <v>13073</v>
      </c>
      <c r="AP70" s="7" t="n">
        <v>13167</v>
      </c>
      <c r="AQ70" s="7" t="n">
        <v>13190</v>
      </c>
      <c r="AR70" s="7" t="n">
        <v>12847</v>
      </c>
      <c r="AS70" s="7" t="n">
        <v>12770</v>
      </c>
      <c r="AT70" s="7" t="n">
        <v>12617</v>
      </c>
      <c r="AU70" s="7" t="n">
        <v>12443</v>
      </c>
      <c r="AV70" s="7" t="n">
        <v>12467</v>
      </c>
      <c r="AW70" s="7" t="n">
        <v>12671</v>
      </c>
      <c r="AX70" s="7" t="n">
        <v>12629</v>
      </c>
      <c r="AY70" s="7" t="n">
        <v>12486</v>
      </c>
      <c r="AZ70" s="7" t="n">
        <v>12347</v>
      </c>
      <c r="BA70" s="7" t="n">
        <v>12428</v>
      </c>
      <c r="BB70" s="7" t="n">
        <v>12474</v>
      </c>
      <c r="BC70" s="7" t="n">
        <v>12339</v>
      </c>
      <c r="BD70" s="7" t="n">
        <v>12062</v>
      </c>
      <c r="BE70" s="7" t="n">
        <v>11929</v>
      </c>
      <c r="BF70" s="7" t="n">
        <v>11893</v>
      </c>
      <c r="BG70" s="7" t="n">
        <v>11571</v>
      </c>
      <c r="BH70" s="7" t="n">
        <v>11778</v>
      </c>
      <c r="BI70" s="7" t="n">
        <v>11617</v>
      </c>
      <c r="BJ70" s="7" t="n">
        <v>11378</v>
      </c>
      <c r="BK70" s="7" t="n">
        <v>11335</v>
      </c>
      <c r="BL70" s="7" t="n">
        <v>11318</v>
      </c>
      <c r="BM70" s="7" t="n">
        <v>11289</v>
      </c>
      <c r="BN70" s="7" t="n">
        <v>11445</v>
      </c>
      <c r="BO70" s="7" t="n">
        <v>11179</v>
      </c>
      <c r="BP70" s="7" t="n">
        <v>11139</v>
      </c>
      <c r="BQ70" s="7" t="n">
        <v>11045</v>
      </c>
      <c r="BR70" s="7" t="n">
        <v>10865</v>
      </c>
      <c r="BS70" s="7" t="n">
        <v>10829</v>
      </c>
      <c r="BT70" s="7" t="n">
        <v>10634</v>
      </c>
      <c r="BU70" s="7" t="n">
        <v>10635</v>
      </c>
      <c r="BV70" s="7" t="n">
        <v>10494</v>
      </c>
      <c r="BW70" s="7" t="n">
        <v>10437</v>
      </c>
      <c r="BX70" s="7" t="n">
        <v>10387</v>
      </c>
      <c r="BY70" s="7" t="n">
        <v>10538</v>
      </c>
      <c r="BZ70" s="7" t="n">
        <v>10651</v>
      </c>
      <c r="CA70" s="7" t="n">
        <v>10574</v>
      </c>
      <c r="CB70" s="7" t="n">
        <v>10625</v>
      </c>
      <c r="CC70" s="7" t="n">
        <v>10583</v>
      </c>
      <c r="CD70" s="7" t="n">
        <v>10538</v>
      </c>
      <c r="CE70" s="7" t="n">
        <v>10544</v>
      </c>
      <c r="CF70" s="7" t="n">
        <v>10435</v>
      </c>
      <c r="CG70" s="7" t="n">
        <v>10537</v>
      </c>
      <c r="CH70" s="7" t="n">
        <v>10628</v>
      </c>
      <c r="CI70" s="7" t="n">
        <v>10532</v>
      </c>
      <c r="CJ70" s="7" t="n">
        <v>10518</v>
      </c>
      <c r="CK70" s="7" t="n">
        <v>10496</v>
      </c>
      <c r="CL70" s="7" t="n">
        <v>10563</v>
      </c>
      <c r="CM70" s="7" t="n">
        <v>10452</v>
      </c>
      <c r="CN70" s="7" t="n">
        <v>10406</v>
      </c>
      <c r="CO70" s="7" t="n">
        <v>10505</v>
      </c>
      <c r="CP70" s="7" t="n">
        <v>10510</v>
      </c>
      <c r="CQ70" s="7" t="n">
        <v>10448</v>
      </c>
      <c r="CR70" s="7" t="n">
        <v>10454</v>
      </c>
      <c r="CS70" s="7" t="n">
        <v>10405</v>
      </c>
      <c r="CT70" s="7" t="n">
        <v>10318</v>
      </c>
      <c r="CU70" s="7" t="n">
        <v>10328</v>
      </c>
      <c r="CV70" s="7" t="n">
        <v>10530</v>
      </c>
      <c r="CW70" s="7" t="n">
        <v>10572</v>
      </c>
      <c r="CX70" s="7" t="n">
        <v>10515</v>
      </c>
      <c r="CY70" s="7" t="n">
        <v>10562</v>
      </c>
      <c r="CZ70" s="7" t="n">
        <v>10471</v>
      </c>
      <c r="DA70" s="7" t="n">
        <v>10258</v>
      </c>
      <c r="DB70" s="7" t="n">
        <v>10331</v>
      </c>
      <c r="DC70" s="7" t="n">
        <v>10296</v>
      </c>
      <c r="DD70" s="7" t="n">
        <v>10114</v>
      </c>
      <c r="DE70" s="7" t="n">
        <v>10003</v>
      </c>
      <c r="DF70" s="7" t="n">
        <v>9856</v>
      </c>
      <c r="DG70" s="7" t="n">
        <v>9935</v>
      </c>
      <c r="DH70" s="7" t="n">
        <v>9945</v>
      </c>
      <c r="DI70" s="7" t="n">
        <v>9920</v>
      </c>
      <c r="DJ70" s="7" t="n">
        <v>9978</v>
      </c>
      <c r="DK70" s="7" t="n">
        <v>10055</v>
      </c>
      <c r="DL70" s="7" t="n">
        <v>10034</v>
      </c>
      <c r="DM70" s="7" t="n">
        <v>10133</v>
      </c>
      <c r="DN70" s="7" t="n">
        <v>10217</v>
      </c>
      <c r="DO70" s="7" t="n">
        <v>10142</v>
      </c>
      <c r="DP70" s="7" t="n">
        <v>10191</v>
      </c>
      <c r="DQ70" s="7" t="n">
        <v>10315</v>
      </c>
    </row>
    <row r="71">
      <c r="A71" s="4" t="inlineStr">
        <is>
          <t>Bloomberg U.S. Treasury Inflation Protected Securities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row>
    <row r="73">
      <c r="A73" s="4" t="inlineStr">
        <is>
          <t>Line Graph and Table Measure Name</t>
        </is>
      </c>
      <c r="B73" s="4" t="inlineStr">
        <is>
          <t>Bloomberg U.S. Treasury Inflation Protected Securities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row>
    <row r="74">
      <c r="A74" s="4" t="inlineStr">
        <is>
          <t>Account Value</t>
        </is>
      </c>
      <c r="B74" s="5" t="n">
        <v>12481</v>
      </c>
      <c r="C74" s="7" t="n">
        <v>12681</v>
      </c>
      <c r="D74" s="7" t="n">
        <v>12620</v>
      </c>
      <c r="E74" s="7" t="n">
        <v>12851</v>
      </c>
      <c r="F74" s="7" t="n">
        <v>12661</v>
      </c>
      <c r="G74" s="7" t="n">
        <v>12562</v>
      </c>
      <c r="H74" s="7" t="n">
        <v>12342</v>
      </c>
      <c r="I74" s="7" t="n">
        <v>12246</v>
      </c>
      <c r="J74" s="7" t="n">
        <v>12039</v>
      </c>
      <c r="K74" s="7" t="n">
        <v>12246</v>
      </c>
      <c r="L74" s="7" t="n">
        <v>12146</v>
      </c>
      <c r="M74" s="7" t="n">
        <v>12277</v>
      </c>
      <c r="N74" s="7" t="n">
        <v>12256</v>
      </c>
      <c r="O74" s="7" t="n">
        <v>11934</v>
      </c>
      <c r="P74" s="7" t="n">
        <v>11620</v>
      </c>
      <c r="Q74" s="7" t="n">
        <v>11704</v>
      </c>
      <c r="R74" s="7" t="n">
        <v>11924</v>
      </c>
      <c r="S74" s="7" t="n">
        <v>12032</v>
      </c>
      <c r="T74" s="7" t="n">
        <v>12017</v>
      </c>
      <c r="U74" s="7" t="n">
        <v>12057</v>
      </c>
      <c r="V74" s="7" t="n">
        <v>12203</v>
      </c>
      <c r="W74" s="7" t="n">
        <v>12190</v>
      </c>
      <c r="X74" s="7" t="n">
        <v>11848</v>
      </c>
      <c r="Y74" s="7" t="n">
        <v>12012</v>
      </c>
      <c r="Z74" s="7" t="n">
        <v>11796</v>
      </c>
      <c r="AA74" s="7" t="n">
        <v>11918</v>
      </c>
      <c r="AB74" s="7" t="n">
        <v>11704</v>
      </c>
      <c r="AC74" s="7" t="n">
        <v>11560</v>
      </c>
      <c r="AD74" s="7" t="n">
        <v>12380</v>
      </c>
      <c r="AE74" s="7" t="n">
        <v>12718</v>
      </c>
      <c r="AF74" s="7" t="n">
        <v>12187</v>
      </c>
      <c r="AG74" s="7" t="n">
        <v>12585</v>
      </c>
      <c r="AH74" s="7" t="n">
        <v>12712</v>
      </c>
      <c r="AI74" s="7" t="n">
        <v>12977</v>
      </c>
      <c r="AJ74" s="7" t="n">
        <v>13223</v>
      </c>
      <c r="AK74" s="7" t="n">
        <v>13111</v>
      </c>
      <c r="AL74" s="7" t="n">
        <v>13381</v>
      </c>
      <c r="AM74" s="7" t="n">
        <v>13339</v>
      </c>
      <c r="AN74" s="7" t="n">
        <v>13221</v>
      </c>
      <c r="AO74" s="7" t="n">
        <v>13073</v>
      </c>
      <c r="AP74" s="7" t="n">
        <v>13167</v>
      </c>
      <c r="AQ74" s="7" t="n">
        <v>13190</v>
      </c>
      <c r="AR74" s="7" t="n">
        <v>12847</v>
      </c>
      <c r="AS74" s="7" t="n">
        <v>12770</v>
      </c>
      <c r="AT74" s="7" t="n">
        <v>12617</v>
      </c>
      <c r="AU74" s="7" t="n">
        <v>12443</v>
      </c>
      <c r="AV74" s="7" t="n">
        <v>12467</v>
      </c>
      <c r="AW74" s="7" t="n">
        <v>12671</v>
      </c>
      <c r="AX74" s="7" t="n">
        <v>12629</v>
      </c>
      <c r="AY74" s="7" t="n">
        <v>12486</v>
      </c>
      <c r="AZ74" s="7" t="n">
        <v>12347</v>
      </c>
      <c r="BA74" s="7" t="n">
        <v>12428</v>
      </c>
      <c r="BB74" s="7" t="n">
        <v>12474</v>
      </c>
      <c r="BC74" s="7" t="n">
        <v>12339</v>
      </c>
      <c r="BD74" s="7" t="n">
        <v>12062</v>
      </c>
      <c r="BE74" s="7" t="n">
        <v>11929</v>
      </c>
      <c r="BF74" s="7" t="n">
        <v>11893</v>
      </c>
      <c r="BG74" s="7" t="n">
        <v>11571</v>
      </c>
      <c r="BH74" s="7" t="n">
        <v>11778</v>
      </c>
      <c r="BI74" s="7" t="n">
        <v>11617</v>
      </c>
      <c r="BJ74" s="7" t="n">
        <v>11378</v>
      </c>
      <c r="BK74" s="7" t="n">
        <v>11335</v>
      </c>
      <c r="BL74" s="7" t="n">
        <v>11318</v>
      </c>
      <c r="BM74" s="7" t="n">
        <v>11289</v>
      </c>
      <c r="BN74" s="7" t="n">
        <v>11445</v>
      </c>
      <c r="BO74" s="7" t="n">
        <v>11179</v>
      </c>
      <c r="BP74" s="7" t="n">
        <v>11139</v>
      </c>
      <c r="BQ74" s="7" t="n">
        <v>11045</v>
      </c>
      <c r="BR74" s="7" t="n">
        <v>10865</v>
      </c>
      <c r="BS74" s="7" t="n">
        <v>10829</v>
      </c>
      <c r="BT74" s="7" t="n">
        <v>10634</v>
      </c>
      <c r="BU74" s="7" t="n">
        <v>10635</v>
      </c>
      <c r="BV74" s="7" t="n">
        <v>10494</v>
      </c>
      <c r="BW74" s="7" t="n">
        <v>10437</v>
      </c>
      <c r="BX74" s="7" t="n">
        <v>10387</v>
      </c>
      <c r="BY74" s="7" t="n">
        <v>10538</v>
      </c>
      <c r="BZ74" s="7" t="n">
        <v>10651</v>
      </c>
      <c r="CA74" s="7" t="n">
        <v>10574</v>
      </c>
      <c r="CB74" s="7" t="n">
        <v>10625</v>
      </c>
      <c r="CC74" s="7" t="n">
        <v>10583</v>
      </c>
      <c r="CD74" s="7" t="n">
        <v>10538</v>
      </c>
      <c r="CE74" s="7" t="n">
        <v>10544</v>
      </c>
      <c r="CF74" s="7" t="n">
        <v>10435</v>
      </c>
      <c r="CG74" s="7" t="n">
        <v>10537</v>
      </c>
      <c r="CH74" s="7" t="n">
        <v>10628</v>
      </c>
      <c r="CI74" s="7" t="n">
        <v>10532</v>
      </c>
      <c r="CJ74" s="7" t="n">
        <v>10518</v>
      </c>
      <c r="CK74" s="7" t="n">
        <v>10496</v>
      </c>
      <c r="CL74" s="7" t="n">
        <v>10563</v>
      </c>
      <c r="CM74" s="7" t="n">
        <v>10452</v>
      </c>
      <c r="CN74" s="7" t="n">
        <v>10406</v>
      </c>
      <c r="CO74" s="7" t="n">
        <v>10505</v>
      </c>
      <c r="CP74" s="7" t="n">
        <v>10510</v>
      </c>
      <c r="CQ74" s="7" t="n">
        <v>10448</v>
      </c>
      <c r="CR74" s="7" t="n">
        <v>10454</v>
      </c>
      <c r="CS74" s="7" t="n">
        <v>10405</v>
      </c>
      <c r="CT74" s="7" t="n">
        <v>10318</v>
      </c>
      <c r="CU74" s="7" t="n">
        <v>10328</v>
      </c>
      <c r="CV74" s="7" t="n">
        <v>10530</v>
      </c>
      <c r="CW74" s="7" t="n">
        <v>10572</v>
      </c>
      <c r="CX74" s="7" t="n">
        <v>10515</v>
      </c>
      <c r="CY74" s="7" t="n">
        <v>10562</v>
      </c>
      <c r="CZ74" s="7" t="n">
        <v>10471</v>
      </c>
      <c r="DA74" s="7" t="n">
        <v>10258</v>
      </c>
      <c r="DB74" s="7" t="n">
        <v>10331</v>
      </c>
      <c r="DC74" s="7" t="n">
        <v>10296</v>
      </c>
      <c r="DD74" s="7" t="n">
        <v>10114</v>
      </c>
      <c r="DE74" s="7" t="n">
        <v>10003</v>
      </c>
      <c r="DF74" s="7" t="n">
        <v>9856</v>
      </c>
      <c r="DG74" s="7" t="n">
        <v>9935</v>
      </c>
      <c r="DH74" s="7" t="n">
        <v>9945</v>
      </c>
      <c r="DI74" s="7" t="n">
        <v>9920</v>
      </c>
      <c r="DJ74" s="7" t="n">
        <v>9978</v>
      </c>
      <c r="DK74" s="7" t="n">
        <v>10055</v>
      </c>
      <c r="DL74" s="7" t="n">
        <v>10034</v>
      </c>
      <c r="DM74" s="7" t="n">
        <v>10133</v>
      </c>
      <c r="DN74" s="7" t="n">
        <v>10217</v>
      </c>
      <c r="DO74" s="7" t="n">
        <v>10142</v>
      </c>
      <c r="DP74" s="7" t="n">
        <v>10191</v>
      </c>
      <c r="DQ74" s="7" t="n">
        <v>10315</v>
      </c>
    </row>
    <row r="75">
      <c r="A75" s="4" t="inlineStr">
        <is>
          <t>ICE BofA 3-Month U.S. Treasury Bill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row>
    <row r="77">
      <c r="A77" s="4" t="inlineStr">
        <is>
          <t>Line Graph and Table Measure Name</t>
        </is>
      </c>
      <c r="B77" s="4" t="inlineStr">
        <is>
          <t>ICE BofA 3-Month U.S. Treasury Bill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row>
    <row r="78">
      <c r="A78" s="4" t="inlineStr">
        <is>
          <t>Account Value</t>
        </is>
      </c>
      <c r="B78" s="5" t="n">
        <v>11914</v>
      </c>
      <c r="C78" s="7" t="n">
        <v>11866</v>
      </c>
      <c r="D78" s="7" t="n">
        <v>11821</v>
      </c>
      <c r="E78" s="7" t="n">
        <v>11776</v>
      </c>
      <c r="F78" s="7" t="n">
        <v>11725</v>
      </c>
      <c r="G78" s="7" t="n">
        <v>11670</v>
      </c>
      <c r="H78" s="7" t="n">
        <v>11618</v>
      </c>
      <c r="I78" s="7" t="n">
        <v>11570</v>
      </c>
      <c r="J78" s="7" t="n">
        <v>11515</v>
      </c>
      <c r="K78" s="7" t="n">
        <v>11466</v>
      </c>
      <c r="L78" s="7" t="n">
        <v>11415</v>
      </c>
      <c r="M78" s="7" t="n">
        <v>11368</v>
      </c>
      <c r="N78" s="7" t="n">
        <v>11320</v>
      </c>
      <c r="O78" s="7" t="n">
        <v>11267</v>
      </c>
      <c r="P78" s="7" t="n">
        <v>11217</v>
      </c>
      <c r="Q78" s="7" t="n">
        <v>11167</v>
      </c>
      <c r="R78" s="7" t="n">
        <v>11116</v>
      </c>
      <c r="S78" s="7" t="n">
        <v>11066</v>
      </c>
      <c r="T78" s="7" t="n">
        <v>11022</v>
      </c>
      <c r="U78" s="7" t="n">
        <v>10972</v>
      </c>
      <c r="V78" s="7" t="n">
        <v>10929</v>
      </c>
      <c r="W78" s="7" t="n">
        <v>10895</v>
      </c>
      <c r="X78" s="7" t="n">
        <v>10848</v>
      </c>
      <c r="Y78" s="7" t="n">
        <v>10813</v>
      </c>
      <c r="Z78" s="7" t="n">
        <v>10779</v>
      </c>
      <c r="AA78" s="7" t="n">
        <v>10740</v>
      </c>
      <c r="AB78" s="7" t="n">
        <v>10706</v>
      </c>
      <c r="AC78" s="7" t="n">
        <v>10689</v>
      </c>
      <c r="AD78" s="7" t="n">
        <v>10662</v>
      </c>
      <c r="AE78" s="7" t="n">
        <v>10645</v>
      </c>
      <c r="AF78" s="7" t="n">
        <v>10640</v>
      </c>
      <c r="AG78" s="7" t="n">
        <v>10637</v>
      </c>
      <c r="AH78" s="7" t="n">
        <v>10630</v>
      </c>
      <c r="AI78" s="7" t="n">
        <v>10629</v>
      </c>
      <c r="AJ78" s="7" t="n">
        <v>10625</v>
      </c>
      <c r="AK78" s="7" t="n">
        <v>10624</v>
      </c>
      <c r="AL78" s="7" t="n">
        <v>10625</v>
      </c>
      <c r="AM78" s="7" t="n">
        <v>10624</v>
      </c>
      <c r="AN78" s="7" t="n">
        <v>10623</v>
      </c>
      <c r="AO78" s="7" t="n">
        <v>10623</v>
      </c>
      <c r="AP78" s="7" t="n">
        <v>10623</v>
      </c>
      <c r="AQ78" s="7" t="n">
        <v>10622</v>
      </c>
      <c r="AR78" s="7" t="n">
        <v>10622</v>
      </c>
      <c r="AS78" s="7" t="n">
        <v>10622</v>
      </c>
      <c r="AT78" s="7" t="n">
        <v>10622</v>
      </c>
      <c r="AU78" s="7" t="n">
        <v>10622</v>
      </c>
      <c r="AV78" s="7" t="n">
        <v>10621</v>
      </c>
      <c r="AW78" s="7" t="n">
        <v>10620</v>
      </c>
      <c r="AX78" s="7" t="n">
        <v>10619</v>
      </c>
      <c r="AY78" s="7" t="n">
        <v>10618</v>
      </c>
      <c r="AZ78" s="7" t="n">
        <v>10617</v>
      </c>
      <c r="BA78" s="7" t="n">
        <v>10616</v>
      </c>
      <c r="BB78" s="7" t="n">
        <v>10615</v>
      </c>
      <c r="BC78" s="7" t="n">
        <v>10614</v>
      </c>
      <c r="BD78" s="7" t="n">
        <v>10612</v>
      </c>
      <c r="BE78" s="7" t="n">
        <v>10611</v>
      </c>
      <c r="BF78" s="7" t="n">
        <v>10610</v>
      </c>
      <c r="BG78" s="7" t="n">
        <v>10610</v>
      </c>
      <c r="BH78" s="7" t="n">
        <v>10579</v>
      </c>
      <c r="BI78" s="7" t="n">
        <v>10563</v>
      </c>
      <c r="BJ78" s="7" t="n">
        <v>10549</v>
      </c>
      <c r="BK78" s="7" t="n">
        <v>10534</v>
      </c>
      <c r="BL78" s="7" t="n">
        <v>10521</v>
      </c>
      <c r="BM78" s="7" t="n">
        <v>10501</v>
      </c>
      <c r="BN78" s="7" t="n">
        <v>10482</v>
      </c>
      <c r="BO78" s="7" t="n">
        <v>10461</v>
      </c>
      <c r="BP78" s="7" t="n">
        <v>10442</v>
      </c>
      <c r="BQ78" s="7" t="n">
        <v>10419</v>
      </c>
      <c r="BR78" s="7" t="n">
        <v>10395</v>
      </c>
      <c r="BS78" s="7" t="n">
        <v>10376</v>
      </c>
      <c r="BT78" s="7" t="n">
        <v>10352</v>
      </c>
      <c r="BU78" s="7" t="n">
        <v>10334</v>
      </c>
      <c r="BV78" s="7" t="n">
        <v>10314</v>
      </c>
      <c r="BW78" s="7" t="n">
        <v>10295</v>
      </c>
      <c r="BX78" s="7" t="n">
        <v>10274</v>
      </c>
      <c r="BY78" s="7" t="n">
        <v>10256</v>
      </c>
      <c r="BZ78" s="7" t="n">
        <v>10240</v>
      </c>
      <c r="CA78" s="7" t="n">
        <v>10222</v>
      </c>
      <c r="CB78" s="7" t="n">
        <v>10206</v>
      </c>
      <c r="CC78" s="7" t="n">
        <v>10189</v>
      </c>
      <c r="CD78" s="7" t="n">
        <v>10173</v>
      </c>
      <c r="CE78" s="7" t="n">
        <v>10160</v>
      </c>
      <c r="CF78" s="7" t="n">
        <v>10146</v>
      </c>
      <c r="CG78" s="7" t="n">
        <v>10136</v>
      </c>
      <c r="CH78" s="7" t="n">
        <v>10124</v>
      </c>
      <c r="CI78" s="7" t="n">
        <v>10113</v>
      </c>
      <c r="CJ78" s="7" t="n">
        <v>10104</v>
      </c>
      <c r="CK78" s="7" t="n">
        <v>10095</v>
      </c>
      <c r="CL78" s="7" t="n">
        <v>10087</v>
      </c>
      <c r="CM78" s="7" t="n">
        <v>10077</v>
      </c>
      <c r="CN78" s="7" t="n">
        <v>10069</v>
      </c>
      <c r="CO78" s="7" t="n">
        <v>10060</v>
      </c>
      <c r="CP78" s="7" t="n">
        <v>10055</v>
      </c>
      <c r="CQ78" s="7" t="n">
        <v>10048</v>
      </c>
      <c r="CR78" s="7" t="n">
        <v>10047</v>
      </c>
      <c r="CS78" s="7" t="n">
        <v>10042</v>
      </c>
      <c r="CT78" s="7" t="n">
        <v>10038</v>
      </c>
      <c r="CU78" s="7" t="n">
        <v>10034</v>
      </c>
      <c r="CV78" s="7" t="n">
        <v>10032</v>
      </c>
      <c r="CW78" s="7" t="n">
        <v>10030</v>
      </c>
      <c r="CX78" s="7" t="n">
        <v>10025</v>
      </c>
      <c r="CY78" s="7" t="n">
        <v>10023</v>
      </c>
      <c r="CZ78" s="7" t="n">
        <v>10020</v>
      </c>
      <c r="DA78" s="7" t="n">
        <v>10016</v>
      </c>
      <c r="DB78" s="7" t="n">
        <v>10015</v>
      </c>
      <c r="DC78" s="7" t="n">
        <v>10013</v>
      </c>
      <c r="DD78" s="7" t="n">
        <v>10008</v>
      </c>
      <c r="DE78" s="7" t="n">
        <v>10006</v>
      </c>
      <c r="DF78" s="7" t="n">
        <v>10005</v>
      </c>
      <c r="DG78" s="7" t="n">
        <v>10002</v>
      </c>
      <c r="DH78" s="7" t="n">
        <v>10001</v>
      </c>
      <c r="DI78" s="7" t="n">
        <v>10002</v>
      </c>
      <c r="DJ78" s="7" t="n">
        <v>10002</v>
      </c>
      <c r="DK78" s="7" t="n">
        <v>10000</v>
      </c>
      <c r="DL78" s="7" t="n">
        <v>10001</v>
      </c>
      <c r="DM78" s="7" t="n">
        <v>10001</v>
      </c>
      <c r="DN78" s="7" t="n">
        <v>10001</v>
      </c>
      <c r="DO78" s="7" t="n">
        <v>10000</v>
      </c>
      <c r="DP78" s="7" t="n">
        <v>10000</v>
      </c>
      <c r="DQ78" s="7" t="n">
        <v>10000</v>
      </c>
    </row>
    <row r="79">
      <c r="A79" s="4" t="inlineStr">
        <is>
          <t>ICE BofA 3-Month U.S. Treasury Bill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row>
    <row r="81">
      <c r="A81" s="4" t="inlineStr">
        <is>
          <t>Line Graph and Table Measure Name</t>
        </is>
      </c>
      <c r="B81" s="4" t="inlineStr">
        <is>
          <t>ICE BofA 3-Month U.S. Treasury Bill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row>
    <row r="82">
      <c r="A82" s="4" t="inlineStr">
        <is>
          <t>Account Value</t>
        </is>
      </c>
      <c r="B82" s="5" t="n">
        <v>11914</v>
      </c>
      <c r="C82" s="7" t="n">
        <v>11866</v>
      </c>
      <c r="D82" s="7" t="n">
        <v>11821</v>
      </c>
      <c r="E82" s="7" t="n">
        <v>11776</v>
      </c>
      <c r="F82" s="7" t="n">
        <v>11725</v>
      </c>
      <c r="G82" s="7" t="n">
        <v>11670</v>
      </c>
      <c r="H82" s="7" t="n">
        <v>11618</v>
      </c>
      <c r="I82" s="7" t="n">
        <v>11570</v>
      </c>
      <c r="J82" s="7" t="n">
        <v>11515</v>
      </c>
      <c r="K82" s="7" t="n">
        <v>11466</v>
      </c>
      <c r="L82" s="7" t="n">
        <v>11415</v>
      </c>
      <c r="M82" s="7" t="n">
        <v>11368</v>
      </c>
      <c r="N82" s="7" t="n">
        <v>11320</v>
      </c>
      <c r="O82" s="7" t="n">
        <v>11267</v>
      </c>
      <c r="P82" s="7" t="n">
        <v>11217</v>
      </c>
      <c r="Q82" s="7" t="n">
        <v>11167</v>
      </c>
      <c r="R82" s="7" t="n">
        <v>11116</v>
      </c>
      <c r="S82" s="7" t="n">
        <v>11066</v>
      </c>
      <c r="T82" s="7" t="n">
        <v>11022</v>
      </c>
      <c r="U82" s="7" t="n">
        <v>10972</v>
      </c>
      <c r="V82" s="7" t="n">
        <v>10929</v>
      </c>
      <c r="W82" s="7" t="n">
        <v>10895</v>
      </c>
      <c r="X82" s="7" t="n">
        <v>10848</v>
      </c>
      <c r="Y82" s="7" t="n">
        <v>10813</v>
      </c>
      <c r="Z82" s="7" t="n">
        <v>10779</v>
      </c>
      <c r="AA82" s="7" t="n">
        <v>10740</v>
      </c>
      <c r="AB82" s="7" t="n">
        <v>10706</v>
      </c>
      <c r="AC82" s="7" t="n">
        <v>10689</v>
      </c>
      <c r="AD82" s="7" t="n">
        <v>10662</v>
      </c>
      <c r="AE82" s="7" t="n">
        <v>10645</v>
      </c>
      <c r="AF82" s="7" t="n">
        <v>10640</v>
      </c>
      <c r="AG82" s="7" t="n">
        <v>10637</v>
      </c>
      <c r="AH82" s="7" t="n">
        <v>10630</v>
      </c>
      <c r="AI82" s="7" t="n">
        <v>10629</v>
      </c>
      <c r="AJ82" s="7" t="n">
        <v>10625</v>
      </c>
      <c r="AK82" s="7" t="n">
        <v>10624</v>
      </c>
      <c r="AL82" s="7" t="n">
        <v>10625</v>
      </c>
      <c r="AM82" s="7" t="n">
        <v>10624</v>
      </c>
      <c r="AN82" s="7" t="n">
        <v>10623</v>
      </c>
      <c r="AO82" s="7" t="n">
        <v>10623</v>
      </c>
      <c r="AP82" s="7" t="n">
        <v>10623</v>
      </c>
      <c r="AQ82" s="7" t="n">
        <v>10622</v>
      </c>
      <c r="AR82" s="7" t="n">
        <v>10622</v>
      </c>
      <c r="AS82" s="7" t="n">
        <v>10622</v>
      </c>
      <c r="AT82" s="7" t="n">
        <v>10622</v>
      </c>
      <c r="AU82" s="7" t="n">
        <v>10622</v>
      </c>
      <c r="AV82" s="7" t="n">
        <v>10621</v>
      </c>
      <c r="AW82" s="7" t="n">
        <v>10620</v>
      </c>
      <c r="AX82" s="7" t="n">
        <v>10619</v>
      </c>
      <c r="AY82" s="7" t="n">
        <v>10618</v>
      </c>
      <c r="AZ82" s="7" t="n">
        <v>10617</v>
      </c>
      <c r="BA82" s="7" t="n">
        <v>10616</v>
      </c>
      <c r="BB82" s="7" t="n">
        <v>10615</v>
      </c>
      <c r="BC82" s="7" t="n">
        <v>10614</v>
      </c>
      <c r="BD82" s="7" t="n">
        <v>10612</v>
      </c>
      <c r="BE82" s="7" t="n">
        <v>10611</v>
      </c>
      <c r="BF82" s="7" t="n">
        <v>10610</v>
      </c>
      <c r="BG82" s="7" t="n">
        <v>10610</v>
      </c>
      <c r="BH82" s="7" t="n">
        <v>10579</v>
      </c>
      <c r="BI82" s="7" t="n">
        <v>10563</v>
      </c>
      <c r="BJ82" s="7" t="n">
        <v>10549</v>
      </c>
      <c r="BK82" s="7" t="n">
        <v>10534</v>
      </c>
      <c r="BL82" s="7" t="n">
        <v>10521</v>
      </c>
      <c r="BM82" s="7" t="n">
        <v>10501</v>
      </c>
      <c r="BN82" s="7" t="n">
        <v>10482</v>
      </c>
      <c r="BO82" s="7" t="n">
        <v>10461</v>
      </c>
      <c r="BP82" s="7" t="n">
        <v>10442</v>
      </c>
      <c r="BQ82" s="7" t="n">
        <v>10419</v>
      </c>
      <c r="BR82" s="7" t="n">
        <v>10395</v>
      </c>
      <c r="BS82" s="7" t="n">
        <v>10376</v>
      </c>
      <c r="BT82" s="7" t="n">
        <v>10352</v>
      </c>
      <c r="BU82" s="7" t="n">
        <v>10334</v>
      </c>
      <c r="BV82" s="7" t="n">
        <v>10314</v>
      </c>
      <c r="BW82" s="7" t="n">
        <v>10295</v>
      </c>
      <c r="BX82" s="7" t="n">
        <v>10274</v>
      </c>
      <c r="BY82" s="7" t="n">
        <v>10256</v>
      </c>
      <c r="BZ82" s="7" t="n">
        <v>10240</v>
      </c>
      <c r="CA82" s="7" t="n">
        <v>10222</v>
      </c>
      <c r="CB82" s="7" t="n">
        <v>10206</v>
      </c>
      <c r="CC82" s="7" t="n">
        <v>10189</v>
      </c>
      <c r="CD82" s="7" t="n">
        <v>10173</v>
      </c>
      <c r="CE82" s="7" t="n">
        <v>10160</v>
      </c>
      <c r="CF82" s="7" t="n">
        <v>10146</v>
      </c>
      <c r="CG82" s="7" t="n">
        <v>10136</v>
      </c>
      <c r="CH82" s="7" t="n">
        <v>10124</v>
      </c>
      <c r="CI82" s="7" t="n">
        <v>10113</v>
      </c>
      <c r="CJ82" s="7" t="n">
        <v>10104</v>
      </c>
      <c r="CK82" s="7" t="n">
        <v>10095</v>
      </c>
      <c r="CL82" s="7" t="n">
        <v>10087</v>
      </c>
      <c r="CM82" s="7" t="n">
        <v>10077</v>
      </c>
      <c r="CN82" s="7" t="n">
        <v>10069</v>
      </c>
      <c r="CO82" s="7" t="n">
        <v>10060</v>
      </c>
      <c r="CP82" s="7" t="n">
        <v>10055</v>
      </c>
      <c r="CQ82" s="7" t="n">
        <v>10048</v>
      </c>
      <c r="CR82" s="7" t="n">
        <v>10047</v>
      </c>
      <c r="CS82" s="7" t="n">
        <v>10042</v>
      </c>
      <c r="CT82" s="7" t="n">
        <v>10038</v>
      </c>
      <c r="CU82" s="7" t="n">
        <v>10034</v>
      </c>
      <c r="CV82" s="7" t="n">
        <v>10032</v>
      </c>
      <c r="CW82" s="7" t="n">
        <v>10030</v>
      </c>
      <c r="CX82" s="7" t="n">
        <v>10025</v>
      </c>
      <c r="CY82" s="7" t="n">
        <v>10023</v>
      </c>
      <c r="CZ82" s="7" t="n">
        <v>10020</v>
      </c>
      <c r="DA82" s="7" t="n">
        <v>10016</v>
      </c>
      <c r="DB82" s="7" t="n">
        <v>10015</v>
      </c>
      <c r="DC82" s="7" t="n">
        <v>10013</v>
      </c>
      <c r="DD82" s="7" t="n">
        <v>10008</v>
      </c>
      <c r="DE82" s="7" t="n">
        <v>10006</v>
      </c>
      <c r="DF82" s="7" t="n">
        <v>10005</v>
      </c>
      <c r="DG82" s="7" t="n">
        <v>10002</v>
      </c>
      <c r="DH82" s="7" t="n">
        <v>10001</v>
      </c>
      <c r="DI82" s="7" t="n">
        <v>10002</v>
      </c>
      <c r="DJ82" s="7" t="n">
        <v>10002</v>
      </c>
      <c r="DK82" s="7" t="n">
        <v>10000</v>
      </c>
      <c r="DL82" s="7" t="n">
        <v>10001</v>
      </c>
      <c r="DM82" s="7" t="n">
        <v>10001</v>
      </c>
      <c r="DN82" s="7" t="n">
        <v>10001</v>
      </c>
      <c r="DO82" s="7" t="n">
        <v>10000</v>
      </c>
      <c r="DP82" s="7" t="n">
        <v>10000</v>
      </c>
      <c r="DQ82" s="7" t="n">
        <v>10000</v>
      </c>
    </row>
    <row r="83">
      <c r="A83" s="4" t="inlineStr">
        <is>
          <t>ICE BofA 3-Month U.S. Treasury Bill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row>
    <row r="85">
      <c r="A85" s="4" t="inlineStr">
        <is>
          <t>Line Graph and Table Measure Name</t>
        </is>
      </c>
      <c r="B85" s="4" t="inlineStr">
        <is>
          <t>ICE BofA 3-Month U.S. Treasury Bill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row>
    <row r="86">
      <c r="A86" s="4" t="inlineStr">
        <is>
          <t>Account Value</t>
        </is>
      </c>
      <c r="B86" s="5" t="n">
        <v>11914</v>
      </c>
      <c r="C86" s="7" t="n">
        <v>11866</v>
      </c>
      <c r="D86" s="7" t="n">
        <v>11821</v>
      </c>
      <c r="E86" s="7" t="n">
        <v>11776</v>
      </c>
      <c r="F86" s="7" t="n">
        <v>11725</v>
      </c>
      <c r="G86" s="7" t="n">
        <v>11670</v>
      </c>
      <c r="H86" s="7" t="n">
        <v>11618</v>
      </c>
      <c r="I86" s="7" t="n">
        <v>11570</v>
      </c>
      <c r="J86" s="7" t="n">
        <v>11515</v>
      </c>
      <c r="K86" s="7" t="n">
        <v>11466</v>
      </c>
      <c r="L86" s="7" t="n">
        <v>11415</v>
      </c>
      <c r="M86" s="7" t="n">
        <v>11368</v>
      </c>
      <c r="N86" s="7" t="n">
        <v>11320</v>
      </c>
      <c r="O86" s="7" t="n">
        <v>11267</v>
      </c>
      <c r="P86" s="7" t="n">
        <v>11217</v>
      </c>
      <c r="Q86" s="7" t="n">
        <v>11167</v>
      </c>
      <c r="R86" s="7" t="n">
        <v>11116</v>
      </c>
      <c r="S86" s="7" t="n">
        <v>11066</v>
      </c>
      <c r="T86" s="7" t="n">
        <v>11022</v>
      </c>
      <c r="U86" s="7" t="n">
        <v>10972</v>
      </c>
      <c r="V86" s="7" t="n">
        <v>10929</v>
      </c>
      <c r="W86" s="7" t="n">
        <v>10895</v>
      </c>
      <c r="X86" s="7" t="n">
        <v>10848</v>
      </c>
      <c r="Y86" s="7" t="n">
        <v>10813</v>
      </c>
      <c r="Z86" s="7" t="n">
        <v>10779</v>
      </c>
      <c r="AA86" s="7" t="n">
        <v>10740</v>
      </c>
      <c r="AB86" s="7" t="n">
        <v>10706</v>
      </c>
      <c r="AC86" s="7" t="n">
        <v>10689</v>
      </c>
      <c r="AD86" s="7" t="n">
        <v>10662</v>
      </c>
      <c r="AE86" s="7" t="n">
        <v>10645</v>
      </c>
      <c r="AF86" s="7" t="n">
        <v>10640</v>
      </c>
      <c r="AG86" s="7" t="n">
        <v>10637</v>
      </c>
      <c r="AH86" s="7" t="n">
        <v>10630</v>
      </c>
      <c r="AI86" s="7" t="n">
        <v>10629</v>
      </c>
      <c r="AJ86" s="7" t="n">
        <v>10625</v>
      </c>
      <c r="AK86" s="7" t="n">
        <v>10624</v>
      </c>
      <c r="AL86" s="7" t="n">
        <v>10625</v>
      </c>
      <c r="AM86" s="7" t="n">
        <v>10624</v>
      </c>
      <c r="AN86" s="7" t="n">
        <v>10623</v>
      </c>
      <c r="AO86" s="7" t="n">
        <v>10623</v>
      </c>
      <c r="AP86" s="7" t="n">
        <v>10623</v>
      </c>
      <c r="AQ86" s="7" t="n">
        <v>10622</v>
      </c>
      <c r="AR86" s="7" t="n">
        <v>10622</v>
      </c>
      <c r="AS86" s="7" t="n">
        <v>10622</v>
      </c>
      <c r="AT86" s="7" t="n">
        <v>10622</v>
      </c>
      <c r="AU86" s="7" t="n">
        <v>10622</v>
      </c>
      <c r="AV86" s="7" t="n">
        <v>10621</v>
      </c>
      <c r="AW86" s="7" t="n">
        <v>10620</v>
      </c>
      <c r="AX86" s="7" t="n">
        <v>10619</v>
      </c>
      <c r="AY86" s="7" t="n">
        <v>10618</v>
      </c>
      <c r="AZ86" s="7" t="n">
        <v>10617</v>
      </c>
      <c r="BA86" s="7" t="n">
        <v>10616</v>
      </c>
      <c r="BB86" s="7" t="n">
        <v>10615</v>
      </c>
      <c r="BC86" s="7" t="n">
        <v>10614</v>
      </c>
      <c r="BD86" s="7" t="n">
        <v>10612</v>
      </c>
      <c r="BE86" s="7" t="n">
        <v>10611</v>
      </c>
      <c r="BF86" s="7" t="n">
        <v>10610</v>
      </c>
      <c r="BG86" s="7" t="n">
        <v>10610</v>
      </c>
      <c r="BH86" s="7" t="n">
        <v>10579</v>
      </c>
      <c r="BI86" s="7" t="n">
        <v>10563</v>
      </c>
      <c r="BJ86" s="7" t="n">
        <v>10549</v>
      </c>
      <c r="BK86" s="7" t="n">
        <v>10534</v>
      </c>
      <c r="BL86" s="7" t="n">
        <v>10521</v>
      </c>
      <c r="BM86" s="7" t="n">
        <v>10501</v>
      </c>
      <c r="BN86" s="7" t="n">
        <v>10482</v>
      </c>
      <c r="BO86" s="7" t="n">
        <v>10461</v>
      </c>
      <c r="BP86" s="7" t="n">
        <v>10442</v>
      </c>
      <c r="BQ86" s="7" t="n">
        <v>10419</v>
      </c>
      <c r="BR86" s="7" t="n">
        <v>10395</v>
      </c>
      <c r="BS86" s="7" t="n">
        <v>10376</v>
      </c>
      <c r="BT86" s="7" t="n">
        <v>10352</v>
      </c>
      <c r="BU86" s="7" t="n">
        <v>10334</v>
      </c>
      <c r="BV86" s="7" t="n">
        <v>10314</v>
      </c>
      <c r="BW86" s="7" t="n">
        <v>10295</v>
      </c>
      <c r="BX86" s="7" t="n">
        <v>10274</v>
      </c>
      <c r="BY86" s="7" t="n">
        <v>10256</v>
      </c>
      <c r="BZ86" s="7" t="n">
        <v>10240</v>
      </c>
      <c r="CA86" s="7" t="n">
        <v>10222</v>
      </c>
      <c r="CB86" s="7" t="n">
        <v>10206</v>
      </c>
      <c r="CC86" s="7" t="n">
        <v>10189</v>
      </c>
      <c r="CD86" s="7" t="n">
        <v>10173</v>
      </c>
      <c r="CE86" s="7" t="n">
        <v>10160</v>
      </c>
      <c r="CF86" s="7" t="n">
        <v>10146</v>
      </c>
      <c r="CG86" s="7" t="n">
        <v>10136</v>
      </c>
      <c r="CH86" s="7" t="n">
        <v>10124</v>
      </c>
      <c r="CI86" s="7" t="n">
        <v>10113</v>
      </c>
      <c r="CJ86" s="7" t="n">
        <v>10104</v>
      </c>
      <c r="CK86" s="7" t="n">
        <v>10095</v>
      </c>
      <c r="CL86" s="7" t="n">
        <v>10087</v>
      </c>
      <c r="CM86" s="7" t="n">
        <v>10077</v>
      </c>
      <c r="CN86" s="7" t="n">
        <v>10069</v>
      </c>
      <c r="CO86" s="7" t="n">
        <v>10060</v>
      </c>
      <c r="CP86" s="7" t="n">
        <v>10055</v>
      </c>
      <c r="CQ86" s="7" t="n">
        <v>10048</v>
      </c>
      <c r="CR86" s="7" t="n">
        <v>10047</v>
      </c>
      <c r="CS86" s="7" t="n">
        <v>10042</v>
      </c>
      <c r="CT86" s="7" t="n">
        <v>10038</v>
      </c>
      <c r="CU86" s="7" t="n">
        <v>10034</v>
      </c>
      <c r="CV86" s="7" t="n">
        <v>10032</v>
      </c>
      <c r="CW86" s="7" t="n">
        <v>10030</v>
      </c>
      <c r="CX86" s="7" t="n">
        <v>10025</v>
      </c>
      <c r="CY86" s="7" t="n">
        <v>10023</v>
      </c>
      <c r="CZ86" s="7" t="n">
        <v>10020</v>
      </c>
      <c r="DA86" s="7" t="n">
        <v>10016</v>
      </c>
      <c r="DB86" s="7" t="n">
        <v>10015</v>
      </c>
      <c r="DC86" s="7" t="n">
        <v>10013</v>
      </c>
      <c r="DD86" s="7" t="n">
        <v>10008</v>
      </c>
      <c r="DE86" s="7" t="n">
        <v>10006</v>
      </c>
      <c r="DF86" s="7" t="n">
        <v>10005</v>
      </c>
      <c r="DG86" s="7" t="n">
        <v>10002</v>
      </c>
      <c r="DH86" s="7" t="n">
        <v>10001</v>
      </c>
      <c r="DI86" s="7" t="n">
        <v>10002</v>
      </c>
      <c r="DJ86" s="7" t="n">
        <v>10002</v>
      </c>
      <c r="DK86" s="7" t="n">
        <v>10000</v>
      </c>
      <c r="DL86" s="7" t="n">
        <v>10001</v>
      </c>
      <c r="DM86" s="7" t="n">
        <v>10001</v>
      </c>
      <c r="DN86" s="7" t="n">
        <v>10001</v>
      </c>
      <c r="DO86" s="7" t="n">
        <v>10000</v>
      </c>
      <c r="DP86" s="7" t="n">
        <v>10000</v>
      </c>
      <c r="DQ86" s="7" t="n">
        <v>10000</v>
      </c>
    </row>
    <row r="87">
      <c r="A87" s="4" t="inlineStr">
        <is>
          <t>ICE BofA 3-Month U.S. Treasury Bill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row>
    <row r="89">
      <c r="A89" s="4" t="inlineStr">
        <is>
          <t>Line Graph and Table Measure Name</t>
        </is>
      </c>
      <c r="B89" s="4" t="inlineStr">
        <is>
          <t>ICE BofA 3-Month U.S. Treasury Bill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row>
    <row r="90">
      <c r="A90" s="4" t="inlineStr">
        <is>
          <t>Account Value</t>
        </is>
      </c>
      <c r="B90" s="5" t="n">
        <v>11914</v>
      </c>
      <c r="C90" s="5" t="n">
        <v>11866</v>
      </c>
      <c r="D90" s="5" t="n">
        <v>11821</v>
      </c>
      <c r="E90" s="5" t="n">
        <v>11776</v>
      </c>
      <c r="F90" s="5" t="n">
        <v>11725</v>
      </c>
      <c r="G90" s="5" t="n">
        <v>11670</v>
      </c>
      <c r="H90" s="5" t="n">
        <v>11618</v>
      </c>
      <c r="I90" s="5" t="n">
        <v>11570</v>
      </c>
      <c r="J90" s="5" t="n">
        <v>11515</v>
      </c>
      <c r="K90" s="5" t="n">
        <v>11466</v>
      </c>
      <c r="L90" s="5" t="n">
        <v>11415</v>
      </c>
      <c r="M90" s="5" t="n">
        <v>11368</v>
      </c>
      <c r="N90" s="5" t="n">
        <v>11320</v>
      </c>
      <c r="O90" s="5" t="n">
        <v>11267</v>
      </c>
      <c r="P90" s="5" t="n">
        <v>11217</v>
      </c>
      <c r="Q90" s="5" t="n">
        <v>11167</v>
      </c>
      <c r="R90" s="5" t="n">
        <v>11116</v>
      </c>
      <c r="S90" s="5" t="n">
        <v>11066</v>
      </c>
      <c r="T90" s="5" t="n">
        <v>11022</v>
      </c>
      <c r="U90" s="5" t="n">
        <v>10972</v>
      </c>
      <c r="V90" s="5" t="n">
        <v>10929</v>
      </c>
      <c r="W90" s="5" t="n">
        <v>10895</v>
      </c>
      <c r="X90" s="5" t="n">
        <v>10848</v>
      </c>
      <c r="Y90" s="5" t="n">
        <v>10813</v>
      </c>
      <c r="Z90" s="5" t="n">
        <v>10779</v>
      </c>
      <c r="AA90" s="5" t="n">
        <v>10740</v>
      </c>
      <c r="AB90" s="5" t="n">
        <v>10706</v>
      </c>
      <c r="AC90" s="5" t="n">
        <v>10689</v>
      </c>
      <c r="AD90" s="5" t="n">
        <v>10662</v>
      </c>
      <c r="AE90" s="5" t="n">
        <v>10645</v>
      </c>
      <c r="AF90" s="5" t="n">
        <v>10640</v>
      </c>
      <c r="AG90" s="5" t="n">
        <v>10637</v>
      </c>
      <c r="AH90" s="5" t="n">
        <v>10630</v>
      </c>
      <c r="AI90" s="5" t="n">
        <v>10629</v>
      </c>
      <c r="AJ90" s="5" t="n">
        <v>10625</v>
      </c>
      <c r="AK90" s="5" t="n">
        <v>10624</v>
      </c>
      <c r="AL90" s="5" t="n">
        <v>10625</v>
      </c>
      <c r="AM90" s="5" t="n">
        <v>10624</v>
      </c>
      <c r="AN90" s="5" t="n">
        <v>10623</v>
      </c>
      <c r="AO90" s="5" t="n">
        <v>10623</v>
      </c>
      <c r="AP90" s="5" t="n">
        <v>10623</v>
      </c>
      <c r="AQ90" s="5" t="n">
        <v>10622</v>
      </c>
      <c r="AR90" s="5" t="n">
        <v>10622</v>
      </c>
      <c r="AS90" s="5" t="n">
        <v>10622</v>
      </c>
      <c r="AT90" s="5" t="n">
        <v>10622</v>
      </c>
      <c r="AU90" s="5" t="n">
        <v>10622</v>
      </c>
      <c r="AV90" s="5" t="n">
        <v>10621</v>
      </c>
      <c r="AW90" s="5" t="n">
        <v>10620</v>
      </c>
      <c r="AX90" s="5" t="n">
        <v>10619</v>
      </c>
      <c r="AY90" s="5" t="n">
        <v>10618</v>
      </c>
      <c r="AZ90" s="5" t="n">
        <v>10617</v>
      </c>
      <c r="BA90" s="5" t="n">
        <v>10616</v>
      </c>
      <c r="BB90" s="5" t="n">
        <v>10615</v>
      </c>
      <c r="BC90" s="5" t="n">
        <v>10614</v>
      </c>
      <c r="BD90" s="5" t="n">
        <v>10612</v>
      </c>
      <c r="BE90" s="5" t="n">
        <v>10611</v>
      </c>
      <c r="BF90" s="5" t="n">
        <v>10610</v>
      </c>
      <c r="BG90" s="5" t="n">
        <v>10610</v>
      </c>
      <c r="BH90" s="5" t="n">
        <v>10579</v>
      </c>
      <c r="BI90" s="5" t="n">
        <v>10563</v>
      </c>
      <c r="BJ90" s="5" t="n">
        <v>10549</v>
      </c>
      <c r="BK90" s="5" t="n">
        <v>10534</v>
      </c>
      <c r="BL90" s="5" t="n">
        <v>10521</v>
      </c>
      <c r="BM90" s="5" t="n">
        <v>10501</v>
      </c>
      <c r="BN90" s="5" t="n">
        <v>10482</v>
      </c>
      <c r="BO90" s="5" t="n">
        <v>10461</v>
      </c>
      <c r="BP90" s="5" t="n">
        <v>10442</v>
      </c>
      <c r="BQ90" s="5" t="n">
        <v>10419</v>
      </c>
      <c r="BR90" s="5" t="n">
        <v>10395</v>
      </c>
      <c r="BS90" s="5" t="n">
        <v>10376</v>
      </c>
      <c r="BT90" s="5" t="n">
        <v>10352</v>
      </c>
      <c r="BU90" s="5" t="n">
        <v>10334</v>
      </c>
      <c r="BV90" s="5" t="n">
        <v>10314</v>
      </c>
      <c r="BW90" s="5" t="n">
        <v>10295</v>
      </c>
      <c r="BX90" s="5" t="n">
        <v>10274</v>
      </c>
      <c r="BY90" s="5" t="n">
        <v>10256</v>
      </c>
      <c r="BZ90" s="5" t="n">
        <v>10240</v>
      </c>
      <c r="CA90" s="5" t="n">
        <v>10222</v>
      </c>
      <c r="CB90" s="5" t="n">
        <v>10206</v>
      </c>
      <c r="CC90" s="5" t="n">
        <v>10189</v>
      </c>
      <c r="CD90" s="5" t="n">
        <v>10173</v>
      </c>
      <c r="CE90" s="5" t="n">
        <v>10160</v>
      </c>
      <c r="CF90" s="5" t="n">
        <v>10146</v>
      </c>
      <c r="CG90" s="5" t="n">
        <v>10136</v>
      </c>
      <c r="CH90" s="5" t="n">
        <v>10124</v>
      </c>
      <c r="CI90" s="5" t="n">
        <v>10113</v>
      </c>
      <c r="CJ90" s="5" t="n">
        <v>10104</v>
      </c>
      <c r="CK90" s="5" t="n">
        <v>10095</v>
      </c>
      <c r="CL90" s="5" t="n">
        <v>10087</v>
      </c>
      <c r="CM90" s="5" t="n">
        <v>10077</v>
      </c>
      <c r="CN90" s="5" t="n">
        <v>10069</v>
      </c>
      <c r="CO90" s="5" t="n">
        <v>10060</v>
      </c>
      <c r="CP90" s="5" t="n">
        <v>10055</v>
      </c>
      <c r="CQ90" s="5" t="n">
        <v>10048</v>
      </c>
      <c r="CR90" s="5" t="n">
        <v>10047</v>
      </c>
      <c r="CS90" s="5" t="n">
        <v>10042</v>
      </c>
      <c r="CT90" s="5" t="n">
        <v>10038</v>
      </c>
      <c r="CU90" s="5" t="n">
        <v>10034</v>
      </c>
      <c r="CV90" s="5" t="n">
        <v>10032</v>
      </c>
      <c r="CW90" s="5" t="n">
        <v>10030</v>
      </c>
      <c r="CX90" s="5" t="n">
        <v>10025</v>
      </c>
      <c r="CY90" s="5" t="n">
        <v>10023</v>
      </c>
      <c r="CZ90" s="5" t="n">
        <v>10020</v>
      </c>
      <c r="DA90" s="5" t="n">
        <v>10016</v>
      </c>
      <c r="DB90" s="5" t="n">
        <v>10015</v>
      </c>
      <c r="DC90" s="5" t="n">
        <v>10013</v>
      </c>
      <c r="DD90" s="5" t="n">
        <v>10008</v>
      </c>
      <c r="DE90" s="5" t="n">
        <v>10006</v>
      </c>
      <c r="DF90" s="5" t="n">
        <v>10005</v>
      </c>
      <c r="DG90" s="5" t="n">
        <v>10002</v>
      </c>
      <c r="DH90" s="5" t="n">
        <v>10001</v>
      </c>
      <c r="DI90" s="5" t="n">
        <v>10002</v>
      </c>
      <c r="DJ90" s="5" t="n">
        <v>10002</v>
      </c>
      <c r="DK90" s="5" t="n">
        <v>10000</v>
      </c>
      <c r="DL90" s="5" t="n">
        <v>10001</v>
      </c>
      <c r="DM90" s="5" t="n">
        <v>10001</v>
      </c>
      <c r="DN90" s="5" t="n">
        <v>10001</v>
      </c>
      <c r="DO90" s="5" t="n">
        <v>10000</v>
      </c>
      <c r="DP90" s="5" t="n">
        <v>10000</v>
      </c>
      <c r="DQ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61" customWidth="1" min="1" max="1"/>
    <col width="6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20230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4" t="inlineStr">
        <is>
          <t>(2.46%)</t>
        </is>
      </c>
      <c r="C5" s="6" t="n">
        <v>0.0094</v>
      </c>
      <c r="D5" s="6" t="n">
        <v>0.0144</v>
      </c>
    </row>
    <row r="6">
      <c r="A6" s="4" t="inlineStr">
        <is>
          <t>C000202309</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4" t="inlineStr">
        <is>
          <t>(0.06%)</t>
        </is>
      </c>
      <c r="C8" s="8" t="n">
        <v>0.01</v>
      </c>
      <c r="D8" s="6" t="n">
        <v>0.0126</v>
      </c>
    </row>
    <row r="9">
      <c r="A9" s="4" t="inlineStr">
        <is>
          <t>C000202264</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083</v>
      </c>
      <c r="C11" s="6" t="n">
        <v>0.0178</v>
      </c>
      <c r="D11" s="6" t="n">
        <v>0.0225</v>
      </c>
    </row>
    <row r="12">
      <c r="A12" s="4" t="inlineStr">
        <is>
          <t>C000202265</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327</v>
      </c>
      <c r="C14" s="6" t="n">
        <v>0.019</v>
      </c>
      <c r="D14" s="6" t="n">
        <v>0.0208</v>
      </c>
    </row>
    <row r="15">
      <c r="A15" s="4" t="inlineStr">
        <is>
          <t>Without Sales Load [Member] | C000202310</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186</v>
      </c>
      <c r="C17" s="6" t="n">
        <v>0.0202</v>
      </c>
      <c r="D17" s="6" t="n">
        <v>0.0212</v>
      </c>
    </row>
    <row r="18">
      <c r="A18" s="4" t="inlineStr">
        <is>
          <t>Without Sales Load [Member] | C000202308</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161</v>
      </c>
      <c r="C20" s="6" t="n">
        <v>0.0177</v>
      </c>
      <c r="D20" s="6" t="n">
        <v>0.0185</v>
      </c>
    </row>
    <row r="21">
      <c r="A21" s="4" t="inlineStr">
        <is>
          <t>Without Sales Load [Member] | C000202309</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092</v>
      </c>
      <c r="C23" s="8" t="n">
        <v>0.01</v>
      </c>
      <c r="D23" s="6" t="n">
        <v>0.0126</v>
      </c>
    </row>
    <row r="24">
      <c r="A24" s="4" t="inlineStr">
        <is>
          <t>Without Sales Load [Member] | C000202311</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0198</v>
      </c>
      <c r="C26" s="6" t="n">
        <v>0.0209</v>
      </c>
      <c r="D26" s="6" t="n">
        <v>0.022</v>
      </c>
    </row>
    <row r="27">
      <c r="A27" s="4" t="inlineStr">
        <is>
          <t>Without Sales Load [Member] | C000202266</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0541</v>
      </c>
      <c r="C29" s="6" t="n">
        <v>0.0292</v>
      </c>
      <c r="D29" s="6" t="n">
        <v>0.0297</v>
      </c>
    </row>
    <row r="30">
      <c r="A30" s="4" t="inlineStr">
        <is>
          <t>Without Sales Load [Member] | C000202264</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503</v>
      </c>
      <c r="C32" s="6" t="n">
        <v>0.0262</v>
      </c>
      <c r="D32" s="6" t="n">
        <v>0.0267</v>
      </c>
    </row>
    <row r="33">
      <c r="A33" s="4" t="inlineStr">
        <is>
          <t>Without Sales Load [Member] | C000202265</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0427</v>
      </c>
      <c r="C35" s="6" t="n">
        <v>0.019</v>
      </c>
      <c r="D35" s="6" t="n">
        <v>0.0208</v>
      </c>
    </row>
    <row r="36">
      <c r="A36" s="4" t="inlineStr">
        <is>
          <t>Without Sales Load [Member] | C000202267</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539</v>
      </c>
      <c r="C38" s="6" t="n">
        <v>0.0299</v>
      </c>
      <c r="D38" s="6" t="n">
        <v>0.0305</v>
      </c>
    </row>
    <row r="39">
      <c r="A39" s="4" t="inlineStr">
        <is>
          <t>Bloomberg U.S. Aggregate Bond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row>
    <row r="42">
      <c r="A42" s="4" t="inlineStr">
        <is>
          <t>Average Annual Return, Percent</t>
        </is>
      </c>
      <c r="B42" s="6" t="n">
        <v>0.0125</v>
      </c>
      <c r="C42" s="4" t="inlineStr">
        <is>
          <t>(0.33%)</t>
        </is>
      </c>
      <c r="D42" s="6" t="n">
        <v>0.0135</v>
      </c>
    </row>
    <row r="43">
      <c r="A43" s="4" t="inlineStr">
        <is>
          <t>Bloomberg U.S. Aggregate Bond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row>
    <row r="46">
      <c r="A46" s="4" t="inlineStr">
        <is>
          <t>Average Annual Return, Percent</t>
        </is>
      </c>
      <c r="B46" s="6" t="n">
        <v>0.0125</v>
      </c>
      <c r="C46" s="4" t="inlineStr">
        <is>
          <t>(0.33%)</t>
        </is>
      </c>
      <c r="D46" s="6" t="n">
        <v>0.0135</v>
      </c>
    </row>
    <row r="47">
      <c r="A47" s="4" t="inlineStr">
        <is>
          <t>Bloomberg U.S. Aggregate Bond Index</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row>
    <row r="50">
      <c r="A50" s="4" t="inlineStr">
        <is>
          <t>Average Annual Return, Percent</t>
        </is>
      </c>
      <c r="B50" s="6" t="n">
        <v>0.0125</v>
      </c>
      <c r="C50" s="4" t="inlineStr">
        <is>
          <t>(0.33%)</t>
        </is>
      </c>
      <c r="D50" s="6" t="n">
        <v>0.0135</v>
      </c>
    </row>
    <row r="51">
      <c r="A51" s="4" t="inlineStr">
        <is>
          <t>Bloomberg U.S. Aggregate Bond Index</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row>
    <row r="54">
      <c r="A54" s="4" t="inlineStr">
        <is>
          <t>Average Annual Return, Percent</t>
        </is>
      </c>
      <c r="B54" s="6" t="n">
        <v>0.0125</v>
      </c>
      <c r="C54" s="4" t="inlineStr">
        <is>
          <t>(0.33%)</t>
        </is>
      </c>
      <c r="D54" s="6" t="n">
        <v>0.0135</v>
      </c>
    </row>
    <row r="55">
      <c r="A55" s="4" t="inlineStr">
        <is>
          <t>Bloomberg U.S. Universal Index</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Bloomberg U.S. Universal Index</t>
        </is>
      </c>
      <c r="C57" s="4" t="inlineStr">
        <is>
          <t xml:space="preserve"> </t>
        </is>
      </c>
      <c r="D57" s="4" t="inlineStr">
        <is>
          <t xml:space="preserve"> </t>
        </is>
      </c>
    </row>
    <row r="58">
      <c r="A58" s="4" t="inlineStr">
        <is>
          <t>Average Annual Return, Percent</t>
        </is>
      </c>
      <c r="B58" s="6" t="n">
        <v>0.0204</v>
      </c>
      <c r="C58" s="6" t="n">
        <v>0.0005999999999999999</v>
      </c>
      <c r="D58" s="6" t="n">
        <v>0.0173</v>
      </c>
    </row>
    <row r="59">
      <c r="A59" s="4" t="inlineStr">
        <is>
          <t>Bloomberg U.S. Universal Index</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Bloomberg U.S. Universal Index</t>
        </is>
      </c>
      <c r="C61" s="4" t="inlineStr">
        <is>
          <t xml:space="preserve"> </t>
        </is>
      </c>
      <c r="D61" s="4" t="inlineStr">
        <is>
          <t xml:space="preserve"> </t>
        </is>
      </c>
    </row>
    <row r="62">
      <c r="A62" s="4" t="inlineStr">
        <is>
          <t>Average Annual Return, Percent</t>
        </is>
      </c>
      <c r="B62" s="6" t="n">
        <v>0.0204</v>
      </c>
      <c r="C62" s="6" t="n">
        <v>0.0005999999999999999</v>
      </c>
      <c r="D62" s="6" t="n">
        <v>0.0173</v>
      </c>
    </row>
    <row r="63">
      <c r="A63" s="4" t="inlineStr">
        <is>
          <t>Bloomberg U.S. Universal Index</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Bloomberg U.S. Universal Index</t>
        </is>
      </c>
      <c r="C65" s="4" t="inlineStr">
        <is>
          <t xml:space="preserve"> </t>
        </is>
      </c>
      <c r="D65" s="4" t="inlineStr">
        <is>
          <t xml:space="preserve"> </t>
        </is>
      </c>
    </row>
    <row r="66">
      <c r="A66" s="4" t="inlineStr">
        <is>
          <t>Average Annual Return, Percent</t>
        </is>
      </c>
      <c r="B66" s="6" t="n">
        <v>0.0204</v>
      </c>
      <c r="C66" s="6" t="n">
        <v>0.0005999999999999999</v>
      </c>
      <c r="D66" s="6" t="n">
        <v>0.0173</v>
      </c>
    </row>
    <row r="67">
      <c r="A67" s="4" t="inlineStr">
        <is>
          <t>Bloomberg U.S. Universal Index</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Bloomberg U.S. Universal Index</t>
        </is>
      </c>
      <c r="C69" s="4" t="inlineStr">
        <is>
          <t xml:space="preserve"> </t>
        </is>
      </c>
      <c r="D69" s="4" t="inlineStr">
        <is>
          <t xml:space="preserve"> </t>
        </is>
      </c>
    </row>
    <row r="70">
      <c r="A70" s="4" t="inlineStr">
        <is>
          <t>Average Annual Return, Percent</t>
        </is>
      </c>
      <c r="B70" s="6" t="n">
        <v>0.0204</v>
      </c>
      <c r="C70" s="6" t="n">
        <v>0.0005999999999999999</v>
      </c>
      <c r="D70" s="6" t="n">
        <v>0.0173</v>
      </c>
    </row>
    <row r="71">
      <c r="A71" s="4" t="inlineStr">
        <is>
          <t>Bloomberg U.S. Treasury Inflation Protected Securities Index</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Bloomberg U.S. Treasury Inflation Protected Securities Index</t>
        </is>
      </c>
      <c r="C73" s="4" t="inlineStr">
        <is>
          <t xml:space="preserve"> </t>
        </is>
      </c>
      <c r="D73" s="4" t="inlineStr">
        <is>
          <t xml:space="preserve"> </t>
        </is>
      </c>
    </row>
    <row r="74">
      <c r="A74" s="4" t="inlineStr">
        <is>
          <t>Average Annual Return, Percent</t>
        </is>
      </c>
      <c r="B74" s="6" t="n">
        <v>0.0184</v>
      </c>
      <c r="C74" s="6" t="n">
        <v>0.0187</v>
      </c>
      <c r="D74" s="6" t="n">
        <v>0.0224</v>
      </c>
    </row>
    <row r="75">
      <c r="A75" s="4" t="inlineStr">
        <is>
          <t>Bloomberg U.S. Treasury Inflation Protected Securities Index</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Bloomberg U.S. Treasury Inflation Protected Securities Index</t>
        </is>
      </c>
      <c r="C77" s="4" t="inlineStr">
        <is>
          <t xml:space="preserve"> </t>
        </is>
      </c>
      <c r="D77" s="4" t="inlineStr">
        <is>
          <t xml:space="preserve"> </t>
        </is>
      </c>
    </row>
    <row r="78">
      <c r="A78" s="4" t="inlineStr">
        <is>
          <t>Average Annual Return, Percent</t>
        </is>
      </c>
      <c r="B78" s="6" t="n">
        <v>0.0184</v>
      </c>
      <c r="C78" s="6" t="n">
        <v>0.0187</v>
      </c>
      <c r="D78" s="6" t="n">
        <v>0.0224</v>
      </c>
    </row>
    <row r="79">
      <c r="A79" s="4" t="inlineStr">
        <is>
          <t>Bloomberg U.S. Treasury Inflation Protected Securities Index</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Bloomberg U.S. Treasury Inflation Protected Securities Index</t>
        </is>
      </c>
      <c r="C81" s="4" t="inlineStr">
        <is>
          <t xml:space="preserve"> </t>
        </is>
      </c>
      <c r="D81" s="4" t="inlineStr">
        <is>
          <t xml:space="preserve"> </t>
        </is>
      </c>
    </row>
    <row r="82">
      <c r="A82" s="4" t="inlineStr">
        <is>
          <t>Average Annual Return, Percent</t>
        </is>
      </c>
      <c r="B82" s="6" t="n">
        <v>0.0184</v>
      </c>
      <c r="C82" s="6" t="n">
        <v>0.0187</v>
      </c>
      <c r="D82" s="6" t="n">
        <v>0.0224</v>
      </c>
    </row>
    <row r="83">
      <c r="A83" s="4" t="inlineStr">
        <is>
          <t>Bloomberg U.S. Treasury Inflation Protected Securities Index</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Bloomberg U.S. Treasury Inflation Protected Securities Index</t>
        </is>
      </c>
      <c r="C85" s="4" t="inlineStr">
        <is>
          <t xml:space="preserve"> </t>
        </is>
      </c>
      <c r="D85" s="4" t="inlineStr">
        <is>
          <t xml:space="preserve"> </t>
        </is>
      </c>
    </row>
    <row r="86">
      <c r="A86" s="4" t="inlineStr">
        <is>
          <t>Average Annual Return, Percent</t>
        </is>
      </c>
      <c r="B86" s="6" t="n">
        <v>0.0184</v>
      </c>
      <c r="C86" s="6" t="n">
        <v>0.0187</v>
      </c>
      <c r="D86" s="6" t="n">
        <v>0.0224</v>
      </c>
    </row>
    <row r="87">
      <c r="A87" s="4" t="inlineStr">
        <is>
          <t>ICE BofA 3-Month U.S. Treasury Bill Index</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ICE BofA 3-Month U.S. Treasury Bill Index</t>
        </is>
      </c>
      <c r="C89" s="4" t="inlineStr">
        <is>
          <t xml:space="preserve"> </t>
        </is>
      </c>
      <c r="D89" s="4" t="inlineStr">
        <is>
          <t xml:space="preserve"> </t>
        </is>
      </c>
    </row>
    <row r="90">
      <c r="A90" s="4" t="inlineStr">
        <is>
          <t>Average Annual Return, Percent</t>
        </is>
      </c>
      <c r="B90" s="6" t="n">
        <v>0.0525</v>
      </c>
      <c r="C90" s="6" t="n">
        <v>0.0246</v>
      </c>
      <c r="D90" s="6" t="n">
        <v>0.0177</v>
      </c>
    </row>
    <row r="91">
      <c r="A91" s="4" t="inlineStr">
        <is>
          <t>ICE BofA 3-Month U.S. Treasury Bill Index</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ICE BofA 3-Month U.S. Treasury Bill Index</t>
        </is>
      </c>
      <c r="C93" s="4" t="inlineStr">
        <is>
          <t xml:space="preserve"> </t>
        </is>
      </c>
      <c r="D93" s="4" t="inlineStr">
        <is>
          <t xml:space="preserve"> </t>
        </is>
      </c>
    </row>
    <row r="94">
      <c r="A94" s="4" t="inlineStr">
        <is>
          <t>Average Annual Return, Percent</t>
        </is>
      </c>
      <c r="B94" s="6" t="n">
        <v>0.0525</v>
      </c>
      <c r="C94" s="6" t="n">
        <v>0.0246</v>
      </c>
      <c r="D94" s="6" t="n">
        <v>0.0177</v>
      </c>
    </row>
    <row r="95">
      <c r="A95" s="4" t="inlineStr">
        <is>
          <t>ICE BofA 3-Month U.S. Treasury Bill Index</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ICE BofA 3-Month U.S. Treasury Bill Index</t>
        </is>
      </c>
      <c r="C97" s="4" t="inlineStr">
        <is>
          <t xml:space="preserve"> </t>
        </is>
      </c>
      <c r="D97" s="4" t="inlineStr">
        <is>
          <t xml:space="preserve"> </t>
        </is>
      </c>
    </row>
    <row r="98">
      <c r="A98" s="4" t="inlineStr">
        <is>
          <t>Average Annual Return, Percent</t>
        </is>
      </c>
      <c r="B98" s="6" t="n">
        <v>0.0525</v>
      </c>
      <c r="C98" s="6" t="n">
        <v>0.0246</v>
      </c>
      <c r="D98" s="6" t="n">
        <v>0.0177</v>
      </c>
    </row>
    <row r="99">
      <c r="A99" s="4" t="inlineStr">
        <is>
          <t>ICE BofA 3-Month U.S. Treasury Bill Index</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ICE BofA 3-Month U.S. Treasury Bill Index</t>
        </is>
      </c>
      <c r="C101" s="4" t="inlineStr">
        <is>
          <t xml:space="preserve"> </t>
        </is>
      </c>
      <c r="D101" s="4" t="inlineStr">
        <is>
          <t xml:space="preserve"> </t>
        </is>
      </c>
    </row>
    <row r="102">
      <c r="A102" s="4" t="inlineStr">
        <is>
          <t>Average Annual Return, Percent</t>
        </is>
      </c>
      <c r="B102" s="6" t="n">
        <v>0.0525</v>
      </c>
      <c r="C102" s="6" t="n">
        <v>0.0246</v>
      </c>
      <c r="D102" s="6" t="n">
        <v>0.01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69"/>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Dec. 31, 2024</t>
        </is>
      </c>
    </row>
    <row r="2">
      <c r="A2" s="4" t="inlineStr">
        <is>
          <t>C000202310 | AAA/Aaa</t>
        </is>
      </c>
      <c r="B2" s="4" t="inlineStr">
        <is>
          <t xml:space="preserve"> </t>
        </is>
      </c>
    </row>
    <row r="3">
      <c r="A3" s="3" t="inlineStr">
        <is>
          <t>Holdings [Line Items]</t>
        </is>
      </c>
      <c r="B3" s="4" t="inlineStr">
        <is>
          <t xml:space="preserve"> </t>
        </is>
      </c>
    </row>
    <row r="4">
      <c r="A4" s="4" t="inlineStr">
        <is>
          <t>Percent of Total Investments</t>
        </is>
      </c>
      <c r="B4" s="6" t="n">
        <v>0.927</v>
      </c>
    </row>
    <row r="5">
      <c r="A5" s="4" t="inlineStr">
        <is>
          <t>C000202310 | AA/Aa</t>
        </is>
      </c>
      <c r="B5" s="4" t="inlineStr">
        <is>
          <t xml:space="preserve"> </t>
        </is>
      </c>
    </row>
    <row r="6">
      <c r="A6" s="3" t="inlineStr">
        <is>
          <t>Holdings [Line Items]</t>
        </is>
      </c>
      <c r="B6" s="4" t="inlineStr">
        <is>
          <t xml:space="preserve"> </t>
        </is>
      </c>
    </row>
    <row r="7">
      <c r="A7" s="4" t="inlineStr">
        <is>
          <t>Percent of Total Investments</t>
        </is>
      </c>
      <c r="B7" s="6" t="n">
        <v>0.007</v>
      </c>
    </row>
    <row r="8">
      <c r="A8" s="4" t="inlineStr">
        <is>
          <t>C000202310 | A</t>
        </is>
      </c>
      <c r="B8" s="4" t="inlineStr">
        <is>
          <t xml:space="preserve"> </t>
        </is>
      </c>
    </row>
    <row r="9">
      <c r="A9" s="3" t="inlineStr">
        <is>
          <t>Holdings [Line Items]</t>
        </is>
      </c>
      <c r="B9" s="4" t="inlineStr">
        <is>
          <t xml:space="preserve"> </t>
        </is>
      </c>
    </row>
    <row r="10">
      <c r="A10" s="4" t="inlineStr">
        <is>
          <t>Percent of Total Investments</t>
        </is>
      </c>
      <c r="B10" s="6" t="n">
        <v>0.005</v>
      </c>
    </row>
    <row r="11">
      <c r="A11" s="4" t="inlineStr">
        <is>
          <t>C000202310 | BBB/Baa</t>
        </is>
      </c>
      <c r="B11" s="4" t="inlineStr">
        <is>
          <t xml:space="preserve"> </t>
        </is>
      </c>
    </row>
    <row r="12">
      <c r="A12" s="3" t="inlineStr">
        <is>
          <t>Holdings [Line Items]</t>
        </is>
      </c>
      <c r="B12" s="4" t="inlineStr">
        <is>
          <t xml:space="preserve"> </t>
        </is>
      </c>
    </row>
    <row r="13">
      <c r="A13" s="4" t="inlineStr">
        <is>
          <t>Percent of Total Investments</t>
        </is>
      </c>
      <c r="B13" s="6" t="n">
        <v>0.006</v>
      </c>
    </row>
    <row r="14">
      <c r="A14" s="4" t="inlineStr">
        <is>
          <t>C000202310 | BB/Ba</t>
        </is>
      </c>
      <c r="B14" s="4" t="inlineStr">
        <is>
          <t xml:space="preserve"> </t>
        </is>
      </c>
    </row>
    <row r="15">
      <c r="A15" s="3" t="inlineStr">
        <is>
          <t>Holdings [Line Items]</t>
        </is>
      </c>
      <c r="B15" s="4" t="inlineStr">
        <is>
          <t xml:space="preserve"> </t>
        </is>
      </c>
    </row>
    <row r="16">
      <c r="A16" s="4" t="inlineStr">
        <is>
          <t>Percent of Total Investments</t>
        </is>
      </c>
      <c r="B16" s="6" t="n">
        <v>0.004</v>
      </c>
    </row>
    <row r="17">
      <c r="A17" s="4" t="inlineStr">
        <is>
          <t>C000202310 | B</t>
        </is>
      </c>
      <c r="B17" s="4" t="inlineStr">
        <is>
          <t xml:space="preserve"> </t>
        </is>
      </c>
    </row>
    <row r="18">
      <c r="A18" s="3" t="inlineStr">
        <is>
          <t>Holdings [Line Items]</t>
        </is>
      </c>
      <c r="B18" s="4" t="inlineStr">
        <is>
          <t xml:space="preserve"> </t>
        </is>
      </c>
    </row>
    <row r="19">
      <c r="A19" s="4" t="inlineStr">
        <is>
          <t>Percent of Total Investments</t>
        </is>
      </c>
      <c r="B19" s="6" t="n">
        <v>0.001</v>
      </c>
    </row>
    <row r="20">
      <c r="A20" s="4" t="inlineStr">
        <is>
          <t>C000202310 | C</t>
        </is>
      </c>
      <c r="B20" s="4" t="inlineStr">
        <is>
          <t xml:space="preserve"> </t>
        </is>
      </c>
    </row>
    <row r="21">
      <c r="A21" s="3" t="inlineStr">
        <is>
          <t>Holdings [Line Items]</t>
        </is>
      </c>
      <c r="B21" s="4" t="inlineStr">
        <is>
          <t xml:space="preserve"> </t>
        </is>
      </c>
    </row>
    <row r="22">
      <c r="A22" s="4" t="inlineStr">
        <is>
          <t>Percent of Total Investments</t>
        </is>
      </c>
      <c r="B22" s="8" t="n">
        <v>0</v>
      </c>
    </row>
    <row r="23">
      <c r="A23" s="4" t="inlineStr">
        <is>
          <t>C000202310 | N/R</t>
        </is>
      </c>
      <c r="B23" s="4" t="inlineStr">
        <is>
          <t xml:space="preserve"> </t>
        </is>
      </c>
    </row>
    <row r="24">
      <c r="A24" s="3" t="inlineStr">
        <is>
          <t>Holdings [Line Items]</t>
        </is>
      </c>
      <c r="B24" s="4" t="inlineStr">
        <is>
          <t xml:space="preserve"> </t>
        </is>
      </c>
    </row>
    <row r="25">
      <c r="A25" s="4" t="inlineStr">
        <is>
          <t>Percent of Total Investments</t>
        </is>
      </c>
      <c r="B25" s="8" t="n">
        <v>0.05</v>
      </c>
    </row>
    <row r="26">
      <c r="A26" s="4" t="inlineStr">
        <is>
          <t>C000202310 | U.S. Treasury Obligations</t>
        </is>
      </c>
      <c r="B26" s="4" t="inlineStr">
        <is>
          <t xml:space="preserve"> </t>
        </is>
      </c>
    </row>
    <row r="27">
      <c r="A27" s="3" t="inlineStr">
        <is>
          <t>Holdings [Line Items]</t>
        </is>
      </c>
      <c r="B27" s="4" t="inlineStr">
        <is>
          <t xml:space="preserve"> </t>
        </is>
      </c>
    </row>
    <row r="28">
      <c r="A28" s="4" t="inlineStr">
        <is>
          <t>Percent of Total Investments</t>
        </is>
      </c>
      <c r="B28" s="6" t="n">
        <v>0.871</v>
      </c>
    </row>
    <row r="29">
      <c r="A29" s="4" t="inlineStr">
        <is>
          <t>C000202310 | U.S. Government Sponsored Agency Securities</t>
        </is>
      </c>
      <c r="B29" s="4" t="inlineStr">
        <is>
          <t xml:space="preserve"> </t>
        </is>
      </c>
    </row>
    <row r="30">
      <c r="A30" s="3" t="inlineStr">
        <is>
          <t>Holdings [Line Items]</t>
        </is>
      </c>
      <c r="B30" s="4" t="inlineStr">
        <is>
          <t xml:space="preserve"> </t>
        </is>
      </c>
    </row>
    <row r="31">
      <c r="A31" s="4" t="inlineStr">
        <is>
          <t>Percent of Total Investments</t>
        </is>
      </c>
      <c r="B31" s="6" t="n">
        <v>0.042</v>
      </c>
    </row>
    <row r="32">
      <c r="A32" s="4" t="inlineStr">
        <is>
          <t>C000202310 | Asset-Backed Securities</t>
        </is>
      </c>
      <c r="B32" s="4" t="inlineStr">
        <is>
          <t xml:space="preserve"> </t>
        </is>
      </c>
    </row>
    <row r="33">
      <c r="A33" s="3" t="inlineStr">
        <is>
          <t>Holdings [Line Items]</t>
        </is>
      </c>
      <c r="B33" s="4" t="inlineStr">
        <is>
          <t xml:space="preserve"> </t>
        </is>
      </c>
    </row>
    <row r="34">
      <c r="A34" s="4" t="inlineStr">
        <is>
          <t>Percent of Total Investments</t>
        </is>
      </c>
      <c r="B34" s="6" t="n">
        <v>0.031</v>
      </c>
    </row>
    <row r="35">
      <c r="A35" s="4" t="inlineStr">
        <is>
          <t>C000202310 | Non-Agency Mortgage-Backed Securities</t>
        </is>
      </c>
      <c r="B35" s="4" t="inlineStr">
        <is>
          <t xml:space="preserve"> </t>
        </is>
      </c>
    </row>
    <row r="36">
      <c r="A36" s="3" t="inlineStr">
        <is>
          <t>Holdings [Line Items]</t>
        </is>
      </c>
      <c r="B36" s="4" t="inlineStr">
        <is>
          <t xml:space="preserve"> </t>
        </is>
      </c>
    </row>
    <row r="37">
      <c r="A37" s="4" t="inlineStr">
        <is>
          <t>Percent of Total Investments</t>
        </is>
      </c>
      <c r="B37" s="6" t="n">
        <v>0.022</v>
      </c>
    </row>
    <row r="38">
      <c r="A38" s="4" t="inlineStr">
        <is>
          <t>C000202310 | Foreign Government Obligations</t>
        </is>
      </c>
      <c r="B38" s="4" t="inlineStr">
        <is>
          <t xml:space="preserve"> </t>
        </is>
      </c>
    </row>
    <row r="39">
      <c r="A39" s="3" t="inlineStr">
        <is>
          <t>Holdings [Line Items]</t>
        </is>
      </c>
      <c r="B39" s="4" t="inlineStr">
        <is>
          <t xml:space="preserve"> </t>
        </is>
      </c>
    </row>
    <row r="40">
      <c r="A40" s="4" t="inlineStr">
        <is>
          <t>Percent of Total Investments</t>
        </is>
      </c>
      <c r="B40" s="8" t="n">
        <v>0.02</v>
      </c>
    </row>
    <row r="41">
      <c r="A41" s="4" t="inlineStr">
        <is>
          <t>C000202310 | Foreign Agency Obligations</t>
        </is>
      </c>
      <c r="B41" s="4" t="inlineStr">
        <is>
          <t xml:space="preserve"> </t>
        </is>
      </c>
    </row>
    <row r="42">
      <c r="A42" s="3" t="inlineStr">
        <is>
          <t>Holdings [Line Items]</t>
        </is>
      </c>
      <c r="B42" s="4" t="inlineStr">
        <is>
          <t xml:space="preserve"> </t>
        </is>
      </c>
    </row>
    <row r="43">
      <c r="A43" s="4" t="inlineStr">
        <is>
          <t>Percent of Total Investments</t>
        </is>
      </c>
      <c r="B43" s="6" t="n">
        <v>0.008</v>
      </c>
    </row>
    <row r="44">
      <c r="A44" s="4" t="inlineStr">
        <is>
          <t>C000202310 | Investment Companies</t>
        </is>
      </c>
      <c r="B44" s="4" t="inlineStr">
        <is>
          <t xml:space="preserve"> </t>
        </is>
      </c>
    </row>
    <row r="45">
      <c r="A45" s="3" t="inlineStr">
        <is>
          <t>Holdings [Line Items]</t>
        </is>
      </c>
      <c r="B45" s="4" t="inlineStr">
        <is>
          <t xml:space="preserve"> </t>
        </is>
      </c>
    </row>
    <row r="46">
      <c r="A46" s="4" t="inlineStr">
        <is>
          <t>Percent of Total Investments</t>
        </is>
      </c>
      <c r="B46" s="6" t="n">
        <v>0.004</v>
      </c>
    </row>
    <row r="47">
      <c r="A47" s="4" t="inlineStr">
        <is>
          <t>C000202310 | Corporate Bonds</t>
        </is>
      </c>
      <c r="B47" s="4" t="inlineStr">
        <is>
          <t xml:space="preserve"> </t>
        </is>
      </c>
    </row>
    <row r="48">
      <c r="A48" s="3" t="inlineStr">
        <is>
          <t>Holdings [Line Items]</t>
        </is>
      </c>
      <c r="B48" s="4" t="inlineStr">
        <is>
          <t xml:space="preserve"> </t>
        </is>
      </c>
    </row>
    <row r="49">
      <c r="A49" s="4" t="inlineStr">
        <is>
          <t>Percent of Total Investments</t>
        </is>
      </c>
      <c r="B49" s="6" t="n">
        <v>0.002</v>
      </c>
    </row>
    <row r="50">
      <c r="A50" s="4" t="inlineStr">
        <is>
          <t>C000202310 | Common Stocks</t>
        </is>
      </c>
      <c r="B50" s="4" t="inlineStr">
        <is>
          <t xml:space="preserve"> </t>
        </is>
      </c>
    </row>
    <row r="51">
      <c r="A51" s="3" t="inlineStr">
        <is>
          <t>Holdings [Line Items]</t>
        </is>
      </c>
      <c r="B51" s="4" t="inlineStr">
        <is>
          <t xml:space="preserve"> </t>
        </is>
      </c>
    </row>
    <row r="52">
      <c r="A52" s="4" t="inlineStr">
        <is>
          <t>Percent of Total Investments</t>
        </is>
      </c>
      <c r="B52" s="8" t="n">
        <v>0</v>
      </c>
    </row>
    <row r="53">
      <c r="A53" s="4" t="inlineStr">
        <is>
          <t>C000202308 | AAA/Aaa</t>
        </is>
      </c>
      <c r="B53" s="4" t="inlineStr">
        <is>
          <t xml:space="preserve"> </t>
        </is>
      </c>
    </row>
    <row r="54">
      <c r="A54" s="3" t="inlineStr">
        <is>
          <t>Holdings [Line Items]</t>
        </is>
      </c>
      <c r="B54" s="4" t="inlineStr">
        <is>
          <t xml:space="preserve"> </t>
        </is>
      </c>
    </row>
    <row r="55">
      <c r="A55" s="4" t="inlineStr">
        <is>
          <t>Percent of Total Investments</t>
        </is>
      </c>
      <c r="B55" s="6" t="n">
        <v>0.927</v>
      </c>
    </row>
    <row r="56">
      <c r="A56" s="4" t="inlineStr">
        <is>
          <t>C000202308 | AA/Aa</t>
        </is>
      </c>
      <c r="B56" s="4" t="inlineStr">
        <is>
          <t xml:space="preserve"> </t>
        </is>
      </c>
    </row>
    <row r="57">
      <c r="A57" s="3" t="inlineStr">
        <is>
          <t>Holdings [Line Items]</t>
        </is>
      </c>
      <c r="B57" s="4" t="inlineStr">
        <is>
          <t xml:space="preserve"> </t>
        </is>
      </c>
    </row>
    <row r="58">
      <c r="A58" s="4" t="inlineStr">
        <is>
          <t>Percent of Total Investments</t>
        </is>
      </c>
      <c r="B58" s="6" t="n">
        <v>0.007</v>
      </c>
    </row>
    <row r="59">
      <c r="A59" s="4" t="inlineStr">
        <is>
          <t>C000202308 | A</t>
        </is>
      </c>
      <c r="B59" s="4" t="inlineStr">
        <is>
          <t xml:space="preserve"> </t>
        </is>
      </c>
    </row>
    <row r="60">
      <c r="A60" s="3" t="inlineStr">
        <is>
          <t>Holdings [Line Items]</t>
        </is>
      </c>
      <c r="B60" s="4" t="inlineStr">
        <is>
          <t xml:space="preserve"> </t>
        </is>
      </c>
    </row>
    <row r="61">
      <c r="A61" s="4" t="inlineStr">
        <is>
          <t>Percent of Total Investments</t>
        </is>
      </c>
      <c r="B61" s="6" t="n">
        <v>0.005</v>
      </c>
    </row>
    <row r="62">
      <c r="A62" s="4" t="inlineStr">
        <is>
          <t>C000202308 | BBB/Baa</t>
        </is>
      </c>
      <c r="B62" s="4" t="inlineStr">
        <is>
          <t xml:space="preserve"> </t>
        </is>
      </c>
    </row>
    <row r="63">
      <c r="A63" s="3" t="inlineStr">
        <is>
          <t>Holdings [Line Items]</t>
        </is>
      </c>
      <c r="B63" s="4" t="inlineStr">
        <is>
          <t xml:space="preserve"> </t>
        </is>
      </c>
    </row>
    <row r="64">
      <c r="A64" s="4" t="inlineStr">
        <is>
          <t>Percent of Total Investments</t>
        </is>
      </c>
      <c r="B64" s="6" t="n">
        <v>0.006</v>
      </c>
    </row>
    <row r="65">
      <c r="A65" s="4" t="inlineStr">
        <is>
          <t>C000202308 | BB/Ba</t>
        </is>
      </c>
      <c r="B65" s="4" t="inlineStr">
        <is>
          <t xml:space="preserve"> </t>
        </is>
      </c>
    </row>
    <row r="66">
      <c r="A66" s="3" t="inlineStr">
        <is>
          <t>Holdings [Line Items]</t>
        </is>
      </c>
      <c r="B66" s="4" t="inlineStr">
        <is>
          <t xml:space="preserve"> </t>
        </is>
      </c>
    </row>
    <row r="67">
      <c r="A67" s="4" t="inlineStr">
        <is>
          <t>Percent of Total Investments</t>
        </is>
      </c>
      <c r="B67" s="6" t="n">
        <v>0.004</v>
      </c>
    </row>
    <row r="68">
      <c r="A68" s="4" t="inlineStr">
        <is>
          <t>C000202308 | B</t>
        </is>
      </c>
      <c r="B68" s="4" t="inlineStr">
        <is>
          <t xml:space="preserve"> </t>
        </is>
      </c>
    </row>
    <row r="69">
      <c r="A69" s="3" t="inlineStr">
        <is>
          <t>Holdings [Line Items]</t>
        </is>
      </c>
      <c r="B69" s="4" t="inlineStr">
        <is>
          <t xml:space="preserve"> </t>
        </is>
      </c>
    </row>
    <row r="70">
      <c r="A70" s="4" t="inlineStr">
        <is>
          <t>Percent of Total Investments</t>
        </is>
      </c>
      <c r="B70" s="6" t="n">
        <v>0.001</v>
      </c>
    </row>
    <row r="71">
      <c r="A71" s="4" t="inlineStr">
        <is>
          <t>C000202308 | C</t>
        </is>
      </c>
      <c r="B71" s="4" t="inlineStr">
        <is>
          <t xml:space="preserve"> </t>
        </is>
      </c>
    </row>
    <row r="72">
      <c r="A72" s="3" t="inlineStr">
        <is>
          <t>Holdings [Line Items]</t>
        </is>
      </c>
      <c r="B72" s="4" t="inlineStr">
        <is>
          <t xml:space="preserve"> </t>
        </is>
      </c>
    </row>
    <row r="73">
      <c r="A73" s="4" t="inlineStr">
        <is>
          <t>Percent of Total Investments</t>
        </is>
      </c>
      <c r="B73" s="8" t="n">
        <v>0</v>
      </c>
    </row>
    <row r="74">
      <c r="A74" s="4" t="inlineStr">
        <is>
          <t>C000202308 | N/R</t>
        </is>
      </c>
      <c r="B74" s="4" t="inlineStr">
        <is>
          <t xml:space="preserve"> </t>
        </is>
      </c>
    </row>
    <row r="75">
      <c r="A75" s="3" t="inlineStr">
        <is>
          <t>Holdings [Line Items]</t>
        </is>
      </c>
      <c r="B75" s="4" t="inlineStr">
        <is>
          <t xml:space="preserve"> </t>
        </is>
      </c>
    </row>
    <row r="76">
      <c r="A76" s="4" t="inlineStr">
        <is>
          <t>Percent of Total Investments</t>
        </is>
      </c>
      <c r="B76" s="8" t="n">
        <v>0.05</v>
      </c>
    </row>
    <row r="77">
      <c r="A77" s="4" t="inlineStr">
        <is>
          <t>C000202308 | U.S. Treasury Obligations</t>
        </is>
      </c>
      <c r="B77" s="4" t="inlineStr">
        <is>
          <t xml:space="preserve"> </t>
        </is>
      </c>
    </row>
    <row r="78">
      <c r="A78" s="3" t="inlineStr">
        <is>
          <t>Holdings [Line Items]</t>
        </is>
      </c>
      <c r="B78" s="4" t="inlineStr">
        <is>
          <t xml:space="preserve"> </t>
        </is>
      </c>
    </row>
    <row r="79">
      <c r="A79" s="4" t="inlineStr">
        <is>
          <t>Percent of Total Investments</t>
        </is>
      </c>
      <c r="B79" s="6" t="n">
        <v>0.871</v>
      </c>
    </row>
    <row r="80">
      <c r="A80" s="4" t="inlineStr">
        <is>
          <t>C000202308 | U.S. Government Sponsored Agency Securities</t>
        </is>
      </c>
      <c r="B80" s="4" t="inlineStr">
        <is>
          <t xml:space="preserve"> </t>
        </is>
      </c>
    </row>
    <row r="81">
      <c r="A81" s="3" t="inlineStr">
        <is>
          <t>Holdings [Line Items]</t>
        </is>
      </c>
      <c r="B81" s="4" t="inlineStr">
        <is>
          <t xml:space="preserve"> </t>
        </is>
      </c>
    </row>
    <row r="82">
      <c r="A82" s="4" t="inlineStr">
        <is>
          <t>Percent of Total Investments</t>
        </is>
      </c>
      <c r="B82" s="6" t="n">
        <v>0.042</v>
      </c>
    </row>
    <row r="83">
      <c r="A83" s="4" t="inlineStr">
        <is>
          <t>C000202308 | Asset-Backed Securities</t>
        </is>
      </c>
      <c r="B83" s="4" t="inlineStr">
        <is>
          <t xml:space="preserve"> </t>
        </is>
      </c>
    </row>
    <row r="84">
      <c r="A84" s="3" t="inlineStr">
        <is>
          <t>Holdings [Line Items]</t>
        </is>
      </c>
      <c r="B84" s="4" t="inlineStr">
        <is>
          <t xml:space="preserve"> </t>
        </is>
      </c>
    </row>
    <row r="85">
      <c r="A85" s="4" t="inlineStr">
        <is>
          <t>Percent of Total Investments</t>
        </is>
      </c>
      <c r="B85" s="6" t="n">
        <v>0.031</v>
      </c>
    </row>
    <row r="86">
      <c r="A86" s="4" t="inlineStr">
        <is>
          <t>C000202308 | Non-Agency Mortgage-Backed Securities</t>
        </is>
      </c>
      <c r="B86" s="4" t="inlineStr">
        <is>
          <t xml:space="preserve"> </t>
        </is>
      </c>
    </row>
    <row r="87">
      <c r="A87" s="3" t="inlineStr">
        <is>
          <t>Holdings [Line Items]</t>
        </is>
      </c>
      <c r="B87" s="4" t="inlineStr">
        <is>
          <t xml:space="preserve"> </t>
        </is>
      </c>
    </row>
    <row r="88">
      <c r="A88" s="4" t="inlineStr">
        <is>
          <t>Percent of Total Investments</t>
        </is>
      </c>
      <c r="B88" s="6" t="n">
        <v>0.022</v>
      </c>
    </row>
    <row r="89">
      <c r="A89" s="4" t="inlineStr">
        <is>
          <t>C000202308 | Foreign Government Obligations</t>
        </is>
      </c>
      <c r="B89" s="4" t="inlineStr">
        <is>
          <t xml:space="preserve"> </t>
        </is>
      </c>
    </row>
    <row r="90">
      <c r="A90" s="3" t="inlineStr">
        <is>
          <t>Holdings [Line Items]</t>
        </is>
      </c>
      <c r="B90" s="4" t="inlineStr">
        <is>
          <t xml:space="preserve"> </t>
        </is>
      </c>
    </row>
    <row r="91">
      <c r="A91" s="4" t="inlineStr">
        <is>
          <t>Percent of Total Investments</t>
        </is>
      </c>
      <c r="B91" s="8" t="n">
        <v>0.02</v>
      </c>
    </row>
    <row r="92">
      <c r="A92" s="4" t="inlineStr">
        <is>
          <t>C000202308 | Foreign Agency Obligations</t>
        </is>
      </c>
      <c r="B92" s="4" t="inlineStr">
        <is>
          <t xml:space="preserve"> </t>
        </is>
      </c>
    </row>
    <row r="93">
      <c r="A93" s="3" t="inlineStr">
        <is>
          <t>Holdings [Line Items]</t>
        </is>
      </c>
      <c r="B93" s="4" t="inlineStr">
        <is>
          <t xml:space="preserve"> </t>
        </is>
      </c>
    </row>
    <row r="94">
      <c r="A94" s="4" t="inlineStr">
        <is>
          <t>Percent of Total Investments</t>
        </is>
      </c>
      <c r="B94" s="6" t="n">
        <v>0.008</v>
      </c>
    </row>
    <row r="95">
      <c r="A95" s="4" t="inlineStr">
        <is>
          <t>C000202308 | Investment Companies</t>
        </is>
      </c>
      <c r="B95" s="4" t="inlineStr">
        <is>
          <t xml:space="preserve"> </t>
        </is>
      </c>
    </row>
    <row r="96">
      <c r="A96" s="3" t="inlineStr">
        <is>
          <t>Holdings [Line Items]</t>
        </is>
      </c>
      <c r="B96" s="4" t="inlineStr">
        <is>
          <t xml:space="preserve"> </t>
        </is>
      </c>
    </row>
    <row r="97">
      <c r="A97" s="4" t="inlineStr">
        <is>
          <t>Percent of Total Investments</t>
        </is>
      </c>
      <c r="B97" s="6" t="n">
        <v>0.004</v>
      </c>
    </row>
    <row r="98">
      <c r="A98" s="4" t="inlineStr">
        <is>
          <t>C000202308 | Corporate Bonds</t>
        </is>
      </c>
      <c r="B98" s="4" t="inlineStr">
        <is>
          <t xml:space="preserve"> </t>
        </is>
      </c>
    </row>
    <row r="99">
      <c r="A99" s="3" t="inlineStr">
        <is>
          <t>Holdings [Line Items]</t>
        </is>
      </c>
      <c r="B99" s="4" t="inlineStr">
        <is>
          <t xml:space="preserve"> </t>
        </is>
      </c>
    </row>
    <row r="100">
      <c r="A100" s="4" t="inlineStr">
        <is>
          <t>Percent of Total Investments</t>
        </is>
      </c>
      <c r="B100" s="6" t="n">
        <v>0.002</v>
      </c>
    </row>
    <row r="101">
      <c r="A101" s="4" t="inlineStr">
        <is>
          <t>C000202308 | Common Stocks</t>
        </is>
      </c>
      <c r="B101" s="4" t="inlineStr">
        <is>
          <t xml:space="preserve"> </t>
        </is>
      </c>
    </row>
    <row r="102">
      <c r="A102" s="3" t="inlineStr">
        <is>
          <t>Holdings [Line Items]</t>
        </is>
      </c>
      <c r="B102" s="4" t="inlineStr">
        <is>
          <t xml:space="preserve"> </t>
        </is>
      </c>
    </row>
    <row r="103">
      <c r="A103" s="4" t="inlineStr">
        <is>
          <t>Percent of Total Investments</t>
        </is>
      </c>
      <c r="B103" s="8" t="n">
        <v>0</v>
      </c>
    </row>
    <row r="104">
      <c r="A104" s="4" t="inlineStr">
        <is>
          <t>C000202309 | AAA/Aaa</t>
        </is>
      </c>
      <c r="B104" s="4" t="inlineStr">
        <is>
          <t xml:space="preserve"> </t>
        </is>
      </c>
    </row>
    <row r="105">
      <c r="A105" s="3" t="inlineStr">
        <is>
          <t>Holdings [Line Items]</t>
        </is>
      </c>
      <c r="B105" s="4" t="inlineStr">
        <is>
          <t xml:space="preserve"> </t>
        </is>
      </c>
    </row>
    <row r="106">
      <c r="A106" s="4" t="inlineStr">
        <is>
          <t>Percent of Total Investments</t>
        </is>
      </c>
      <c r="B106" s="6" t="n">
        <v>0.927</v>
      </c>
    </row>
    <row r="107">
      <c r="A107" s="4" t="inlineStr">
        <is>
          <t>C000202309 | AA/Aa</t>
        </is>
      </c>
      <c r="B107" s="4" t="inlineStr">
        <is>
          <t xml:space="preserve"> </t>
        </is>
      </c>
    </row>
    <row r="108">
      <c r="A108" s="3" t="inlineStr">
        <is>
          <t>Holdings [Line Items]</t>
        </is>
      </c>
      <c r="B108" s="4" t="inlineStr">
        <is>
          <t xml:space="preserve"> </t>
        </is>
      </c>
    </row>
    <row r="109">
      <c r="A109" s="4" t="inlineStr">
        <is>
          <t>Percent of Total Investments</t>
        </is>
      </c>
      <c r="B109" s="6" t="n">
        <v>0.007</v>
      </c>
    </row>
    <row r="110">
      <c r="A110" s="4" t="inlineStr">
        <is>
          <t>C000202309 | A</t>
        </is>
      </c>
      <c r="B110" s="4" t="inlineStr">
        <is>
          <t xml:space="preserve"> </t>
        </is>
      </c>
    </row>
    <row r="111">
      <c r="A111" s="3" t="inlineStr">
        <is>
          <t>Holdings [Line Items]</t>
        </is>
      </c>
      <c r="B111" s="4" t="inlineStr">
        <is>
          <t xml:space="preserve"> </t>
        </is>
      </c>
    </row>
    <row r="112">
      <c r="A112" s="4" t="inlineStr">
        <is>
          <t>Percent of Total Investments</t>
        </is>
      </c>
      <c r="B112" s="6" t="n">
        <v>0.005</v>
      </c>
    </row>
    <row r="113">
      <c r="A113" s="4" t="inlineStr">
        <is>
          <t>C000202309 | BBB/Baa</t>
        </is>
      </c>
      <c r="B113" s="4" t="inlineStr">
        <is>
          <t xml:space="preserve"> </t>
        </is>
      </c>
    </row>
    <row r="114">
      <c r="A114" s="3" t="inlineStr">
        <is>
          <t>Holdings [Line Items]</t>
        </is>
      </c>
      <c r="B114" s="4" t="inlineStr">
        <is>
          <t xml:space="preserve"> </t>
        </is>
      </c>
    </row>
    <row r="115">
      <c r="A115" s="4" t="inlineStr">
        <is>
          <t>Percent of Total Investments</t>
        </is>
      </c>
      <c r="B115" s="6" t="n">
        <v>0.006</v>
      </c>
    </row>
    <row r="116">
      <c r="A116" s="4" t="inlineStr">
        <is>
          <t>C000202309 | BB/Ba</t>
        </is>
      </c>
      <c r="B116" s="4" t="inlineStr">
        <is>
          <t xml:space="preserve"> </t>
        </is>
      </c>
    </row>
    <row r="117">
      <c r="A117" s="3" t="inlineStr">
        <is>
          <t>Holdings [Line Items]</t>
        </is>
      </c>
      <c r="B117" s="4" t="inlineStr">
        <is>
          <t xml:space="preserve"> </t>
        </is>
      </c>
    </row>
    <row r="118">
      <c r="A118" s="4" t="inlineStr">
        <is>
          <t>Percent of Total Investments</t>
        </is>
      </c>
      <c r="B118" s="6" t="n">
        <v>0.004</v>
      </c>
    </row>
    <row r="119">
      <c r="A119" s="4" t="inlineStr">
        <is>
          <t>C000202309 | B</t>
        </is>
      </c>
      <c r="B119" s="4" t="inlineStr">
        <is>
          <t xml:space="preserve"> </t>
        </is>
      </c>
    </row>
    <row r="120">
      <c r="A120" s="3" t="inlineStr">
        <is>
          <t>Holdings [Line Items]</t>
        </is>
      </c>
      <c r="B120" s="4" t="inlineStr">
        <is>
          <t xml:space="preserve"> </t>
        </is>
      </c>
    </row>
    <row r="121">
      <c r="A121" s="4" t="inlineStr">
        <is>
          <t>Percent of Total Investments</t>
        </is>
      </c>
      <c r="B121" s="6" t="n">
        <v>0.001</v>
      </c>
    </row>
    <row r="122">
      <c r="A122" s="4" t="inlineStr">
        <is>
          <t>C000202309 | C</t>
        </is>
      </c>
      <c r="B122" s="4" t="inlineStr">
        <is>
          <t xml:space="preserve"> </t>
        </is>
      </c>
    </row>
    <row r="123">
      <c r="A123" s="3" t="inlineStr">
        <is>
          <t>Holdings [Line Items]</t>
        </is>
      </c>
      <c r="B123" s="4" t="inlineStr">
        <is>
          <t xml:space="preserve"> </t>
        </is>
      </c>
    </row>
    <row r="124">
      <c r="A124" s="4" t="inlineStr">
        <is>
          <t>Percent of Total Investments</t>
        </is>
      </c>
      <c r="B124" s="8" t="n">
        <v>0</v>
      </c>
    </row>
    <row r="125">
      <c r="A125" s="4" t="inlineStr">
        <is>
          <t>C000202309 | N/R</t>
        </is>
      </c>
      <c r="B125" s="4" t="inlineStr">
        <is>
          <t xml:space="preserve"> </t>
        </is>
      </c>
    </row>
    <row r="126">
      <c r="A126" s="3" t="inlineStr">
        <is>
          <t>Holdings [Line Items]</t>
        </is>
      </c>
      <c r="B126" s="4" t="inlineStr">
        <is>
          <t xml:space="preserve"> </t>
        </is>
      </c>
    </row>
    <row r="127">
      <c r="A127" s="4" t="inlineStr">
        <is>
          <t>Percent of Total Investments</t>
        </is>
      </c>
      <c r="B127" s="8" t="n">
        <v>0.05</v>
      </c>
    </row>
    <row r="128">
      <c r="A128" s="4" t="inlineStr">
        <is>
          <t>C000202309 | U.S. Treasury Obligations</t>
        </is>
      </c>
      <c r="B128" s="4" t="inlineStr">
        <is>
          <t xml:space="preserve"> </t>
        </is>
      </c>
    </row>
    <row r="129">
      <c r="A129" s="3" t="inlineStr">
        <is>
          <t>Holdings [Line Items]</t>
        </is>
      </c>
      <c r="B129" s="4" t="inlineStr">
        <is>
          <t xml:space="preserve"> </t>
        </is>
      </c>
    </row>
    <row r="130">
      <c r="A130" s="4" t="inlineStr">
        <is>
          <t>Percent of Total Investments</t>
        </is>
      </c>
      <c r="B130" s="6" t="n">
        <v>0.871</v>
      </c>
    </row>
    <row r="131">
      <c r="A131" s="4" t="inlineStr">
        <is>
          <t>C000202309 | U.S. Government Sponsored Agency Securities</t>
        </is>
      </c>
      <c r="B131" s="4" t="inlineStr">
        <is>
          <t xml:space="preserve"> </t>
        </is>
      </c>
    </row>
    <row r="132">
      <c r="A132" s="3" t="inlineStr">
        <is>
          <t>Holdings [Line Items]</t>
        </is>
      </c>
      <c r="B132" s="4" t="inlineStr">
        <is>
          <t xml:space="preserve"> </t>
        </is>
      </c>
    </row>
    <row r="133">
      <c r="A133" s="4" t="inlineStr">
        <is>
          <t>Percent of Total Investments</t>
        </is>
      </c>
      <c r="B133" s="6" t="n">
        <v>0.042</v>
      </c>
    </row>
    <row r="134">
      <c r="A134" s="4" t="inlineStr">
        <is>
          <t>C000202309 | Asset-Backed Securities</t>
        </is>
      </c>
      <c r="B134" s="4" t="inlineStr">
        <is>
          <t xml:space="preserve"> </t>
        </is>
      </c>
    </row>
    <row r="135">
      <c r="A135" s="3" t="inlineStr">
        <is>
          <t>Holdings [Line Items]</t>
        </is>
      </c>
      <c r="B135" s="4" t="inlineStr">
        <is>
          <t xml:space="preserve"> </t>
        </is>
      </c>
    </row>
    <row r="136">
      <c r="A136" s="4" t="inlineStr">
        <is>
          <t>Percent of Total Investments</t>
        </is>
      </c>
      <c r="B136" s="6" t="n">
        <v>0.031</v>
      </c>
    </row>
    <row r="137">
      <c r="A137" s="4" t="inlineStr">
        <is>
          <t>C000202309 | Non-Agency Mortgage-Backed Securities</t>
        </is>
      </c>
      <c r="B137" s="4" t="inlineStr">
        <is>
          <t xml:space="preserve"> </t>
        </is>
      </c>
    </row>
    <row r="138">
      <c r="A138" s="3" t="inlineStr">
        <is>
          <t>Holdings [Line Items]</t>
        </is>
      </c>
      <c r="B138" s="4" t="inlineStr">
        <is>
          <t xml:space="preserve"> </t>
        </is>
      </c>
    </row>
    <row r="139">
      <c r="A139" s="4" t="inlineStr">
        <is>
          <t>Percent of Total Investments</t>
        </is>
      </c>
      <c r="B139" s="6" t="n">
        <v>0.022</v>
      </c>
    </row>
    <row r="140">
      <c r="A140" s="4" t="inlineStr">
        <is>
          <t>C000202309 | Foreign Government Obligations</t>
        </is>
      </c>
      <c r="B140" s="4" t="inlineStr">
        <is>
          <t xml:space="preserve"> </t>
        </is>
      </c>
    </row>
    <row r="141">
      <c r="A141" s="3" t="inlineStr">
        <is>
          <t>Holdings [Line Items]</t>
        </is>
      </c>
      <c r="B141" s="4" t="inlineStr">
        <is>
          <t xml:space="preserve"> </t>
        </is>
      </c>
    </row>
    <row r="142">
      <c r="A142" s="4" t="inlineStr">
        <is>
          <t>Percent of Total Investments</t>
        </is>
      </c>
      <c r="B142" s="8" t="n">
        <v>0.02</v>
      </c>
    </row>
    <row r="143">
      <c r="A143" s="4" t="inlineStr">
        <is>
          <t>C000202309 | Foreign Agency Obligations</t>
        </is>
      </c>
      <c r="B143" s="4" t="inlineStr">
        <is>
          <t xml:space="preserve"> </t>
        </is>
      </c>
    </row>
    <row r="144">
      <c r="A144" s="3" t="inlineStr">
        <is>
          <t>Holdings [Line Items]</t>
        </is>
      </c>
      <c r="B144" s="4" t="inlineStr">
        <is>
          <t xml:space="preserve"> </t>
        </is>
      </c>
    </row>
    <row r="145">
      <c r="A145" s="4" t="inlineStr">
        <is>
          <t>Percent of Total Investments</t>
        </is>
      </c>
      <c r="B145" s="6" t="n">
        <v>0.008</v>
      </c>
    </row>
    <row r="146">
      <c r="A146" s="4" t="inlineStr">
        <is>
          <t>C000202309 | Investment Companies</t>
        </is>
      </c>
      <c r="B146" s="4" t="inlineStr">
        <is>
          <t xml:space="preserve"> </t>
        </is>
      </c>
    </row>
    <row r="147">
      <c r="A147" s="3" t="inlineStr">
        <is>
          <t>Holdings [Line Items]</t>
        </is>
      </c>
      <c r="B147" s="4" t="inlineStr">
        <is>
          <t xml:space="preserve"> </t>
        </is>
      </c>
    </row>
    <row r="148">
      <c r="A148" s="4" t="inlineStr">
        <is>
          <t>Percent of Total Investments</t>
        </is>
      </c>
      <c r="B148" s="6" t="n">
        <v>0.004</v>
      </c>
    </row>
    <row r="149">
      <c r="A149" s="4" t="inlineStr">
        <is>
          <t>C000202309 | Corporate Bonds</t>
        </is>
      </c>
      <c r="B149" s="4" t="inlineStr">
        <is>
          <t xml:space="preserve"> </t>
        </is>
      </c>
    </row>
    <row r="150">
      <c r="A150" s="3" t="inlineStr">
        <is>
          <t>Holdings [Line Items]</t>
        </is>
      </c>
      <c r="B150" s="4" t="inlineStr">
        <is>
          <t xml:space="preserve"> </t>
        </is>
      </c>
    </row>
    <row r="151">
      <c r="A151" s="4" t="inlineStr">
        <is>
          <t>Percent of Total Investments</t>
        </is>
      </c>
      <c r="B151" s="6" t="n">
        <v>0.002</v>
      </c>
    </row>
    <row r="152">
      <c r="A152" s="4" t="inlineStr">
        <is>
          <t>C000202309 | Common Stocks</t>
        </is>
      </c>
      <c r="B152" s="4" t="inlineStr">
        <is>
          <t xml:space="preserve"> </t>
        </is>
      </c>
    </row>
    <row r="153">
      <c r="A153" s="3" t="inlineStr">
        <is>
          <t>Holdings [Line Items]</t>
        </is>
      </c>
      <c r="B153" s="4" t="inlineStr">
        <is>
          <t xml:space="preserve"> </t>
        </is>
      </c>
    </row>
    <row r="154">
      <c r="A154" s="4" t="inlineStr">
        <is>
          <t>Percent of Total Investments</t>
        </is>
      </c>
      <c r="B154" s="8" t="n">
        <v>0</v>
      </c>
    </row>
    <row r="155">
      <c r="A155" s="4" t="inlineStr">
        <is>
          <t>C000202311 | AAA/Aaa</t>
        </is>
      </c>
      <c r="B155" s="4" t="inlineStr">
        <is>
          <t xml:space="preserve"> </t>
        </is>
      </c>
    </row>
    <row r="156">
      <c r="A156" s="3" t="inlineStr">
        <is>
          <t>Holdings [Line Items]</t>
        </is>
      </c>
      <c r="B156" s="4" t="inlineStr">
        <is>
          <t xml:space="preserve"> </t>
        </is>
      </c>
    </row>
    <row r="157">
      <c r="A157" s="4" t="inlineStr">
        <is>
          <t>Percent of Total Investments</t>
        </is>
      </c>
      <c r="B157" s="6" t="n">
        <v>0.927</v>
      </c>
    </row>
    <row r="158">
      <c r="A158" s="4" t="inlineStr">
        <is>
          <t>C000202311 | AA/Aa</t>
        </is>
      </c>
      <c r="B158" s="4" t="inlineStr">
        <is>
          <t xml:space="preserve"> </t>
        </is>
      </c>
    </row>
    <row r="159">
      <c r="A159" s="3" t="inlineStr">
        <is>
          <t>Holdings [Line Items]</t>
        </is>
      </c>
      <c r="B159" s="4" t="inlineStr">
        <is>
          <t xml:space="preserve"> </t>
        </is>
      </c>
    </row>
    <row r="160">
      <c r="A160" s="4" t="inlineStr">
        <is>
          <t>Percent of Total Investments</t>
        </is>
      </c>
      <c r="B160" s="6" t="n">
        <v>0.007</v>
      </c>
    </row>
    <row r="161">
      <c r="A161" s="4" t="inlineStr">
        <is>
          <t>C000202311 | A</t>
        </is>
      </c>
      <c r="B161" s="4" t="inlineStr">
        <is>
          <t xml:space="preserve"> </t>
        </is>
      </c>
    </row>
    <row r="162">
      <c r="A162" s="3" t="inlineStr">
        <is>
          <t>Holdings [Line Items]</t>
        </is>
      </c>
      <c r="B162" s="4" t="inlineStr">
        <is>
          <t xml:space="preserve"> </t>
        </is>
      </c>
    </row>
    <row r="163">
      <c r="A163" s="4" t="inlineStr">
        <is>
          <t>Percent of Total Investments</t>
        </is>
      </c>
      <c r="B163" s="6" t="n">
        <v>0.005</v>
      </c>
    </row>
    <row r="164">
      <c r="A164" s="4" t="inlineStr">
        <is>
          <t>C000202311 | BBB/Baa</t>
        </is>
      </c>
      <c r="B164" s="4" t="inlineStr">
        <is>
          <t xml:space="preserve"> </t>
        </is>
      </c>
    </row>
    <row r="165">
      <c r="A165" s="3" t="inlineStr">
        <is>
          <t>Holdings [Line Items]</t>
        </is>
      </c>
      <c r="B165" s="4" t="inlineStr">
        <is>
          <t xml:space="preserve"> </t>
        </is>
      </c>
    </row>
    <row r="166">
      <c r="A166" s="4" t="inlineStr">
        <is>
          <t>Percent of Total Investments</t>
        </is>
      </c>
      <c r="B166" s="6" t="n">
        <v>0.006</v>
      </c>
    </row>
    <row r="167">
      <c r="A167" s="4" t="inlineStr">
        <is>
          <t>C000202311 | BB/Ba</t>
        </is>
      </c>
      <c r="B167" s="4" t="inlineStr">
        <is>
          <t xml:space="preserve"> </t>
        </is>
      </c>
    </row>
    <row r="168">
      <c r="A168" s="3" t="inlineStr">
        <is>
          <t>Holdings [Line Items]</t>
        </is>
      </c>
      <c r="B168" s="4" t="inlineStr">
        <is>
          <t xml:space="preserve"> </t>
        </is>
      </c>
    </row>
    <row r="169">
      <c r="A169" s="4" t="inlineStr">
        <is>
          <t>Percent of Total Investments</t>
        </is>
      </c>
      <c r="B169" s="6" t="n">
        <v>0.004</v>
      </c>
    </row>
    <row r="170">
      <c r="A170" s="4" t="inlineStr">
        <is>
          <t>C000202311 | B</t>
        </is>
      </c>
      <c r="B170" s="4" t="inlineStr">
        <is>
          <t xml:space="preserve"> </t>
        </is>
      </c>
    </row>
    <row r="171">
      <c r="A171" s="3" t="inlineStr">
        <is>
          <t>Holdings [Line Items]</t>
        </is>
      </c>
      <c r="B171" s="4" t="inlineStr">
        <is>
          <t xml:space="preserve"> </t>
        </is>
      </c>
    </row>
    <row r="172">
      <c r="A172" s="4" t="inlineStr">
        <is>
          <t>Percent of Total Investments</t>
        </is>
      </c>
      <c r="B172" s="6" t="n">
        <v>0.001</v>
      </c>
    </row>
    <row r="173">
      <c r="A173" s="4" t="inlineStr">
        <is>
          <t>C000202311 | C</t>
        </is>
      </c>
      <c r="B173" s="4" t="inlineStr">
        <is>
          <t xml:space="preserve"> </t>
        </is>
      </c>
    </row>
    <row r="174">
      <c r="A174" s="3" t="inlineStr">
        <is>
          <t>Holdings [Line Items]</t>
        </is>
      </c>
      <c r="B174" s="4" t="inlineStr">
        <is>
          <t xml:space="preserve"> </t>
        </is>
      </c>
    </row>
    <row r="175">
      <c r="A175" s="4" t="inlineStr">
        <is>
          <t>Percent of Total Investments</t>
        </is>
      </c>
      <c r="B175" s="8" t="n">
        <v>0</v>
      </c>
    </row>
    <row r="176">
      <c r="A176" s="4" t="inlineStr">
        <is>
          <t>C000202311 | N/R</t>
        </is>
      </c>
      <c r="B176" s="4" t="inlineStr">
        <is>
          <t xml:space="preserve"> </t>
        </is>
      </c>
    </row>
    <row r="177">
      <c r="A177" s="3" t="inlineStr">
        <is>
          <t>Holdings [Line Items]</t>
        </is>
      </c>
      <c r="B177" s="4" t="inlineStr">
        <is>
          <t xml:space="preserve"> </t>
        </is>
      </c>
    </row>
    <row r="178">
      <c r="A178" s="4" t="inlineStr">
        <is>
          <t>Percent of Total Investments</t>
        </is>
      </c>
      <c r="B178" s="8" t="n">
        <v>0.05</v>
      </c>
    </row>
    <row r="179">
      <c r="A179" s="4" t="inlineStr">
        <is>
          <t>C000202311 | U.S. Treasury Obligations</t>
        </is>
      </c>
      <c r="B179" s="4" t="inlineStr">
        <is>
          <t xml:space="preserve"> </t>
        </is>
      </c>
    </row>
    <row r="180">
      <c r="A180" s="3" t="inlineStr">
        <is>
          <t>Holdings [Line Items]</t>
        </is>
      </c>
      <c r="B180" s="4" t="inlineStr">
        <is>
          <t xml:space="preserve"> </t>
        </is>
      </c>
    </row>
    <row r="181">
      <c r="A181" s="4" t="inlineStr">
        <is>
          <t>Percent of Total Investments</t>
        </is>
      </c>
      <c r="B181" s="6" t="n">
        <v>0.871</v>
      </c>
    </row>
    <row r="182">
      <c r="A182" s="4" t="inlineStr">
        <is>
          <t>C000202311 | U.S. Government Sponsored Agency Securities</t>
        </is>
      </c>
      <c r="B182" s="4" t="inlineStr">
        <is>
          <t xml:space="preserve"> </t>
        </is>
      </c>
    </row>
    <row r="183">
      <c r="A183" s="3" t="inlineStr">
        <is>
          <t>Holdings [Line Items]</t>
        </is>
      </c>
      <c r="B183" s="4" t="inlineStr">
        <is>
          <t xml:space="preserve"> </t>
        </is>
      </c>
    </row>
    <row r="184">
      <c r="A184" s="4" t="inlineStr">
        <is>
          <t>Percent of Total Investments</t>
        </is>
      </c>
      <c r="B184" s="6" t="n">
        <v>0.042</v>
      </c>
    </row>
    <row r="185">
      <c r="A185" s="4" t="inlineStr">
        <is>
          <t>C000202311 | Asset-Backed Securities</t>
        </is>
      </c>
      <c r="B185" s="4" t="inlineStr">
        <is>
          <t xml:space="preserve"> </t>
        </is>
      </c>
    </row>
    <row r="186">
      <c r="A186" s="3" t="inlineStr">
        <is>
          <t>Holdings [Line Items]</t>
        </is>
      </c>
      <c r="B186" s="4" t="inlineStr">
        <is>
          <t xml:space="preserve"> </t>
        </is>
      </c>
    </row>
    <row r="187">
      <c r="A187" s="4" t="inlineStr">
        <is>
          <t>Percent of Total Investments</t>
        </is>
      </c>
      <c r="B187" s="6" t="n">
        <v>0.031</v>
      </c>
    </row>
    <row r="188">
      <c r="A188" s="4" t="inlineStr">
        <is>
          <t>C000202311 | Non-Agency Mortgage-Backed Securities</t>
        </is>
      </c>
      <c r="B188" s="4" t="inlineStr">
        <is>
          <t xml:space="preserve"> </t>
        </is>
      </c>
    </row>
    <row r="189">
      <c r="A189" s="3" t="inlineStr">
        <is>
          <t>Holdings [Line Items]</t>
        </is>
      </c>
      <c r="B189" s="4" t="inlineStr">
        <is>
          <t xml:space="preserve"> </t>
        </is>
      </c>
    </row>
    <row r="190">
      <c r="A190" s="4" t="inlineStr">
        <is>
          <t>Percent of Total Investments</t>
        </is>
      </c>
      <c r="B190" s="6" t="n">
        <v>0.022</v>
      </c>
    </row>
    <row r="191">
      <c r="A191" s="4" t="inlineStr">
        <is>
          <t>C000202311 | Foreign Government Obligations</t>
        </is>
      </c>
      <c r="B191" s="4" t="inlineStr">
        <is>
          <t xml:space="preserve"> </t>
        </is>
      </c>
    </row>
    <row r="192">
      <c r="A192" s="3" t="inlineStr">
        <is>
          <t>Holdings [Line Items]</t>
        </is>
      </c>
      <c r="B192" s="4" t="inlineStr">
        <is>
          <t xml:space="preserve"> </t>
        </is>
      </c>
    </row>
    <row r="193">
      <c r="A193" s="4" t="inlineStr">
        <is>
          <t>Percent of Total Investments</t>
        </is>
      </c>
      <c r="B193" s="8" t="n">
        <v>0.02</v>
      </c>
    </row>
    <row r="194">
      <c r="A194" s="4" t="inlineStr">
        <is>
          <t>C000202311 | Foreign Agency Obligations</t>
        </is>
      </c>
      <c r="B194" s="4" t="inlineStr">
        <is>
          <t xml:space="preserve"> </t>
        </is>
      </c>
    </row>
    <row r="195">
      <c r="A195" s="3" t="inlineStr">
        <is>
          <t>Holdings [Line Items]</t>
        </is>
      </c>
      <c r="B195" s="4" t="inlineStr">
        <is>
          <t xml:space="preserve"> </t>
        </is>
      </c>
    </row>
    <row r="196">
      <c r="A196" s="4" t="inlineStr">
        <is>
          <t>Percent of Total Investments</t>
        </is>
      </c>
      <c r="B196" s="6" t="n">
        <v>0.008</v>
      </c>
    </row>
    <row r="197">
      <c r="A197" s="4" t="inlineStr">
        <is>
          <t>C000202311 | Investment Companies</t>
        </is>
      </c>
      <c r="B197" s="4" t="inlineStr">
        <is>
          <t xml:space="preserve"> </t>
        </is>
      </c>
    </row>
    <row r="198">
      <c r="A198" s="3" t="inlineStr">
        <is>
          <t>Holdings [Line Items]</t>
        </is>
      </c>
      <c r="B198" s="4" t="inlineStr">
        <is>
          <t xml:space="preserve"> </t>
        </is>
      </c>
    </row>
    <row r="199">
      <c r="A199" s="4" t="inlineStr">
        <is>
          <t>Percent of Total Investments</t>
        </is>
      </c>
      <c r="B199" s="6" t="n">
        <v>0.004</v>
      </c>
    </row>
    <row r="200">
      <c r="A200" s="4" t="inlineStr">
        <is>
          <t>C000202311 | Corporate Bonds</t>
        </is>
      </c>
      <c r="B200" s="4" t="inlineStr">
        <is>
          <t xml:space="preserve"> </t>
        </is>
      </c>
    </row>
    <row r="201">
      <c r="A201" s="3" t="inlineStr">
        <is>
          <t>Holdings [Line Items]</t>
        </is>
      </c>
      <c r="B201" s="4" t="inlineStr">
        <is>
          <t xml:space="preserve"> </t>
        </is>
      </c>
    </row>
    <row r="202">
      <c r="A202" s="4" t="inlineStr">
        <is>
          <t>Percent of Total Investments</t>
        </is>
      </c>
      <c r="B202" s="6" t="n">
        <v>0.002</v>
      </c>
    </row>
    <row r="203">
      <c r="A203" s="4" t="inlineStr">
        <is>
          <t>C000202311 | Common Stocks</t>
        </is>
      </c>
      <c r="B203" s="4" t="inlineStr">
        <is>
          <t xml:space="preserve"> </t>
        </is>
      </c>
    </row>
    <row r="204">
      <c r="A204" s="3" t="inlineStr">
        <is>
          <t>Holdings [Line Items]</t>
        </is>
      </c>
      <c r="B204" s="4" t="inlineStr">
        <is>
          <t xml:space="preserve"> </t>
        </is>
      </c>
    </row>
    <row r="205">
      <c r="A205" s="4" t="inlineStr">
        <is>
          <t>Percent of Total Investments</t>
        </is>
      </c>
      <c r="B205" s="8" t="n">
        <v>0</v>
      </c>
    </row>
    <row r="206">
      <c r="A206" s="4" t="inlineStr">
        <is>
          <t>C000202266 | AAA/Aaa</t>
        </is>
      </c>
      <c r="B206" s="4" t="inlineStr">
        <is>
          <t xml:space="preserve"> </t>
        </is>
      </c>
    </row>
    <row r="207">
      <c r="A207" s="3" t="inlineStr">
        <is>
          <t>Holdings [Line Items]</t>
        </is>
      </c>
      <c r="B207" s="4" t="inlineStr">
        <is>
          <t xml:space="preserve"> </t>
        </is>
      </c>
    </row>
    <row r="208">
      <c r="A208" s="4" t="inlineStr">
        <is>
          <t>Percent of Total Investments</t>
        </is>
      </c>
      <c r="B208" s="6" t="n">
        <v>0.328</v>
      </c>
    </row>
    <row r="209">
      <c r="A209" s="4" t="inlineStr">
        <is>
          <t>C000202266 | AA/Aa</t>
        </is>
      </c>
      <c r="B209" s="4" t="inlineStr">
        <is>
          <t xml:space="preserve"> </t>
        </is>
      </c>
    </row>
    <row r="210">
      <c r="A210" s="3" t="inlineStr">
        <is>
          <t>Holdings [Line Items]</t>
        </is>
      </c>
      <c r="B210" s="4" t="inlineStr">
        <is>
          <t xml:space="preserve"> </t>
        </is>
      </c>
    </row>
    <row r="211">
      <c r="A211" s="4" t="inlineStr">
        <is>
          <t>Percent of Total Investments</t>
        </is>
      </c>
      <c r="B211" s="6" t="n">
        <v>0.044</v>
      </c>
    </row>
    <row r="212">
      <c r="A212" s="4" t="inlineStr">
        <is>
          <t>C000202266 | A</t>
        </is>
      </c>
      <c r="B212" s="4" t="inlineStr">
        <is>
          <t xml:space="preserve"> </t>
        </is>
      </c>
    </row>
    <row r="213">
      <c r="A213" s="3" t="inlineStr">
        <is>
          <t>Holdings [Line Items]</t>
        </is>
      </c>
      <c r="B213" s="4" t="inlineStr">
        <is>
          <t xml:space="preserve"> </t>
        </is>
      </c>
    </row>
    <row r="214">
      <c r="A214" s="4" t="inlineStr">
        <is>
          <t>Percent of Total Investments</t>
        </is>
      </c>
      <c r="B214" s="6" t="n">
        <v>0.108</v>
      </c>
    </row>
    <row r="215">
      <c r="A215" s="4" t="inlineStr">
        <is>
          <t>C000202266 | BBB/Baa</t>
        </is>
      </c>
      <c r="B215" s="4" t="inlineStr">
        <is>
          <t xml:space="preserve"> </t>
        </is>
      </c>
    </row>
    <row r="216">
      <c r="A216" s="3" t="inlineStr">
        <is>
          <t>Holdings [Line Items]</t>
        </is>
      </c>
      <c r="B216" s="4" t="inlineStr">
        <is>
          <t xml:space="preserve"> </t>
        </is>
      </c>
    </row>
    <row r="217">
      <c r="A217" s="4" t="inlineStr">
        <is>
          <t>Percent of Total Investments</t>
        </is>
      </c>
      <c r="B217" s="6" t="n">
        <v>0.141</v>
      </c>
    </row>
    <row r="218">
      <c r="A218" s="4" t="inlineStr">
        <is>
          <t>C000202266 | BB/Ba</t>
        </is>
      </c>
      <c r="B218" s="4" t="inlineStr">
        <is>
          <t xml:space="preserve"> </t>
        </is>
      </c>
    </row>
    <row r="219">
      <c r="A219" s="3" t="inlineStr">
        <is>
          <t>Holdings [Line Items]</t>
        </is>
      </c>
      <c r="B219" s="4" t="inlineStr">
        <is>
          <t xml:space="preserve"> </t>
        </is>
      </c>
    </row>
    <row r="220">
      <c r="A220" s="4" t="inlineStr">
        <is>
          <t>Percent of Total Investments</t>
        </is>
      </c>
      <c r="B220" s="6" t="n">
        <v>0.116</v>
      </c>
    </row>
    <row r="221">
      <c r="A221" s="4" t="inlineStr">
        <is>
          <t>C000202266 | B</t>
        </is>
      </c>
      <c r="B221" s="4" t="inlineStr">
        <is>
          <t xml:space="preserve"> </t>
        </is>
      </c>
    </row>
    <row r="222">
      <c r="A222" s="3" t="inlineStr">
        <is>
          <t>Holdings [Line Items]</t>
        </is>
      </c>
      <c r="B222" s="4" t="inlineStr">
        <is>
          <t xml:space="preserve"> </t>
        </is>
      </c>
    </row>
    <row r="223">
      <c r="A223" s="4" t="inlineStr">
        <is>
          <t>Percent of Total Investments</t>
        </is>
      </c>
      <c r="B223" s="6" t="n">
        <v>0.074</v>
      </c>
    </row>
    <row r="224">
      <c r="A224" s="4" t="inlineStr">
        <is>
          <t>C000202266 | C</t>
        </is>
      </c>
      <c r="B224" s="4" t="inlineStr">
        <is>
          <t xml:space="preserve"> </t>
        </is>
      </c>
    </row>
    <row r="225">
      <c r="A225" s="3" t="inlineStr">
        <is>
          <t>Holdings [Line Items]</t>
        </is>
      </c>
      <c r="B225" s="4" t="inlineStr">
        <is>
          <t xml:space="preserve"> </t>
        </is>
      </c>
    </row>
    <row r="226">
      <c r="A226" s="4" t="inlineStr">
        <is>
          <t>Percent of Total Investments</t>
        </is>
      </c>
      <c r="B226" s="6" t="n">
        <v>0.003</v>
      </c>
    </row>
    <row r="227">
      <c r="A227" s="4" t="inlineStr">
        <is>
          <t>C000202266 | N/R</t>
        </is>
      </c>
      <c r="B227" s="4" t="inlineStr">
        <is>
          <t xml:space="preserve"> </t>
        </is>
      </c>
    </row>
    <row r="228">
      <c r="A228" s="3" t="inlineStr">
        <is>
          <t>Holdings [Line Items]</t>
        </is>
      </c>
      <c r="B228" s="4" t="inlineStr">
        <is>
          <t xml:space="preserve"> </t>
        </is>
      </c>
    </row>
    <row r="229">
      <c r="A229" s="4" t="inlineStr">
        <is>
          <t>Percent of Total Investments</t>
        </is>
      </c>
      <c r="B229" s="6" t="n">
        <v>0.169</v>
      </c>
    </row>
    <row r="230">
      <c r="A230" s="4" t="inlineStr">
        <is>
          <t>C000202266 | CCC/Caa</t>
        </is>
      </c>
      <c r="B230" s="4" t="inlineStr">
        <is>
          <t xml:space="preserve"> </t>
        </is>
      </c>
    </row>
    <row r="231">
      <c r="A231" s="3" t="inlineStr">
        <is>
          <t>Holdings [Line Items]</t>
        </is>
      </c>
      <c r="B231" s="4" t="inlineStr">
        <is>
          <t xml:space="preserve"> </t>
        </is>
      </c>
    </row>
    <row r="232">
      <c r="A232" s="4" t="inlineStr">
        <is>
          <t>Percent of Total Investments</t>
        </is>
      </c>
      <c r="B232" s="6" t="n">
        <v>0.013</v>
      </c>
    </row>
    <row r="233">
      <c r="A233" s="4" t="inlineStr">
        <is>
          <t>C000202266 | CC/Ca</t>
        </is>
      </c>
      <c r="B233" s="4" t="inlineStr">
        <is>
          <t xml:space="preserve"> </t>
        </is>
      </c>
    </row>
    <row r="234">
      <c r="A234" s="3" t="inlineStr">
        <is>
          <t>Holdings [Line Items]</t>
        </is>
      </c>
      <c r="B234" s="4" t="inlineStr">
        <is>
          <t xml:space="preserve"> </t>
        </is>
      </c>
    </row>
    <row r="235">
      <c r="A235" s="4" t="inlineStr">
        <is>
          <t>Percent of Total Investments</t>
        </is>
      </c>
      <c r="B235" s="6" t="n">
        <v>0.004</v>
      </c>
    </row>
    <row r="236">
      <c r="A236" s="4" t="inlineStr">
        <is>
          <t>C000202266 | D</t>
        </is>
      </c>
      <c r="B236" s="4" t="inlineStr">
        <is>
          <t xml:space="preserve"> </t>
        </is>
      </c>
    </row>
    <row r="237">
      <c r="A237" s="3" t="inlineStr">
        <is>
          <t>Holdings [Line Items]</t>
        </is>
      </c>
      <c r="B237" s="4" t="inlineStr">
        <is>
          <t xml:space="preserve"> </t>
        </is>
      </c>
    </row>
    <row r="238">
      <c r="A238" s="4" t="inlineStr">
        <is>
          <t>Percent of Total Investments</t>
        </is>
      </c>
      <c r="B238" s="8" t="n">
        <v>0</v>
      </c>
    </row>
    <row r="239">
      <c r="A239" s="4" t="inlineStr">
        <is>
          <t>C000202266 | U.S. Government Sponsored Agency Securities</t>
        </is>
      </c>
      <c r="B239" s="4" t="inlineStr">
        <is>
          <t xml:space="preserve"> </t>
        </is>
      </c>
    </row>
    <row r="240">
      <c r="A240" s="3" t="inlineStr">
        <is>
          <t>Holdings [Line Items]</t>
        </is>
      </c>
      <c r="B240" s="4" t="inlineStr">
        <is>
          <t xml:space="preserve"> </t>
        </is>
      </c>
    </row>
    <row r="241">
      <c r="A241" s="4" t="inlineStr">
        <is>
          <t>Percent of Total Investments</t>
        </is>
      </c>
      <c r="B241" s="6" t="n">
        <v>0.232</v>
      </c>
    </row>
    <row r="242">
      <c r="A242" s="4" t="inlineStr">
        <is>
          <t>C000202266 | Asset-Backed Securities</t>
        </is>
      </c>
      <c r="B242" s="4" t="inlineStr">
        <is>
          <t xml:space="preserve"> </t>
        </is>
      </c>
    </row>
    <row r="243">
      <c r="A243" s="3" t="inlineStr">
        <is>
          <t>Holdings [Line Items]</t>
        </is>
      </c>
      <c r="B243" s="4" t="inlineStr">
        <is>
          <t xml:space="preserve"> </t>
        </is>
      </c>
    </row>
    <row r="244">
      <c r="A244" s="4" t="inlineStr">
        <is>
          <t>Percent of Total Investments</t>
        </is>
      </c>
      <c r="B244" s="6" t="n">
        <v>0.136</v>
      </c>
    </row>
    <row r="245">
      <c r="A245" s="4" t="inlineStr">
        <is>
          <t>C000202266 | Non-Agency Mortgage-Backed Securities</t>
        </is>
      </c>
      <c r="B245" s="4" t="inlineStr">
        <is>
          <t xml:space="preserve"> </t>
        </is>
      </c>
    </row>
    <row r="246">
      <c r="A246" s="3" t="inlineStr">
        <is>
          <t>Holdings [Line Items]</t>
        </is>
      </c>
      <c r="B246" s="4" t="inlineStr">
        <is>
          <t xml:space="preserve"> </t>
        </is>
      </c>
    </row>
    <row r="247">
      <c r="A247" s="4" t="inlineStr">
        <is>
          <t>Percent of Total Investments</t>
        </is>
      </c>
      <c r="B247" s="6" t="n">
        <v>0.095</v>
      </c>
    </row>
    <row r="248">
      <c r="A248" s="4" t="inlineStr">
        <is>
          <t>C000202266 | Foreign Government Obligations</t>
        </is>
      </c>
      <c r="B248" s="4" t="inlineStr">
        <is>
          <t xml:space="preserve"> </t>
        </is>
      </c>
    </row>
    <row r="249">
      <c r="A249" s="3" t="inlineStr">
        <is>
          <t>Holdings [Line Items]</t>
        </is>
      </c>
      <c r="B249" s="4" t="inlineStr">
        <is>
          <t xml:space="preserve"> </t>
        </is>
      </c>
    </row>
    <row r="250">
      <c r="A250" s="4" t="inlineStr">
        <is>
          <t>Percent of Total Investments</t>
        </is>
      </c>
      <c r="B250" s="6" t="n">
        <v>0.105</v>
      </c>
    </row>
    <row r="251">
      <c r="A251" s="4" t="inlineStr">
        <is>
          <t>C000202266 | Foreign Agency Obligations</t>
        </is>
      </c>
      <c r="B251" s="4" t="inlineStr">
        <is>
          <t xml:space="preserve"> </t>
        </is>
      </c>
    </row>
    <row r="252">
      <c r="A252" s="3" t="inlineStr">
        <is>
          <t>Holdings [Line Items]</t>
        </is>
      </c>
      <c r="B252" s="4" t="inlineStr">
        <is>
          <t xml:space="preserve"> </t>
        </is>
      </c>
    </row>
    <row r="253">
      <c r="A253" s="4" t="inlineStr">
        <is>
          <t>Percent of Total Investments</t>
        </is>
      </c>
      <c r="B253" s="6" t="n">
        <v>0.011</v>
      </c>
    </row>
    <row r="254">
      <c r="A254" s="4" t="inlineStr">
        <is>
          <t>C000202266 | Investment Companies</t>
        </is>
      </c>
      <c r="B254" s="4" t="inlineStr">
        <is>
          <t xml:space="preserve"> </t>
        </is>
      </c>
    </row>
    <row r="255">
      <c r="A255" s="3" t="inlineStr">
        <is>
          <t>Holdings [Line Items]</t>
        </is>
      </c>
      <c r="B255" s="4" t="inlineStr">
        <is>
          <t xml:space="preserve"> </t>
        </is>
      </c>
    </row>
    <row r="256">
      <c r="A256" s="4" t="inlineStr">
        <is>
          <t>Percent of Total Investments</t>
        </is>
      </c>
      <c r="B256" s="8" t="n">
        <v>0.01</v>
      </c>
    </row>
    <row r="257">
      <c r="A257" s="4" t="inlineStr">
        <is>
          <t>C000202266 | Corporate Bonds</t>
        </is>
      </c>
      <c r="B257" s="4" t="inlineStr">
        <is>
          <t xml:space="preserve"> </t>
        </is>
      </c>
    </row>
    <row r="258">
      <c r="A258" s="3" t="inlineStr">
        <is>
          <t>Holdings [Line Items]</t>
        </is>
      </c>
      <c r="B258" s="4" t="inlineStr">
        <is>
          <t xml:space="preserve"> </t>
        </is>
      </c>
    </row>
    <row r="259">
      <c r="A259" s="4" t="inlineStr">
        <is>
          <t>Percent of Total Investments</t>
        </is>
      </c>
      <c r="B259" s="6" t="n">
        <v>0.312</v>
      </c>
    </row>
    <row r="260">
      <c r="A260" s="4" t="inlineStr">
        <is>
          <t>C000202266 | Common Stocks</t>
        </is>
      </c>
      <c r="B260" s="4" t="inlineStr">
        <is>
          <t xml:space="preserve"> </t>
        </is>
      </c>
    </row>
    <row r="261">
      <c r="A261" s="3" t="inlineStr">
        <is>
          <t>Holdings [Line Items]</t>
        </is>
      </c>
      <c r="B261" s="4" t="inlineStr">
        <is>
          <t xml:space="preserve"> </t>
        </is>
      </c>
    </row>
    <row r="262">
      <c r="A262" s="4" t="inlineStr">
        <is>
          <t>Percent of Total Investments</t>
        </is>
      </c>
      <c r="B262" s="6" t="n">
        <v>0.016</v>
      </c>
    </row>
    <row r="263">
      <c r="A263" s="4" t="inlineStr">
        <is>
          <t>C000202266 | Floating Rate Loan Interests</t>
        </is>
      </c>
      <c r="B263" s="4" t="inlineStr">
        <is>
          <t xml:space="preserve"> </t>
        </is>
      </c>
    </row>
    <row r="264">
      <c r="A264" s="3" t="inlineStr">
        <is>
          <t>Holdings [Line Items]</t>
        </is>
      </c>
      <c r="B264" s="4" t="inlineStr">
        <is>
          <t xml:space="preserve"> </t>
        </is>
      </c>
    </row>
    <row r="265">
      <c r="A265" s="4" t="inlineStr">
        <is>
          <t>Percent of Total Investments</t>
        </is>
      </c>
      <c r="B265" s="6" t="n">
        <v>0.047</v>
      </c>
    </row>
    <row r="266">
      <c r="A266" s="4" t="inlineStr">
        <is>
          <t>C000202266 | Preferred Securities</t>
        </is>
      </c>
      <c r="B266" s="4" t="inlineStr">
        <is>
          <t xml:space="preserve"> </t>
        </is>
      </c>
    </row>
    <row r="267">
      <c r="A267" s="3" t="inlineStr">
        <is>
          <t>Holdings [Line Items]</t>
        </is>
      </c>
      <c r="B267" s="4" t="inlineStr">
        <is>
          <t xml:space="preserve"> </t>
        </is>
      </c>
    </row>
    <row r="268">
      <c r="A268" s="4" t="inlineStr">
        <is>
          <t>Percent of Total Investments</t>
        </is>
      </c>
      <c r="B268" s="6" t="n">
        <v>0.013</v>
      </c>
    </row>
    <row r="269">
      <c r="A269" s="4" t="inlineStr">
        <is>
          <t>C000202266 | Other</t>
        </is>
      </c>
      <c r="B269" s="4" t="inlineStr">
        <is>
          <t xml:space="preserve"> </t>
        </is>
      </c>
    </row>
    <row r="270">
      <c r="A270" s="3" t="inlineStr">
        <is>
          <t>Holdings [Line Items]</t>
        </is>
      </c>
      <c r="B270" s="4" t="inlineStr">
        <is>
          <t xml:space="preserve"> </t>
        </is>
      </c>
    </row>
    <row r="271">
      <c r="A271" s="4" t="inlineStr">
        <is>
          <t>Percent of Total Investments</t>
        </is>
      </c>
      <c r="B271" s="6" t="n">
        <v>0.023</v>
      </c>
    </row>
    <row r="272">
      <c r="A272" s="4" t="inlineStr">
        <is>
          <t>C000202264 | AAA/Aaa</t>
        </is>
      </c>
      <c r="B272" s="4" t="inlineStr">
        <is>
          <t xml:space="preserve"> </t>
        </is>
      </c>
    </row>
    <row r="273">
      <c r="A273" s="3" t="inlineStr">
        <is>
          <t>Holdings [Line Items]</t>
        </is>
      </c>
      <c r="B273" s="4" t="inlineStr">
        <is>
          <t xml:space="preserve"> </t>
        </is>
      </c>
    </row>
    <row r="274">
      <c r="A274" s="4" t="inlineStr">
        <is>
          <t>Percent of Total Investments</t>
        </is>
      </c>
      <c r="B274" s="6" t="n">
        <v>0.328</v>
      </c>
    </row>
    <row r="275">
      <c r="A275" s="4" t="inlineStr">
        <is>
          <t>C000202264 | AA/Aa</t>
        </is>
      </c>
      <c r="B275" s="4" t="inlineStr">
        <is>
          <t xml:space="preserve"> </t>
        </is>
      </c>
    </row>
    <row r="276">
      <c r="A276" s="3" t="inlineStr">
        <is>
          <t>Holdings [Line Items]</t>
        </is>
      </c>
      <c r="B276" s="4" t="inlineStr">
        <is>
          <t xml:space="preserve"> </t>
        </is>
      </c>
    </row>
    <row r="277">
      <c r="A277" s="4" t="inlineStr">
        <is>
          <t>Percent of Total Investments</t>
        </is>
      </c>
      <c r="B277" s="6" t="n">
        <v>0.044</v>
      </c>
    </row>
    <row r="278">
      <c r="A278" s="4" t="inlineStr">
        <is>
          <t>C000202264 | A</t>
        </is>
      </c>
      <c r="B278" s="4" t="inlineStr">
        <is>
          <t xml:space="preserve"> </t>
        </is>
      </c>
    </row>
    <row r="279">
      <c r="A279" s="3" t="inlineStr">
        <is>
          <t>Holdings [Line Items]</t>
        </is>
      </c>
      <c r="B279" s="4" t="inlineStr">
        <is>
          <t xml:space="preserve"> </t>
        </is>
      </c>
    </row>
    <row r="280">
      <c r="A280" s="4" t="inlineStr">
        <is>
          <t>Percent of Total Investments</t>
        </is>
      </c>
      <c r="B280" s="6" t="n">
        <v>0.108</v>
      </c>
    </row>
    <row r="281">
      <c r="A281" s="4" t="inlineStr">
        <is>
          <t>C000202264 | BBB/Baa</t>
        </is>
      </c>
      <c r="B281" s="4" t="inlineStr">
        <is>
          <t xml:space="preserve"> </t>
        </is>
      </c>
    </row>
    <row r="282">
      <c r="A282" s="3" t="inlineStr">
        <is>
          <t>Holdings [Line Items]</t>
        </is>
      </c>
      <c r="B282" s="4" t="inlineStr">
        <is>
          <t xml:space="preserve"> </t>
        </is>
      </c>
    </row>
    <row r="283">
      <c r="A283" s="4" t="inlineStr">
        <is>
          <t>Percent of Total Investments</t>
        </is>
      </c>
      <c r="B283" s="6" t="n">
        <v>0.141</v>
      </c>
    </row>
    <row r="284">
      <c r="A284" s="4" t="inlineStr">
        <is>
          <t>C000202264 | BB/Ba</t>
        </is>
      </c>
      <c r="B284" s="4" t="inlineStr">
        <is>
          <t xml:space="preserve"> </t>
        </is>
      </c>
    </row>
    <row r="285">
      <c r="A285" s="3" t="inlineStr">
        <is>
          <t>Holdings [Line Items]</t>
        </is>
      </c>
      <c r="B285" s="4" t="inlineStr">
        <is>
          <t xml:space="preserve"> </t>
        </is>
      </c>
    </row>
    <row r="286">
      <c r="A286" s="4" t="inlineStr">
        <is>
          <t>Percent of Total Investments</t>
        </is>
      </c>
      <c r="B286" s="6" t="n">
        <v>0.116</v>
      </c>
    </row>
    <row r="287">
      <c r="A287" s="4" t="inlineStr">
        <is>
          <t>C000202264 | B</t>
        </is>
      </c>
      <c r="B287" s="4" t="inlineStr">
        <is>
          <t xml:space="preserve"> </t>
        </is>
      </c>
    </row>
    <row r="288">
      <c r="A288" s="3" t="inlineStr">
        <is>
          <t>Holdings [Line Items]</t>
        </is>
      </c>
      <c r="B288" s="4" t="inlineStr">
        <is>
          <t xml:space="preserve"> </t>
        </is>
      </c>
    </row>
    <row r="289">
      <c r="A289" s="4" t="inlineStr">
        <is>
          <t>Percent of Total Investments</t>
        </is>
      </c>
      <c r="B289" s="6" t="n">
        <v>0.074</v>
      </c>
    </row>
    <row r="290">
      <c r="A290" s="4" t="inlineStr">
        <is>
          <t>C000202264 | C</t>
        </is>
      </c>
      <c r="B290" s="4" t="inlineStr">
        <is>
          <t xml:space="preserve"> </t>
        </is>
      </c>
    </row>
    <row r="291">
      <c r="A291" s="3" t="inlineStr">
        <is>
          <t>Holdings [Line Items]</t>
        </is>
      </c>
      <c r="B291" s="4" t="inlineStr">
        <is>
          <t xml:space="preserve"> </t>
        </is>
      </c>
    </row>
    <row r="292">
      <c r="A292" s="4" t="inlineStr">
        <is>
          <t>Percent of Total Investments</t>
        </is>
      </c>
      <c r="B292" s="6" t="n">
        <v>0.003</v>
      </c>
    </row>
    <row r="293">
      <c r="A293" s="4" t="inlineStr">
        <is>
          <t>C000202264 | N/R</t>
        </is>
      </c>
      <c r="B293" s="4" t="inlineStr">
        <is>
          <t xml:space="preserve"> </t>
        </is>
      </c>
    </row>
    <row r="294">
      <c r="A294" s="3" t="inlineStr">
        <is>
          <t>Holdings [Line Items]</t>
        </is>
      </c>
      <c r="B294" s="4" t="inlineStr">
        <is>
          <t xml:space="preserve"> </t>
        </is>
      </c>
    </row>
    <row r="295">
      <c r="A295" s="4" t="inlineStr">
        <is>
          <t>Percent of Total Investments</t>
        </is>
      </c>
      <c r="B295" s="6" t="n">
        <v>0.169</v>
      </c>
    </row>
    <row r="296">
      <c r="A296" s="4" t="inlineStr">
        <is>
          <t>C000202264 | CCC/Caa</t>
        </is>
      </c>
      <c r="B296" s="4" t="inlineStr">
        <is>
          <t xml:space="preserve"> </t>
        </is>
      </c>
    </row>
    <row r="297">
      <c r="A297" s="3" t="inlineStr">
        <is>
          <t>Holdings [Line Items]</t>
        </is>
      </c>
      <c r="B297" s="4" t="inlineStr">
        <is>
          <t xml:space="preserve"> </t>
        </is>
      </c>
    </row>
    <row r="298">
      <c r="A298" s="4" t="inlineStr">
        <is>
          <t>Percent of Total Investments</t>
        </is>
      </c>
      <c r="B298" s="6" t="n">
        <v>0.013</v>
      </c>
    </row>
    <row r="299">
      <c r="A299" s="4" t="inlineStr">
        <is>
          <t>C000202264 | CC/Ca</t>
        </is>
      </c>
      <c r="B299" s="4" t="inlineStr">
        <is>
          <t xml:space="preserve"> </t>
        </is>
      </c>
    </row>
    <row r="300">
      <c r="A300" s="3" t="inlineStr">
        <is>
          <t>Holdings [Line Items]</t>
        </is>
      </c>
      <c r="B300" s="4" t="inlineStr">
        <is>
          <t xml:space="preserve"> </t>
        </is>
      </c>
    </row>
    <row r="301">
      <c r="A301" s="4" t="inlineStr">
        <is>
          <t>Percent of Total Investments</t>
        </is>
      </c>
      <c r="B301" s="6" t="n">
        <v>0.004</v>
      </c>
    </row>
    <row r="302">
      <c r="A302" s="4" t="inlineStr">
        <is>
          <t>C000202264 | D</t>
        </is>
      </c>
      <c r="B302" s="4" t="inlineStr">
        <is>
          <t xml:space="preserve"> </t>
        </is>
      </c>
    </row>
    <row r="303">
      <c r="A303" s="3" t="inlineStr">
        <is>
          <t>Holdings [Line Items]</t>
        </is>
      </c>
      <c r="B303" s="4" t="inlineStr">
        <is>
          <t xml:space="preserve"> </t>
        </is>
      </c>
    </row>
    <row r="304">
      <c r="A304" s="4" t="inlineStr">
        <is>
          <t>Percent of Total Investments</t>
        </is>
      </c>
      <c r="B304" s="8" t="n">
        <v>0</v>
      </c>
    </row>
    <row r="305">
      <c r="A305" s="4" t="inlineStr">
        <is>
          <t>C000202264 | U.S. Government Sponsored Agency Securities</t>
        </is>
      </c>
      <c r="B305" s="4" t="inlineStr">
        <is>
          <t xml:space="preserve"> </t>
        </is>
      </c>
    </row>
    <row r="306">
      <c r="A306" s="3" t="inlineStr">
        <is>
          <t>Holdings [Line Items]</t>
        </is>
      </c>
      <c r="B306" s="4" t="inlineStr">
        <is>
          <t xml:space="preserve"> </t>
        </is>
      </c>
    </row>
    <row r="307">
      <c r="A307" s="4" t="inlineStr">
        <is>
          <t>Percent of Total Investments</t>
        </is>
      </c>
      <c r="B307" s="6" t="n">
        <v>0.232</v>
      </c>
    </row>
    <row r="308">
      <c r="A308" s="4" t="inlineStr">
        <is>
          <t>C000202264 | Asset-Backed Securities</t>
        </is>
      </c>
      <c r="B308" s="4" t="inlineStr">
        <is>
          <t xml:space="preserve"> </t>
        </is>
      </c>
    </row>
    <row r="309">
      <c r="A309" s="3" t="inlineStr">
        <is>
          <t>Holdings [Line Items]</t>
        </is>
      </c>
      <c r="B309" s="4" t="inlineStr">
        <is>
          <t xml:space="preserve"> </t>
        </is>
      </c>
    </row>
    <row r="310">
      <c r="A310" s="4" t="inlineStr">
        <is>
          <t>Percent of Total Investments</t>
        </is>
      </c>
      <c r="B310" s="6" t="n">
        <v>0.136</v>
      </c>
    </row>
    <row r="311">
      <c r="A311" s="4" t="inlineStr">
        <is>
          <t>C000202264 | Non-Agency Mortgage-Backed Securities</t>
        </is>
      </c>
      <c r="B311" s="4" t="inlineStr">
        <is>
          <t xml:space="preserve"> </t>
        </is>
      </c>
    </row>
    <row r="312">
      <c r="A312" s="3" t="inlineStr">
        <is>
          <t>Holdings [Line Items]</t>
        </is>
      </c>
      <c r="B312" s="4" t="inlineStr">
        <is>
          <t xml:space="preserve"> </t>
        </is>
      </c>
    </row>
    <row r="313">
      <c r="A313" s="4" t="inlineStr">
        <is>
          <t>Percent of Total Investments</t>
        </is>
      </c>
      <c r="B313" s="6" t="n">
        <v>0.095</v>
      </c>
    </row>
    <row r="314">
      <c r="A314" s="4" t="inlineStr">
        <is>
          <t>C000202264 | Foreign Government Obligations</t>
        </is>
      </c>
      <c r="B314" s="4" t="inlineStr">
        <is>
          <t xml:space="preserve"> </t>
        </is>
      </c>
    </row>
    <row r="315">
      <c r="A315" s="3" t="inlineStr">
        <is>
          <t>Holdings [Line Items]</t>
        </is>
      </c>
      <c r="B315" s="4" t="inlineStr">
        <is>
          <t xml:space="preserve"> </t>
        </is>
      </c>
    </row>
    <row r="316">
      <c r="A316" s="4" t="inlineStr">
        <is>
          <t>Percent of Total Investments</t>
        </is>
      </c>
      <c r="B316" s="6" t="n">
        <v>0.105</v>
      </c>
    </row>
    <row r="317">
      <c r="A317" s="4" t="inlineStr">
        <is>
          <t>C000202264 | Foreign Agency Obligations</t>
        </is>
      </c>
      <c r="B317" s="4" t="inlineStr">
        <is>
          <t xml:space="preserve"> </t>
        </is>
      </c>
    </row>
    <row r="318">
      <c r="A318" s="3" t="inlineStr">
        <is>
          <t>Holdings [Line Items]</t>
        </is>
      </c>
      <c r="B318" s="4" t="inlineStr">
        <is>
          <t xml:space="preserve"> </t>
        </is>
      </c>
    </row>
    <row r="319">
      <c r="A319" s="4" t="inlineStr">
        <is>
          <t>Percent of Total Investments</t>
        </is>
      </c>
      <c r="B319" s="6" t="n">
        <v>0.011</v>
      </c>
    </row>
    <row r="320">
      <c r="A320" s="4" t="inlineStr">
        <is>
          <t>C000202264 | Investment Companies</t>
        </is>
      </c>
      <c r="B320" s="4" t="inlineStr">
        <is>
          <t xml:space="preserve"> </t>
        </is>
      </c>
    </row>
    <row r="321">
      <c r="A321" s="3" t="inlineStr">
        <is>
          <t>Holdings [Line Items]</t>
        </is>
      </c>
      <c r="B321" s="4" t="inlineStr">
        <is>
          <t xml:space="preserve"> </t>
        </is>
      </c>
    </row>
    <row r="322">
      <c r="A322" s="4" t="inlineStr">
        <is>
          <t>Percent of Total Investments</t>
        </is>
      </c>
      <c r="B322" s="8" t="n">
        <v>0.01</v>
      </c>
    </row>
    <row r="323">
      <c r="A323" s="4" t="inlineStr">
        <is>
          <t>C000202264 | Corporate Bonds</t>
        </is>
      </c>
      <c r="B323" s="4" t="inlineStr">
        <is>
          <t xml:space="preserve"> </t>
        </is>
      </c>
    </row>
    <row r="324">
      <c r="A324" s="3" t="inlineStr">
        <is>
          <t>Holdings [Line Items]</t>
        </is>
      </c>
      <c r="B324" s="4" t="inlineStr">
        <is>
          <t xml:space="preserve"> </t>
        </is>
      </c>
    </row>
    <row r="325">
      <c r="A325" s="4" t="inlineStr">
        <is>
          <t>Percent of Total Investments</t>
        </is>
      </c>
      <c r="B325" s="6" t="n">
        <v>0.312</v>
      </c>
    </row>
    <row r="326">
      <c r="A326" s="4" t="inlineStr">
        <is>
          <t>C000202264 | Common Stocks</t>
        </is>
      </c>
      <c r="B326" s="4" t="inlineStr">
        <is>
          <t xml:space="preserve"> </t>
        </is>
      </c>
    </row>
    <row r="327">
      <c r="A327" s="3" t="inlineStr">
        <is>
          <t>Holdings [Line Items]</t>
        </is>
      </c>
      <c r="B327" s="4" t="inlineStr">
        <is>
          <t xml:space="preserve"> </t>
        </is>
      </c>
    </row>
    <row r="328">
      <c r="A328" s="4" t="inlineStr">
        <is>
          <t>Percent of Total Investments</t>
        </is>
      </c>
      <c r="B328" s="6" t="n">
        <v>0.016</v>
      </c>
    </row>
    <row r="329">
      <c r="A329" s="4" t="inlineStr">
        <is>
          <t>C000202264 | Floating Rate Loan Interests</t>
        </is>
      </c>
      <c r="B329" s="4" t="inlineStr">
        <is>
          <t xml:space="preserve"> </t>
        </is>
      </c>
    </row>
    <row r="330">
      <c r="A330" s="3" t="inlineStr">
        <is>
          <t>Holdings [Line Items]</t>
        </is>
      </c>
      <c r="B330" s="4" t="inlineStr">
        <is>
          <t xml:space="preserve"> </t>
        </is>
      </c>
    </row>
    <row r="331">
      <c r="A331" s="4" t="inlineStr">
        <is>
          <t>Percent of Total Investments</t>
        </is>
      </c>
      <c r="B331" s="6" t="n">
        <v>0.047</v>
      </c>
    </row>
    <row r="332">
      <c r="A332" s="4" t="inlineStr">
        <is>
          <t>C000202264 | Preferred Securities</t>
        </is>
      </c>
      <c r="B332" s="4" t="inlineStr">
        <is>
          <t xml:space="preserve"> </t>
        </is>
      </c>
    </row>
    <row r="333">
      <c r="A333" s="3" t="inlineStr">
        <is>
          <t>Holdings [Line Items]</t>
        </is>
      </c>
      <c r="B333" s="4" t="inlineStr">
        <is>
          <t xml:space="preserve"> </t>
        </is>
      </c>
    </row>
    <row r="334">
      <c r="A334" s="4" t="inlineStr">
        <is>
          <t>Percent of Total Investments</t>
        </is>
      </c>
      <c r="B334" s="6" t="n">
        <v>0.013</v>
      </c>
    </row>
    <row r="335">
      <c r="A335" s="4" t="inlineStr">
        <is>
          <t>C000202264 | Other</t>
        </is>
      </c>
      <c r="B335" s="4" t="inlineStr">
        <is>
          <t xml:space="preserve"> </t>
        </is>
      </c>
    </row>
    <row r="336">
      <c r="A336" s="3" t="inlineStr">
        <is>
          <t>Holdings [Line Items]</t>
        </is>
      </c>
      <c r="B336" s="4" t="inlineStr">
        <is>
          <t xml:space="preserve"> </t>
        </is>
      </c>
    </row>
    <row r="337">
      <c r="A337" s="4" t="inlineStr">
        <is>
          <t>Percent of Total Investments</t>
        </is>
      </c>
      <c r="B337" s="6" t="n">
        <v>0.023</v>
      </c>
    </row>
    <row r="338">
      <c r="A338" s="4" t="inlineStr">
        <is>
          <t>C000202265 | AAA/Aaa</t>
        </is>
      </c>
      <c r="B338" s="4" t="inlineStr">
        <is>
          <t xml:space="preserve"> </t>
        </is>
      </c>
    </row>
    <row r="339">
      <c r="A339" s="3" t="inlineStr">
        <is>
          <t>Holdings [Line Items]</t>
        </is>
      </c>
      <c r="B339" s="4" t="inlineStr">
        <is>
          <t xml:space="preserve"> </t>
        </is>
      </c>
    </row>
    <row r="340">
      <c r="A340" s="4" t="inlineStr">
        <is>
          <t>Percent of Total Investments</t>
        </is>
      </c>
      <c r="B340" s="6" t="n">
        <v>0.328</v>
      </c>
    </row>
    <row r="341">
      <c r="A341" s="4" t="inlineStr">
        <is>
          <t>C000202265 | AA/Aa</t>
        </is>
      </c>
      <c r="B341" s="4" t="inlineStr">
        <is>
          <t xml:space="preserve"> </t>
        </is>
      </c>
    </row>
    <row r="342">
      <c r="A342" s="3" t="inlineStr">
        <is>
          <t>Holdings [Line Items]</t>
        </is>
      </c>
      <c r="B342" s="4" t="inlineStr">
        <is>
          <t xml:space="preserve"> </t>
        </is>
      </c>
    </row>
    <row r="343">
      <c r="A343" s="4" t="inlineStr">
        <is>
          <t>Percent of Total Investments</t>
        </is>
      </c>
      <c r="B343" s="6" t="n">
        <v>0.044</v>
      </c>
    </row>
    <row r="344">
      <c r="A344" s="4" t="inlineStr">
        <is>
          <t>C000202265 | A</t>
        </is>
      </c>
      <c r="B344" s="4" t="inlineStr">
        <is>
          <t xml:space="preserve"> </t>
        </is>
      </c>
    </row>
    <row r="345">
      <c r="A345" s="3" t="inlineStr">
        <is>
          <t>Holdings [Line Items]</t>
        </is>
      </c>
      <c r="B345" s="4" t="inlineStr">
        <is>
          <t xml:space="preserve"> </t>
        </is>
      </c>
    </row>
    <row r="346">
      <c r="A346" s="4" t="inlineStr">
        <is>
          <t>Percent of Total Investments</t>
        </is>
      </c>
      <c r="B346" s="6" t="n">
        <v>0.108</v>
      </c>
    </row>
    <row r="347">
      <c r="A347" s="4" t="inlineStr">
        <is>
          <t>C000202265 | BBB/Baa</t>
        </is>
      </c>
      <c r="B347" s="4" t="inlineStr">
        <is>
          <t xml:space="preserve"> </t>
        </is>
      </c>
    </row>
    <row r="348">
      <c r="A348" s="3" t="inlineStr">
        <is>
          <t>Holdings [Line Items]</t>
        </is>
      </c>
      <c r="B348" s="4" t="inlineStr">
        <is>
          <t xml:space="preserve"> </t>
        </is>
      </c>
    </row>
    <row r="349">
      <c r="A349" s="4" t="inlineStr">
        <is>
          <t>Percent of Total Investments</t>
        </is>
      </c>
      <c r="B349" s="6" t="n">
        <v>0.141</v>
      </c>
    </row>
    <row r="350">
      <c r="A350" s="4" t="inlineStr">
        <is>
          <t>C000202265 | BB/Ba</t>
        </is>
      </c>
      <c r="B350" s="4" t="inlineStr">
        <is>
          <t xml:space="preserve"> </t>
        </is>
      </c>
    </row>
    <row r="351">
      <c r="A351" s="3" t="inlineStr">
        <is>
          <t>Holdings [Line Items]</t>
        </is>
      </c>
      <c r="B351" s="4" t="inlineStr">
        <is>
          <t xml:space="preserve"> </t>
        </is>
      </c>
    </row>
    <row r="352">
      <c r="A352" s="4" t="inlineStr">
        <is>
          <t>Percent of Total Investments</t>
        </is>
      </c>
      <c r="B352" s="6" t="n">
        <v>0.116</v>
      </c>
    </row>
    <row r="353">
      <c r="A353" s="4" t="inlineStr">
        <is>
          <t>C000202265 | B</t>
        </is>
      </c>
      <c r="B353" s="4" t="inlineStr">
        <is>
          <t xml:space="preserve"> </t>
        </is>
      </c>
    </row>
    <row r="354">
      <c r="A354" s="3" t="inlineStr">
        <is>
          <t>Holdings [Line Items]</t>
        </is>
      </c>
      <c r="B354" s="4" t="inlineStr">
        <is>
          <t xml:space="preserve"> </t>
        </is>
      </c>
    </row>
    <row r="355">
      <c r="A355" s="4" t="inlineStr">
        <is>
          <t>Percent of Total Investments</t>
        </is>
      </c>
      <c r="B355" s="6" t="n">
        <v>0.074</v>
      </c>
    </row>
    <row r="356">
      <c r="A356" s="4" t="inlineStr">
        <is>
          <t>C000202265 | C</t>
        </is>
      </c>
      <c r="B356" s="4" t="inlineStr">
        <is>
          <t xml:space="preserve"> </t>
        </is>
      </c>
    </row>
    <row r="357">
      <c r="A357" s="3" t="inlineStr">
        <is>
          <t>Holdings [Line Items]</t>
        </is>
      </c>
      <c r="B357" s="4" t="inlineStr">
        <is>
          <t xml:space="preserve"> </t>
        </is>
      </c>
    </row>
    <row r="358">
      <c r="A358" s="4" t="inlineStr">
        <is>
          <t>Percent of Total Investments</t>
        </is>
      </c>
      <c r="B358" s="6" t="n">
        <v>0.003</v>
      </c>
    </row>
    <row r="359">
      <c r="A359" s="4" t="inlineStr">
        <is>
          <t>C000202265 | N/R</t>
        </is>
      </c>
      <c r="B359" s="4" t="inlineStr">
        <is>
          <t xml:space="preserve"> </t>
        </is>
      </c>
    </row>
    <row r="360">
      <c r="A360" s="3" t="inlineStr">
        <is>
          <t>Holdings [Line Items]</t>
        </is>
      </c>
      <c r="B360" s="4" t="inlineStr">
        <is>
          <t xml:space="preserve"> </t>
        </is>
      </c>
    </row>
    <row r="361">
      <c r="A361" s="4" t="inlineStr">
        <is>
          <t>Percent of Total Investments</t>
        </is>
      </c>
      <c r="B361" s="6" t="n">
        <v>0.169</v>
      </c>
    </row>
    <row r="362">
      <c r="A362" s="4" t="inlineStr">
        <is>
          <t>C000202265 | CCC/Caa</t>
        </is>
      </c>
      <c r="B362" s="4" t="inlineStr">
        <is>
          <t xml:space="preserve"> </t>
        </is>
      </c>
    </row>
    <row r="363">
      <c r="A363" s="3" t="inlineStr">
        <is>
          <t>Holdings [Line Items]</t>
        </is>
      </c>
      <c r="B363" s="4" t="inlineStr">
        <is>
          <t xml:space="preserve"> </t>
        </is>
      </c>
    </row>
    <row r="364">
      <c r="A364" s="4" t="inlineStr">
        <is>
          <t>Percent of Total Investments</t>
        </is>
      </c>
      <c r="B364" s="6" t="n">
        <v>0.013</v>
      </c>
    </row>
    <row r="365">
      <c r="A365" s="4" t="inlineStr">
        <is>
          <t>C000202265 | CC/Ca</t>
        </is>
      </c>
      <c r="B365" s="4" t="inlineStr">
        <is>
          <t xml:space="preserve"> </t>
        </is>
      </c>
    </row>
    <row r="366">
      <c r="A366" s="3" t="inlineStr">
        <is>
          <t>Holdings [Line Items]</t>
        </is>
      </c>
      <c r="B366" s="4" t="inlineStr">
        <is>
          <t xml:space="preserve"> </t>
        </is>
      </c>
    </row>
    <row r="367">
      <c r="A367" s="4" t="inlineStr">
        <is>
          <t>Percent of Total Investments</t>
        </is>
      </c>
      <c r="B367" s="6" t="n">
        <v>0.004</v>
      </c>
    </row>
    <row r="368">
      <c r="A368" s="4" t="inlineStr">
        <is>
          <t>C000202265 | D</t>
        </is>
      </c>
      <c r="B368" s="4" t="inlineStr">
        <is>
          <t xml:space="preserve"> </t>
        </is>
      </c>
    </row>
    <row r="369">
      <c r="A369" s="3" t="inlineStr">
        <is>
          <t>Holdings [Line Items]</t>
        </is>
      </c>
      <c r="B369" s="4" t="inlineStr">
        <is>
          <t xml:space="preserve"> </t>
        </is>
      </c>
    </row>
    <row r="370">
      <c r="A370" s="4" t="inlineStr">
        <is>
          <t>Percent of Total Investments</t>
        </is>
      </c>
      <c r="B370" s="8" t="n">
        <v>0</v>
      </c>
    </row>
    <row r="371">
      <c r="A371" s="4" t="inlineStr">
        <is>
          <t>C000202265 | U.S. Government Sponsored Agency Securities</t>
        </is>
      </c>
      <c r="B371" s="4" t="inlineStr">
        <is>
          <t xml:space="preserve"> </t>
        </is>
      </c>
    </row>
    <row r="372">
      <c r="A372" s="3" t="inlineStr">
        <is>
          <t>Holdings [Line Items]</t>
        </is>
      </c>
      <c r="B372" s="4" t="inlineStr">
        <is>
          <t xml:space="preserve"> </t>
        </is>
      </c>
    </row>
    <row r="373">
      <c r="A373" s="4" t="inlineStr">
        <is>
          <t>Percent of Total Investments</t>
        </is>
      </c>
      <c r="B373" s="6" t="n">
        <v>0.232</v>
      </c>
    </row>
    <row r="374">
      <c r="A374" s="4" t="inlineStr">
        <is>
          <t>C000202265 | Asset-Backed Securities</t>
        </is>
      </c>
      <c r="B374" s="4" t="inlineStr">
        <is>
          <t xml:space="preserve"> </t>
        </is>
      </c>
    </row>
    <row r="375">
      <c r="A375" s="3" t="inlineStr">
        <is>
          <t>Holdings [Line Items]</t>
        </is>
      </c>
      <c r="B375" s="4" t="inlineStr">
        <is>
          <t xml:space="preserve"> </t>
        </is>
      </c>
    </row>
    <row r="376">
      <c r="A376" s="4" t="inlineStr">
        <is>
          <t>Percent of Total Investments</t>
        </is>
      </c>
      <c r="B376" s="6" t="n">
        <v>0.136</v>
      </c>
    </row>
    <row r="377">
      <c r="A377" s="4" t="inlineStr">
        <is>
          <t>C000202265 | Non-Agency Mortgage-Backed Securities</t>
        </is>
      </c>
      <c r="B377" s="4" t="inlineStr">
        <is>
          <t xml:space="preserve"> </t>
        </is>
      </c>
    </row>
    <row r="378">
      <c r="A378" s="3" t="inlineStr">
        <is>
          <t>Holdings [Line Items]</t>
        </is>
      </c>
      <c r="B378" s="4" t="inlineStr">
        <is>
          <t xml:space="preserve"> </t>
        </is>
      </c>
    </row>
    <row r="379">
      <c r="A379" s="4" t="inlineStr">
        <is>
          <t>Percent of Total Investments</t>
        </is>
      </c>
      <c r="B379" s="6" t="n">
        <v>0.095</v>
      </c>
    </row>
    <row r="380">
      <c r="A380" s="4" t="inlineStr">
        <is>
          <t>C000202265 | Foreign Government Obligations</t>
        </is>
      </c>
      <c r="B380" s="4" t="inlineStr">
        <is>
          <t xml:space="preserve"> </t>
        </is>
      </c>
    </row>
    <row r="381">
      <c r="A381" s="3" t="inlineStr">
        <is>
          <t>Holdings [Line Items]</t>
        </is>
      </c>
      <c r="B381" s="4" t="inlineStr">
        <is>
          <t xml:space="preserve"> </t>
        </is>
      </c>
    </row>
    <row r="382">
      <c r="A382" s="4" t="inlineStr">
        <is>
          <t>Percent of Total Investments</t>
        </is>
      </c>
      <c r="B382" s="6" t="n">
        <v>0.105</v>
      </c>
    </row>
    <row r="383">
      <c r="A383" s="4" t="inlineStr">
        <is>
          <t>C000202265 | Foreign Agency Obligations</t>
        </is>
      </c>
      <c r="B383" s="4" t="inlineStr">
        <is>
          <t xml:space="preserve"> </t>
        </is>
      </c>
    </row>
    <row r="384">
      <c r="A384" s="3" t="inlineStr">
        <is>
          <t>Holdings [Line Items]</t>
        </is>
      </c>
      <c r="B384" s="4" t="inlineStr">
        <is>
          <t xml:space="preserve"> </t>
        </is>
      </c>
    </row>
    <row r="385">
      <c r="A385" s="4" t="inlineStr">
        <is>
          <t>Percent of Total Investments</t>
        </is>
      </c>
      <c r="B385" s="6" t="n">
        <v>0.011</v>
      </c>
    </row>
    <row r="386">
      <c r="A386" s="4" t="inlineStr">
        <is>
          <t>C000202265 | Investment Companies</t>
        </is>
      </c>
      <c r="B386" s="4" t="inlineStr">
        <is>
          <t xml:space="preserve"> </t>
        </is>
      </c>
    </row>
    <row r="387">
      <c r="A387" s="3" t="inlineStr">
        <is>
          <t>Holdings [Line Items]</t>
        </is>
      </c>
      <c r="B387" s="4" t="inlineStr">
        <is>
          <t xml:space="preserve"> </t>
        </is>
      </c>
    </row>
    <row r="388">
      <c r="A388" s="4" t="inlineStr">
        <is>
          <t>Percent of Total Investments</t>
        </is>
      </c>
      <c r="B388" s="8" t="n">
        <v>0.01</v>
      </c>
    </row>
    <row r="389">
      <c r="A389" s="4" t="inlineStr">
        <is>
          <t>C000202265 | Corporate Bonds</t>
        </is>
      </c>
      <c r="B389" s="4" t="inlineStr">
        <is>
          <t xml:space="preserve"> </t>
        </is>
      </c>
    </row>
    <row r="390">
      <c r="A390" s="3" t="inlineStr">
        <is>
          <t>Holdings [Line Items]</t>
        </is>
      </c>
      <c r="B390" s="4" t="inlineStr">
        <is>
          <t xml:space="preserve"> </t>
        </is>
      </c>
    </row>
    <row r="391">
      <c r="A391" s="4" t="inlineStr">
        <is>
          <t>Percent of Total Investments</t>
        </is>
      </c>
      <c r="B391" s="6" t="n">
        <v>0.312</v>
      </c>
    </row>
    <row r="392">
      <c r="A392" s="4" t="inlineStr">
        <is>
          <t>C000202265 | Common Stocks</t>
        </is>
      </c>
      <c r="B392" s="4" t="inlineStr">
        <is>
          <t xml:space="preserve"> </t>
        </is>
      </c>
    </row>
    <row r="393">
      <c r="A393" s="3" t="inlineStr">
        <is>
          <t>Holdings [Line Items]</t>
        </is>
      </c>
      <c r="B393" s="4" t="inlineStr">
        <is>
          <t xml:space="preserve"> </t>
        </is>
      </c>
    </row>
    <row r="394">
      <c r="A394" s="4" t="inlineStr">
        <is>
          <t>Percent of Total Investments</t>
        </is>
      </c>
      <c r="B394" s="6" t="n">
        <v>0.016</v>
      </c>
    </row>
    <row r="395">
      <c r="A395" s="4" t="inlineStr">
        <is>
          <t>C000202265 | Floating Rate Loan Interests</t>
        </is>
      </c>
      <c r="B395" s="4" t="inlineStr">
        <is>
          <t xml:space="preserve"> </t>
        </is>
      </c>
    </row>
    <row r="396">
      <c r="A396" s="3" t="inlineStr">
        <is>
          <t>Holdings [Line Items]</t>
        </is>
      </c>
      <c r="B396" s="4" t="inlineStr">
        <is>
          <t xml:space="preserve"> </t>
        </is>
      </c>
    </row>
    <row r="397">
      <c r="A397" s="4" t="inlineStr">
        <is>
          <t>Percent of Total Investments</t>
        </is>
      </c>
      <c r="B397" s="6" t="n">
        <v>0.047</v>
      </c>
    </row>
    <row r="398">
      <c r="A398" s="4" t="inlineStr">
        <is>
          <t>C000202265 | Preferred Securities</t>
        </is>
      </c>
      <c r="B398" s="4" t="inlineStr">
        <is>
          <t xml:space="preserve"> </t>
        </is>
      </c>
    </row>
    <row r="399">
      <c r="A399" s="3" t="inlineStr">
        <is>
          <t>Holdings [Line Items]</t>
        </is>
      </c>
      <c r="B399" s="4" t="inlineStr">
        <is>
          <t xml:space="preserve"> </t>
        </is>
      </c>
    </row>
    <row r="400">
      <c r="A400" s="4" t="inlineStr">
        <is>
          <t>Percent of Total Investments</t>
        </is>
      </c>
      <c r="B400" s="6" t="n">
        <v>0.013</v>
      </c>
    </row>
    <row r="401">
      <c r="A401" s="4" t="inlineStr">
        <is>
          <t>C000202265 | Other</t>
        </is>
      </c>
      <c r="B401" s="4" t="inlineStr">
        <is>
          <t xml:space="preserve"> </t>
        </is>
      </c>
    </row>
    <row r="402">
      <c r="A402" s="3" t="inlineStr">
        <is>
          <t>Holdings [Line Items]</t>
        </is>
      </c>
      <c r="B402" s="4" t="inlineStr">
        <is>
          <t xml:space="preserve"> </t>
        </is>
      </c>
    </row>
    <row r="403">
      <c r="A403" s="4" t="inlineStr">
        <is>
          <t>Percent of Total Investments</t>
        </is>
      </c>
      <c r="B403" s="6" t="n">
        <v>0.023</v>
      </c>
    </row>
    <row r="404">
      <c r="A404" s="4" t="inlineStr">
        <is>
          <t>C000202267 | AAA/Aaa</t>
        </is>
      </c>
      <c r="B404" s="4" t="inlineStr">
        <is>
          <t xml:space="preserve"> </t>
        </is>
      </c>
    </row>
    <row r="405">
      <c r="A405" s="3" t="inlineStr">
        <is>
          <t>Holdings [Line Items]</t>
        </is>
      </c>
      <c r="B405" s="4" t="inlineStr">
        <is>
          <t xml:space="preserve"> </t>
        </is>
      </c>
    </row>
    <row r="406">
      <c r="A406" s="4" t="inlineStr">
        <is>
          <t>Percent of Total Investments</t>
        </is>
      </c>
      <c r="B406" s="6" t="n">
        <v>0.328</v>
      </c>
    </row>
    <row r="407">
      <c r="A407" s="4" t="inlineStr">
        <is>
          <t>C000202267 | AA/Aa</t>
        </is>
      </c>
      <c r="B407" s="4" t="inlineStr">
        <is>
          <t xml:space="preserve"> </t>
        </is>
      </c>
    </row>
    <row r="408">
      <c r="A408" s="3" t="inlineStr">
        <is>
          <t>Holdings [Line Items]</t>
        </is>
      </c>
      <c r="B408" s="4" t="inlineStr">
        <is>
          <t xml:space="preserve"> </t>
        </is>
      </c>
    </row>
    <row r="409">
      <c r="A409" s="4" t="inlineStr">
        <is>
          <t>Percent of Total Investments</t>
        </is>
      </c>
      <c r="B409" s="6" t="n">
        <v>0.044</v>
      </c>
    </row>
    <row r="410">
      <c r="A410" s="4" t="inlineStr">
        <is>
          <t>C000202267 | A</t>
        </is>
      </c>
      <c r="B410" s="4" t="inlineStr">
        <is>
          <t xml:space="preserve"> </t>
        </is>
      </c>
    </row>
    <row r="411">
      <c r="A411" s="3" t="inlineStr">
        <is>
          <t>Holdings [Line Items]</t>
        </is>
      </c>
      <c r="B411" s="4" t="inlineStr">
        <is>
          <t xml:space="preserve"> </t>
        </is>
      </c>
    </row>
    <row r="412">
      <c r="A412" s="4" t="inlineStr">
        <is>
          <t>Percent of Total Investments</t>
        </is>
      </c>
      <c r="B412" s="6" t="n">
        <v>0.108</v>
      </c>
    </row>
    <row r="413">
      <c r="A413" s="4" t="inlineStr">
        <is>
          <t>C000202267 | BBB/Baa</t>
        </is>
      </c>
      <c r="B413" s="4" t="inlineStr">
        <is>
          <t xml:space="preserve"> </t>
        </is>
      </c>
    </row>
    <row r="414">
      <c r="A414" s="3" t="inlineStr">
        <is>
          <t>Holdings [Line Items]</t>
        </is>
      </c>
      <c r="B414" s="4" t="inlineStr">
        <is>
          <t xml:space="preserve"> </t>
        </is>
      </c>
    </row>
    <row r="415">
      <c r="A415" s="4" t="inlineStr">
        <is>
          <t>Percent of Total Investments</t>
        </is>
      </c>
      <c r="B415" s="6" t="n">
        <v>0.141</v>
      </c>
    </row>
    <row r="416">
      <c r="A416" s="4" t="inlineStr">
        <is>
          <t>C000202267 | BB/Ba</t>
        </is>
      </c>
      <c r="B416" s="4" t="inlineStr">
        <is>
          <t xml:space="preserve"> </t>
        </is>
      </c>
    </row>
    <row r="417">
      <c r="A417" s="3" t="inlineStr">
        <is>
          <t>Holdings [Line Items]</t>
        </is>
      </c>
      <c r="B417" s="4" t="inlineStr">
        <is>
          <t xml:space="preserve"> </t>
        </is>
      </c>
    </row>
    <row r="418">
      <c r="A418" s="4" t="inlineStr">
        <is>
          <t>Percent of Total Investments</t>
        </is>
      </c>
      <c r="B418" s="6" t="n">
        <v>0.116</v>
      </c>
    </row>
    <row r="419">
      <c r="A419" s="4" t="inlineStr">
        <is>
          <t>C000202267 | B</t>
        </is>
      </c>
      <c r="B419" s="4" t="inlineStr">
        <is>
          <t xml:space="preserve"> </t>
        </is>
      </c>
    </row>
    <row r="420">
      <c r="A420" s="3" t="inlineStr">
        <is>
          <t>Holdings [Line Items]</t>
        </is>
      </c>
      <c r="B420" s="4" t="inlineStr">
        <is>
          <t xml:space="preserve"> </t>
        </is>
      </c>
    </row>
    <row r="421">
      <c r="A421" s="4" t="inlineStr">
        <is>
          <t>Percent of Total Investments</t>
        </is>
      </c>
      <c r="B421" s="6" t="n">
        <v>0.074</v>
      </c>
    </row>
    <row r="422">
      <c r="A422" s="4" t="inlineStr">
        <is>
          <t>C000202267 | C</t>
        </is>
      </c>
      <c r="B422" s="4" t="inlineStr">
        <is>
          <t xml:space="preserve"> </t>
        </is>
      </c>
    </row>
    <row r="423">
      <c r="A423" s="3" t="inlineStr">
        <is>
          <t>Holdings [Line Items]</t>
        </is>
      </c>
      <c r="B423" s="4" t="inlineStr">
        <is>
          <t xml:space="preserve"> </t>
        </is>
      </c>
    </row>
    <row r="424">
      <c r="A424" s="4" t="inlineStr">
        <is>
          <t>Percent of Total Investments</t>
        </is>
      </c>
      <c r="B424" s="6" t="n">
        <v>0.003</v>
      </c>
    </row>
    <row r="425">
      <c r="A425" s="4" t="inlineStr">
        <is>
          <t>C000202267 | N/R</t>
        </is>
      </c>
      <c r="B425" s="4" t="inlineStr">
        <is>
          <t xml:space="preserve"> </t>
        </is>
      </c>
    </row>
    <row r="426">
      <c r="A426" s="3" t="inlineStr">
        <is>
          <t>Holdings [Line Items]</t>
        </is>
      </c>
      <c r="B426" s="4" t="inlineStr">
        <is>
          <t xml:space="preserve"> </t>
        </is>
      </c>
    </row>
    <row r="427">
      <c r="A427" s="4" t="inlineStr">
        <is>
          <t>Percent of Total Investments</t>
        </is>
      </c>
      <c r="B427" s="6" t="n">
        <v>0.169</v>
      </c>
    </row>
    <row r="428">
      <c r="A428" s="4" t="inlineStr">
        <is>
          <t>C000202267 | CCC/Caa</t>
        </is>
      </c>
      <c r="B428" s="4" t="inlineStr">
        <is>
          <t xml:space="preserve"> </t>
        </is>
      </c>
    </row>
    <row r="429">
      <c r="A429" s="3" t="inlineStr">
        <is>
          <t>Holdings [Line Items]</t>
        </is>
      </c>
      <c r="B429" s="4" t="inlineStr">
        <is>
          <t xml:space="preserve"> </t>
        </is>
      </c>
    </row>
    <row r="430">
      <c r="A430" s="4" t="inlineStr">
        <is>
          <t>Percent of Total Investments</t>
        </is>
      </c>
      <c r="B430" s="6" t="n">
        <v>0.013</v>
      </c>
    </row>
    <row r="431">
      <c r="A431" s="4" t="inlineStr">
        <is>
          <t>C000202267 | CC/Ca</t>
        </is>
      </c>
      <c r="B431" s="4" t="inlineStr">
        <is>
          <t xml:space="preserve"> </t>
        </is>
      </c>
    </row>
    <row r="432">
      <c r="A432" s="3" t="inlineStr">
        <is>
          <t>Holdings [Line Items]</t>
        </is>
      </c>
      <c r="B432" s="4" t="inlineStr">
        <is>
          <t xml:space="preserve"> </t>
        </is>
      </c>
    </row>
    <row r="433">
      <c r="A433" s="4" t="inlineStr">
        <is>
          <t>Percent of Total Investments</t>
        </is>
      </c>
      <c r="B433" s="6" t="n">
        <v>0.004</v>
      </c>
    </row>
    <row r="434">
      <c r="A434" s="4" t="inlineStr">
        <is>
          <t>C000202267 | D</t>
        </is>
      </c>
      <c r="B434" s="4" t="inlineStr">
        <is>
          <t xml:space="preserve"> </t>
        </is>
      </c>
    </row>
    <row r="435">
      <c r="A435" s="3" t="inlineStr">
        <is>
          <t>Holdings [Line Items]</t>
        </is>
      </c>
      <c r="B435" s="4" t="inlineStr">
        <is>
          <t xml:space="preserve"> </t>
        </is>
      </c>
    </row>
    <row r="436">
      <c r="A436" s="4" t="inlineStr">
        <is>
          <t>Percent of Total Investments</t>
        </is>
      </c>
      <c r="B436" s="8" t="n">
        <v>0</v>
      </c>
    </row>
    <row r="437">
      <c r="A437" s="4" t="inlineStr">
        <is>
          <t>C000202267 | U.S. Government Sponsored Agency Securities</t>
        </is>
      </c>
      <c r="B437" s="4" t="inlineStr">
        <is>
          <t xml:space="preserve"> </t>
        </is>
      </c>
    </row>
    <row r="438">
      <c r="A438" s="3" t="inlineStr">
        <is>
          <t>Holdings [Line Items]</t>
        </is>
      </c>
      <c r="B438" s="4" t="inlineStr">
        <is>
          <t xml:space="preserve"> </t>
        </is>
      </c>
    </row>
    <row r="439">
      <c r="A439" s="4" t="inlineStr">
        <is>
          <t>Percent of Total Investments</t>
        </is>
      </c>
      <c r="B439" s="6" t="n">
        <v>0.232</v>
      </c>
    </row>
    <row r="440">
      <c r="A440" s="4" t="inlineStr">
        <is>
          <t>C000202267 | Asset-Backed Securities</t>
        </is>
      </c>
      <c r="B440" s="4" t="inlineStr">
        <is>
          <t xml:space="preserve"> </t>
        </is>
      </c>
    </row>
    <row r="441">
      <c r="A441" s="3" t="inlineStr">
        <is>
          <t>Holdings [Line Items]</t>
        </is>
      </c>
      <c r="B441" s="4" t="inlineStr">
        <is>
          <t xml:space="preserve"> </t>
        </is>
      </c>
    </row>
    <row r="442">
      <c r="A442" s="4" t="inlineStr">
        <is>
          <t>Percent of Total Investments</t>
        </is>
      </c>
      <c r="B442" s="6" t="n">
        <v>0.136</v>
      </c>
    </row>
    <row r="443">
      <c r="A443" s="4" t="inlineStr">
        <is>
          <t>C000202267 | Non-Agency Mortgage-Backed Securities</t>
        </is>
      </c>
      <c r="B443" s="4" t="inlineStr">
        <is>
          <t xml:space="preserve"> </t>
        </is>
      </c>
    </row>
    <row r="444">
      <c r="A444" s="3" t="inlineStr">
        <is>
          <t>Holdings [Line Items]</t>
        </is>
      </c>
      <c r="B444" s="4" t="inlineStr">
        <is>
          <t xml:space="preserve"> </t>
        </is>
      </c>
    </row>
    <row r="445">
      <c r="A445" s="4" t="inlineStr">
        <is>
          <t>Percent of Total Investments</t>
        </is>
      </c>
      <c r="B445" s="6" t="n">
        <v>0.095</v>
      </c>
    </row>
    <row r="446">
      <c r="A446" s="4" t="inlineStr">
        <is>
          <t>C000202267 | Foreign Government Obligations</t>
        </is>
      </c>
      <c r="B446" s="4" t="inlineStr">
        <is>
          <t xml:space="preserve"> </t>
        </is>
      </c>
    </row>
    <row r="447">
      <c r="A447" s="3" t="inlineStr">
        <is>
          <t>Holdings [Line Items]</t>
        </is>
      </c>
      <c r="B447" s="4" t="inlineStr">
        <is>
          <t xml:space="preserve"> </t>
        </is>
      </c>
    </row>
    <row r="448">
      <c r="A448" s="4" t="inlineStr">
        <is>
          <t>Percent of Total Investments</t>
        </is>
      </c>
      <c r="B448" s="6" t="n">
        <v>0.105</v>
      </c>
    </row>
    <row r="449">
      <c r="A449" s="4" t="inlineStr">
        <is>
          <t>C000202267 | Foreign Agency Obligations</t>
        </is>
      </c>
      <c r="B449" s="4" t="inlineStr">
        <is>
          <t xml:space="preserve"> </t>
        </is>
      </c>
    </row>
    <row r="450">
      <c r="A450" s="3" t="inlineStr">
        <is>
          <t>Holdings [Line Items]</t>
        </is>
      </c>
      <c r="B450" s="4" t="inlineStr">
        <is>
          <t xml:space="preserve"> </t>
        </is>
      </c>
    </row>
    <row r="451">
      <c r="A451" s="4" t="inlineStr">
        <is>
          <t>Percent of Total Investments</t>
        </is>
      </c>
      <c r="B451" s="6" t="n">
        <v>0.011</v>
      </c>
    </row>
    <row r="452">
      <c r="A452" s="4" t="inlineStr">
        <is>
          <t>C000202267 | Investment Companies</t>
        </is>
      </c>
      <c r="B452" s="4" t="inlineStr">
        <is>
          <t xml:space="preserve"> </t>
        </is>
      </c>
    </row>
    <row r="453">
      <c r="A453" s="3" t="inlineStr">
        <is>
          <t>Holdings [Line Items]</t>
        </is>
      </c>
      <c r="B453" s="4" t="inlineStr">
        <is>
          <t xml:space="preserve"> </t>
        </is>
      </c>
    </row>
    <row r="454">
      <c r="A454" s="4" t="inlineStr">
        <is>
          <t>Percent of Total Investments</t>
        </is>
      </c>
      <c r="B454" s="8" t="n">
        <v>0.01</v>
      </c>
    </row>
    <row r="455">
      <c r="A455" s="4" t="inlineStr">
        <is>
          <t>C000202267 | Corporate Bonds</t>
        </is>
      </c>
      <c r="B455" s="4" t="inlineStr">
        <is>
          <t xml:space="preserve"> </t>
        </is>
      </c>
    </row>
    <row r="456">
      <c r="A456" s="3" t="inlineStr">
        <is>
          <t>Holdings [Line Items]</t>
        </is>
      </c>
      <c r="B456" s="4" t="inlineStr">
        <is>
          <t xml:space="preserve"> </t>
        </is>
      </c>
    </row>
    <row r="457">
      <c r="A457" s="4" t="inlineStr">
        <is>
          <t>Percent of Total Investments</t>
        </is>
      </c>
      <c r="B457" s="6" t="n">
        <v>0.312</v>
      </c>
    </row>
    <row r="458">
      <c r="A458" s="4" t="inlineStr">
        <is>
          <t>C000202267 | Common Stocks</t>
        </is>
      </c>
      <c r="B458" s="4" t="inlineStr">
        <is>
          <t xml:space="preserve"> </t>
        </is>
      </c>
    </row>
    <row r="459">
      <c r="A459" s="3" t="inlineStr">
        <is>
          <t>Holdings [Line Items]</t>
        </is>
      </c>
      <c r="B459" s="4" t="inlineStr">
        <is>
          <t xml:space="preserve"> </t>
        </is>
      </c>
    </row>
    <row r="460">
      <c r="A460" s="4" t="inlineStr">
        <is>
          <t>Percent of Total Investments</t>
        </is>
      </c>
      <c r="B460" s="6" t="n">
        <v>0.016</v>
      </c>
    </row>
    <row r="461">
      <c r="A461" s="4" t="inlineStr">
        <is>
          <t>C000202267 | Floating Rate Loan Interests</t>
        </is>
      </c>
      <c r="B461" s="4" t="inlineStr">
        <is>
          <t xml:space="preserve"> </t>
        </is>
      </c>
    </row>
    <row r="462">
      <c r="A462" s="3" t="inlineStr">
        <is>
          <t>Holdings [Line Items]</t>
        </is>
      </c>
      <c r="B462" s="4" t="inlineStr">
        <is>
          <t xml:space="preserve"> </t>
        </is>
      </c>
    </row>
    <row r="463">
      <c r="A463" s="4" t="inlineStr">
        <is>
          <t>Percent of Total Investments</t>
        </is>
      </c>
      <c r="B463" s="6" t="n">
        <v>0.047</v>
      </c>
    </row>
    <row r="464">
      <c r="A464" s="4" t="inlineStr">
        <is>
          <t>C000202267 | Preferred Securities</t>
        </is>
      </c>
      <c r="B464" s="4" t="inlineStr">
        <is>
          <t xml:space="preserve"> </t>
        </is>
      </c>
    </row>
    <row r="465">
      <c r="A465" s="3" t="inlineStr">
        <is>
          <t>Holdings [Line Items]</t>
        </is>
      </c>
      <c r="B465" s="4" t="inlineStr">
        <is>
          <t xml:space="preserve"> </t>
        </is>
      </c>
    </row>
    <row r="466">
      <c r="A466" s="4" t="inlineStr">
        <is>
          <t>Percent of Total Investments</t>
        </is>
      </c>
      <c r="B466" s="6" t="n">
        <v>0.013</v>
      </c>
    </row>
    <row r="467">
      <c r="A467" s="4" t="inlineStr">
        <is>
          <t>C000202267 | Other</t>
        </is>
      </c>
      <c r="B467" s="4" t="inlineStr">
        <is>
          <t xml:space="preserve"> </t>
        </is>
      </c>
    </row>
    <row r="468">
      <c r="A468" s="3" t="inlineStr">
        <is>
          <t>Holdings [Line Items]</t>
        </is>
      </c>
      <c r="B468" s="4" t="inlineStr">
        <is>
          <t xml:space="preserve"> </t>
        </is>
      </c>
    </row>
    <row r="469">
      <c r="A469" s="4" t="inlineStr">
        <is>
          <t>Percent of Total Investments</t>
        </is>
      </c>
      <c r="B469" s="6" t="n">
        <v>0.0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8:59:11Z</dcterms:created>
  <dcterms:modified xmlns:dcterms="http://purl.org/dc/terms/" xmlns:xsi="http://www.w3.org/2001/XMLSchema-instance" xsi:type="dcterms:W3CDTF">2025-03-06T18:59:11Z</dcterms:modified>
</cp:coreProperties>
</file>